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of Financial Instrum" sheetId="12" state="visible" r:id="rId12"/>
    <sheet xmlns:r="http://schemas.openxmlformats.org/officeDocument/2006/relationships" name="Accounts Receivable and Allowan" sheetId="13" state="visible" r:id="rId13"/>
    <sheet xmlns:r="http://schemas.openxmlformats.org/officeDocument/2006/relationships" name="Property, Equipment and Softwar" sheetId="14" state="visible" r:id="rId14"/>
    <sheet xmlns:r="http://schemas.openxmlformats.org/officeDocument/2006/relationships" name="Revenue Recognition" sheetId="15" state="visible" r:id="rId15"/>
    <sheet xmlns:r="http://schemas.openxmlformats.org/officeDocument/2006/relationships" name="Customer Liabilities" sheetId="16" state="visible" r:id="rId16"/>
    <sheet xmlns:r="http://schemas.openxmlformats.org/officeDocument/2006/relationships" name="Stockholders' Equity (Deficit)" sheetId="17" state="visible" r:id="rId17"/>
    <sheet xmlns:r="http://schemas.openxmlformats.org/officeDocument/2006/relationships" name="Share-Based Compensation" sheetId="18" state="visible" r:id="rId18"/>
    <sheet xmlns:r="http://schemas.openxmlformats.org/officeDocument/2006/relationships" name="Other" sheetId="19" state="visible" r:id="rId19"/>
    <sheet xmlns:r="http://schemas.openxmlformats.org/officeDocument/2006/relationships" name="Income Taxes" sheetId="20" state="visible" r:id="rId20"/>
    <sheet xmlns:r="http://schemas.openxmlformats.org/officeDocument/2006/relationships" name="8.00% Series A Convertible Pref"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Deferred Contract Costs" sheetId="25" state="visible" r:id="rId25"/>
    <sheet xmlns:r="http://schemas.openxmlformats.org/officeDocument/2006/relationships" name="Segments and Customer Concentra" sheetId="26" state="visible" r:id="rId26"/>
    <sheet xmlns:r="http://schemas.openxmlformats.org/officeDocument/2006/relationships" name="Retirement Plan" sheetId="27" state="visible" r:id="rId27"/>
    <sheet xmlns:r="http://schemas.openxmlformats.org/officeDocument/2006/relationships" name="Accrued Compensation and Benefi" sheetId="28" state="visible" r:id="rId28"/>
    <sheet xmlns:r="http://schemas.openxmlformats.org/officeDocument/2006/relationships" name="Other Non-Current" sheetId="29" state="visible" r:id="rId29"/>
    <sheet xmlns:r="http://schemas.openxmlformats.org/officeDocument/2006/relationships" name="Quarterly Financial Information" sheetId="30" state="visible" r:id="rId30"/>
    <sheet xmlns:r="http://schemas.openxmlformats.org/officeDocument/2006/relationships" name="Subsequent Event"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counts Receivable and Allow34" sheetId="34" state="visible" r:id="rId34"/>
    <sheet xmlns:r="http://schemas.openxmlformats.org/officeDocument/2006/relationships" name="Property, Equipment and Softw35" sheetId="35" state="visible" r:id="rId35"/>
    <sheet xmlns:r="http://schemas.openxmlformats.org/officeDocument/2006/relationships" name="Revenue Recognition (Tables)" sheetId="36" state="visible" r:id="rId36"/>
    <sheet xmlns:r="http://schemas.openxmlformats.org/officeDocument/2006/relationships" name="Customer Liabilities (Tables)" sheetId="37" state="visible" r:id="rId37"/>
    <sheet xmlns:r="http://schemas.openxmlformats.org/officeDocument/2006/relationships" name="Share-Based Compensation (Table" sheetId="38" state="visible" r:id="rId38"/>
    <sheet xmlns:r="http://schemas.openxmlformats.org/officeDocument/2006/relationships" name="Other (Tables)" sheetId="39" state="visible" r:id="rId39"/>
    <sheet xmlns:r="http://schemas.openxmlformats.org/officeDocument/2006/relationships" name="Income Taxes Income Taxes (Tabl" sheetId="40" state="visible" r:id="rId40"/>
    <sheet xmlns:r="http://schemas.openxmlformats.org/officeDocument/2006/relationships" name="8.00% Series A Convertible Pr41" sheetId="41" state="visible" r:id="rId41"/>
    <sheet xmlns:r="http://schemas.openxmlformats.org/officeDocument/2006/relationships" name="Earnings (Loss) Per Share (Tabl" sheetId="42" state="visible" r:id="rId42"/>
    <sheet xmlns:r="http://schemas.openxmlformats.org/officeDocument/2006/relationships" name="Commitments and Contingencies (" sheetId="43" state="visible" r:id="rId43"/>
    <sheet xmlns:r="http://schemas.openxmlformats.org/officeDocument/2006/relationships" name="Accrued Compensation and Bene44" sheetId="44" state="visible" r:id="rId44"/>
    <sheet xmlns:r="http://schemas.openxmlformats.org/officeDocument/2006/relationships" name="Other Non-Current (Tables)" sheetId="45" state="visible" r:id="rId45"/>
    <sheet xmlns:r="http://schemas.openxmlformats.org/officeDocument/2006/relationships" name="Quarterly Financial Informati46" sheetId="46" state="visible" r:id="rId46"/>
    <sheet xmlns:r="http://schemas.openxmlformats.org/officeDocument/2006/relationships" name="Description of Business - Narra"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Fair Value of Financial Instr50" sheetId="50" state="visible" r:id="rId50"/>
    <sheet xmlns:r="http://schemas.openxmlformats.org/officeDocument/2006/relationships" name="Accounts Receivable and Allow51" sheetId="51" state="visible" r:id="rId51"/>
    <sheet xmlns:r="http://schemas.openxmlformats.org/officeDocument/2006/relationships" name="Property, Equipment and Softw52" sheetId="52" state="visible" r:id="rId52"/>
    <sheet xmlns:r="http://schemas.openxmlformats.org/officeDocument/2006/relationships" name="Property, Equipment and Softw53" sheetId="53" state="visible" r:id="rId53"/>
    <sheet xmlns:r="http://schemas.openxmlformats.org/officeDocument/2006/relationships" name="Property, Equipment and Softw54" sheetId="54" state="visible" r:id="rId54"/>
    <sheet xmlns:r="http://schemas.openxmlformats.org/officeDocument/2006/relationships" name="Revenue Recognition - Schedule " sheetId="55" state="visible" r:id="rId55"/>
    <sheet xmlns:r="http://schemas.openxmlformats.org/officeDocument/2006/relationships" name="Revenue Recognition - Schedul56" sheetId="56" state="visible" r:id="rId56"/>
    <sheet xmlns:r="http://schemas.openxmlformats.org/officeDocument/2006/relationships" name="Revenue Recognition - Narrative" sheetId="57" state="visible" r:id="rId57"/>
    <sheet xmlns:r="http://schemas.openxmlformats.org/officeDocument/2006/relationships" name="Revenue Recognition - Schedul58" sheetId="58" state="visible" r:id="rId58"/>
    <sheet xmlns:r="http://schemas.openxmlformats.org/officeDocument/2006/relationships" name="Revenue Recognition - Transacti" sheetId="59" state="visible" r:id="rId59"/>
    <sheet xmlns:r="http://schemas.openxmlformats.org/officeDocument/2006/relationships" name="Revenue Recognition - Impact of" sheetId="60" state="visible" r:id="rId60"/>
    <sheet xmlns:r="http://schemas.openxmlformats.org/officeDocument/2006/relationships" name="Revenue Recognition - Impact 61" sheetId="61" state="visible" r:id="rId61"/>
    <sheet xmlns:r="http://schemas.openxmlformats.org/officeDocument/2006/relationships" name="Revenue Recognition - Impact 62" sheetId="62" state="visible" r:id="rId62"/>
    <sheet xmlns:r="http://schemas.openxmlformats.org/officeDocument/2006/relationships" name="Customer Liabilities - Schedule" sheetId="63" state="visible" r:id="rId63"/>
    <sheet xmlns:r="http://schemas.openxmlformats.org/officeDocument/2006/relationships" name="Stockholders' Equity (Deficit) " sheetId="64" state="visible" r:id="rId64"/>
    <sheet xmlns:r="http://schemas.openxmlformats.org/officeDocument/2006/relationships" name="Share-Based Compensation - Narr" sheetId="65" state="visible" r:id="rId65"/>
    <sheet xmlns:r="http://schemas.openxmlformats.org/officeDocument/2006/relationships" name="Share-Based Compensation - Assu" sheetId="66" state="visible" r:id="rId66"/>
    <sheet xmlns:r="http://schemas.openxmlformats.org/officeDocument/2006/relationships" name="Share-Based Compensation - Comp" sheetId="67" state="visible" r:id="rId67"/>
    <sheet xmlns:r="http://schemas.openxmlformats.org/officeDocument/2006/relationships" name="Share-Based Compensation - Stoc" sheetId="68" state="visible" r:id="rId68"/>
    <sheet xmlns:r="http://schemas.openxmlformats.org/officeDocument/2006/relationships" name="Share-Based Compensation - Rest" sheetId="69" state="visible" r:id="rId69"/>
    <sheet xmlns:r="http://schemas.openxmlformats.org/officeDocument/2006/relationships" name="Share-Based Compensation - Re70" sheetId="70" state="visible" r:id="rId70"/>
    <sheet xmlns:r="http://schemas.openxmlformats.org/officeDocument/2006/relationships" name="Other - Narrative (Details)" sheetId="71" state="visible" r:id="rId71"/>
    <sheet xmlns:r="http://schemas.openxmlformats.org/officeDocument/2006/relationships" name="Other - Other Costs (Details)" sheetId="72" state="visible" r:id="rId72"/>
    <sheet xmlns:r="http://schemas.openxmlformats.org/officeDocument/2006/relationships" name="Other - Reorganization Liabilit" sheetId="73" state="visible" r:id="rId73"/>
    <sheet xmlns:r="http://schemas.openxmlformats.org/officeDocument/2006/relationships" name="Income Taxes  - Schedule of Dom" sheetId="74" state="visible" r:id="rId74"/>
    <sheet xmlns:r="http://schemas.openxmlformats.org/officeDocument/2006/relationships" name="Income Taxes - Schedule of Curr" sheetId="75" state="visible" r:id="rId75"/>
    <sheet xmlns:r="http://schemas.openxmlformats.org/officeDocument/2006/relationships" name="Income Taxes - Schedule of Effe" sheetId="76" state="visible" r:id="rId76"/>
    <sheet xmlns:r="http://schemas.openxmlformats.org/officeDocument/2006/relationships" name="Income Taxes - Schedule of Net " sheetId="77" state="visible" r:id="rId77"/>
    <sheet xmlns:r="http://schemas.openxmlformats.org/officeDocument/2006/relationships" name="Income Taxes - Narrative (Detai" sheetId="78" state="visible" r:id="rId78"/>
    <sheet xmlns:r="http://schemas.openxmlformats.org/officeDocument/2006/relationships" name="Income Taxes - Schedule of Unre" sheetId="79" state="visible" r:id="rId79"/>
    <sheet xmlns:r="http://schemas.openxmlformats.org/officeDocument/2006/relationships" name="8.00% Series A Convertible Pr80" sheetId="80" state="visible" r:id="rId80"/>
    <sheet xmlns:r="http://schemas.openxmlformats.org/officeDocument/2006/relationships" name="8.00% Series A Convertible Pr81" sheetId="81" state="visible" r:id="rId81"/>
    <sheet xmlns:r="http://schemas.openxmlformats.org/officeDocument/2006/relationships" name="Earnings (Loss) Per Share - Com" sheetId="82" state="visible" r:id="rId82"/>
    <sheet xmlns:r="http://schemas.openxmlformats.org/officeDocument/2006/relationships" name="Earnings (Loss) Per Share - Nar"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Related Party Transactions - Na" sheetId="86" state="visible" r:id="rId86"/>
    <sheet xmlns:r="http://schemas.openxmlformats.org/officeDocument/2006/relationships" name="Deferred Contract Costs - Narra" sheetId="87" state="visible" r:id="rId87"/>
    <sheet xmlns:r="http://schemas.openxmlformats.org/officeDocument/2006/relationships" name="Segments and Customer Concent88" sheetId="88" state="visible" r:id="rId88"/>
    <sheet xmlns:r="http://schemas.openxmlformats.org/officeDocument/2006/relationships" name="Retirement Plan - Narrative (De" sheetId="89" state="visible" r:id="rId89"/>
    <sheet xmlns:r="http://schemas.openxmlformats.org/officeDocument/2006/relationships" name="Accrued Compensation and Bene90" sheetId="90" state="visible" r:id="rId90"/>
    <sheet xmlns:r="http://schemas.openxmlformats.org/officeDocument/2006/relationships" name="Other Non-Current - Schedule of" sheetId="91" state="visible" r:id="rId91"/>
    <sheet xmlns:r="http://schemas.openxmlformats.org/officeDocument/2006/relationships" name="Quarterly Financial Informati92" sheetId="92" state="visible" r:id="rId92"/>
    <sheet xmlns:r="http://schemas.openxmlformats.org/officeDocument/2006/relationships" name="Subsequent Event - Narrative (D" sheetId="93" state="visible" r:id="rId93"/>
  </sheets>
  <definedNames/>
  <calcPr calcId="124519" fullCalcOnLoad="1"/>
</workbook>
</file>

<file path=xl/sharedStrings.xml><?xml version="1.0" encoding="utf-8"?>
<sst xmlns="http://schemas.openxmlformats.org/spreadsheetml/2006/main" uniqueCount="891">
  <si>
    <t>Document and Entity Information - USD ($)</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R1 RCM INC.</t>
  </si>
  <si>
    <t>Entity Central Index Key</t>
  </si>
  <si>
    <t>Current Fiscal Year End Date</t>
  </si>
  <si>
    <t>--12-31</t>
  </si>
  <si>
    <t>Entity Filer Category</t>
  </si>
  <si>
    <t>Accelerated Filer</t>
  </si>
  <si>
    <t>Entity Common Stock, Shares Outstanding (in shares)</t>
  </si>
  <si>
    <t>Entity Well-known Seasoned Issuer</t>
  </si>
  <si>
    <t>No</t>
  </si>
  <si>
    <t>Entity Current Reporting Status</t>
  </si>
  <si>
    <t>Yes</t>
  </si>
  <si>
    <t>Entity Voluntary Filers</t>
  </si>
  <si>
    <t>Entity Public Float</t>
  </si>
  <si>
    <t>Consolidated Balance Sheets - USD ($) $ in Millions</t>
  </si>
  <si>
    <t>Dec. 31, 2016</t>
  </si>
  <si>
    <t>Dec. 31, 2015</t>
  </si>
  <si>
    <t>Dec. 31, 2014</t>
  </si>
  <si>
    <t>Current assets:</t>
  </si>
  <si>
    <t>Cash and cash equivalents</t>
  </si>
  <si>
    <t>Accounts receivable, net</t>
  </si>
  <si>
    <t>Accounts receivable, net - related party</t>
  </si>
  <si>
    <t>Prepaid income taxes</t>
  </si>
  <si>
    <t>Prepaid expenses and other current assets</t>
  </si>
  <si>
    <t>Total current assets</t>
  </si>
  <si>
    <t>Property, equipment and software, net</t>
  </si>
  <si>
    <t>Non-current deferred tax assets</t>
  </si>
  <si>
    <t>Non-current deferred tax assets, prior period</t>
  </si>
  <si>
    <t>Restricted cash equivalents</t>
  </si>
  <si>
    <t>Other assets</t>
  </si>
  <si>
    <t>Total assets</t>
  </si>
  <si>
    <t>Current liabilities:</t>
  </si>
  <si>
    <t>Accounts payable</t>
  </si>
  <si>
    <t>Current portion of customer liabilities</t>
  </si>
  <si>
    <t>Current portion of customer liabilities - related party</t>
  </si>
  <si>
    <t>Accrued compensation and benefits</t>
  </si>
  <si>
    <t>Other accrued expenses</t>
  </si>
  <si>
    <t>Total current liabilities</t>
  </si>
  <si>
    <t>Non-current portion of customer liabilities</t>
  </si>
  <si>
    <t>Non-current portion of customer liabilities - related party</t>
  </si>
  <si>
    <t>Other non-current liabilities</t>
  </si>
  <si>
    <t>Total liabilities</t>
  </si>
  <si>
    <t>8.00% Series A convertible preferred stock: par value $0.01 per share, 370,000 authorized, 227,483 shares issued and outstanding as of December 31, 2017 (aggregate liquidation value of $232.0); 370,000 authorized, 210,160 shares issued and outstanding as of December 31, 2016 (aggregate liquidation value of $214.4)</t>
  </si>
  <si>
    <t>Stockholders’ equity (deficit)</t>
  </si>
  <si>
    <t>Common stock, $0.01 par value, 500,000,000 shares authorized, 116,650,388 shares issued and 104,409,961 shares outstanding at December 31, 2017; 116,425,524 shares issued and 106,659,542 shares outstanding at December 31, 2016</t>
  </si>
  <si>
    <t>Additional paid-in capital</t>
  </si>
  <si>
    <t>Accumulated deficit</t>
  </si>
  <si>
    <t>Accumulated other comprehensive loss</t>
  </si>
  <si>
    <t>Treasury stock, at cost, 12,240,427 shares as of December 31, 2017; 9,765,982 shares as of December 31, 2016</t>
  </si>
  <si>
    <t>Total stockholders’ equity (deficit)</t>
  </si>
  <si>
    <t>Total liabilities and stockholders’ equity (deficit)</t>
  </si>
  <si>
    <t>Consolidated Balance Sheets (Parenthetical) - USD ($) $ in Millions</t>
  </si>
  <si>
    <t>Common stock, par value (in dollars per share)</t>
  </si>
  <si>
    <t>Common stock, shares authorized (in shares)</t>
  </si>
  <si>
    <t>Common stock, shares issued (in shares)</t>
  </si>
  <si>
    <t>Common stock, shares outstanding (in shares)</t>
  </si>
  <si>
    <t>Treasury stock, shares (in shares)</t>
  </si>
  <si>
    <t>Redeemable Convertible Preferred Stock</t>
  </si>
  <si>
    <t>Preferred stock, dividend rate</t>
  </si>
  <si>
    <t>8.00%</t>
  </si>
  <si>
    <t>Preferred stock, par value (in dollars per share)</t>
  </si>
  <si>
    <t>Preferred stock, shares issued (in shares)</t>
  </si>
  <si>
    <t>Preferred stock, shares outstanding (in shares)</t>
  </si>
  <si>
    <t>Preferred stock, shares authorized (in shares)</t>
  </si>
  <si>
    <t>Preferred stock, aggregate liquidation value</t>
  </si>
  <si>
    <t>Consolidated Statements of Operations and Comprehensive Income (Loss) - USD ($) $ in Millions</t>
  </si>
  <si>
    <t>3 Months Ended</t>
  </si>
  <si>
    <t>Sep. 30, 2017</t>
  </si>
  <si>
    <t>Mar. 31, 2017</t>
  </si>
  <si>
    <t>Sep. 30, 2016</t>
  </si>
  <si>
    <t>Jun. 30, 2016</t>
  </si>
  <si>
    <t>Mar. 31, 2016</t>
  </si>
  <si>
    <t>Income Statement [Abstract]</t>
  </si>
  <si>
    <t>Net services revenue ($404.4 million, $461.4 million and $53.2 million from related party for the year ended December 31, 2017, 2016 and 2015, respectively)</t>
  </si>
  <si>
    <t>Operating expenses:</t>
  </si>
  <si>
    <t>Cost of services</t>
  </si>
  <si>
    <t>Selling, general and administrative</t>
  </si>
  <si>
    <t>Other</t>
  </si>
  <si>
    <t>Total operating expenses</t>
  </si>
  <si>
    <t>Income (loss) from operations</t>
  </si>
  <si>
    <t>Net interest income</t>
  </si>
  <si>
    <t>Income (loss) before income tax provision</t>
  </si>
  <si>
    <t>Income tax provision (benefit)</t>
  </si>
  <si>
    <t>Net income (loss)</t>
  </si>
  <si>
    <t>Net income (loss) per common share:</t>
  </si>
  <si>
    <t>Basic (in dollars per share)</t>
  </si>
  <si>
    <t>Diluted (in dollars per share)</t>
  </si>
  <si>
    <t>Weighted average shares used in calculating net income (loss) per common share:</t>
  </si>
  <si>
    <t>Basic (in shares)</t>
  </si>
  <si>
    <t>Diluted (in shares)</t>
  </si>
  <si>
    <t>Consolidated statements of comprehensive income (loss)</t>
  </si>
  <si>
    <t>Other comprehensive loss:</t>
  </si>
  <si>
    <t>Foreign currency translation adjustments</t>
  </si>
  <si>
    <t>Comprehensive income (loss)</t>
  </si>
  <si>
    <t>Basic:</t>
  </si>
  <si>
    <t>Less dividends on preferred shares</t>
  </si>
  <si>
    <t>Less income allocated to preferred shareholders</t>
  </si>
  <si>
    <t>Net income (loss) available/allocated to common shareholders - basic</t>
  </si>
  <si>
    <t>Diluted:</t>
  </si>
  <si>
    <t>Net income (loss) available/allocated to common shareholders - diluted</t>
  </si>
  <si>
    <t>Consolidated Statements of Operations and Comprehensive Income (Loss) (Parenthetical) - USD ($) $ in Millions</t>
  </si>
  <si>
    <t>Net services revenue, from related party</t>
  </si>
  <si>
    <t>Consolidated Statements of Stockholders' Equity (Deficit) (unaudited) - USD ($) $ in Millions</t>
  </si>
  <si>
    <t>Total</t>
  </si>
  <si>
    <t>Common Stock</t>
  </si>
  <si>
    <t>Treasury Stock</t>
  </si>
  <si>
    <t>Additional Paid-In Capital</t>
  </si>
  <si>
    <t>Accumulated Deficit</t>
  </si>
  <si>
    <t>Accumulated other comprehensive (loss)</t>
  </si>
  <si>
    <t>Balance at Dec. 31, 2014</t>
  </si>
  <si>
    <t>Balance (in shares) at Dec. 31, 2014</t>
  </si>
  <si>
    <t>Increase (Decrease) in Stockholders' Equity [Roll Forward]</t>
  </si>
  <si>
    <t>Share-based compensation expense</t>
  </si>
  <si>
    <t>Deferred tax asset write off including windfall (2015) and shortfall (2016)</t>
  </si>
  <si>
    <t>Issuance of common stock related to share-based compensation plans</t>
  </si>
  <si>
    <t>Issuance of common stock related to share-based compensation plans (in shares)</t>
  </si>
  <si>
    <t>Exercise of vested stock options</t>
  </si>
  <si>
    <t>Exercise of vested stock options (in shares)</t>
  </si>
  <si>
    <t>Treasury stock purchases (in shares)</t>
  </si>
  <si>
    <t>Treasury stock purchases</t>
  </si>
  <si>
    <t>Net (loss) income</t>
  </si>
  <si>
    <t>Balance at Dec. 31, 2015</t>
  </si>
  <si>
    <t>Balance (in shares) at Dec. 31, 2015</t>
  </si>
  <si>
    <t>Beneficial conversion feature</t>
  </si>
  <si>
    <t>Issuance of stock warrants</t>
  </si>
  <si>
    <t>Dividends paid/accrued on preferred stock</t>
  </si>
  <si>
    <t>Deemed preferred stock dividend</t>
  </si>
  <si>
    <t>Balance (Scenario, Previously Reported) at Dec. 31, 2016</t>
  </si>
  <si>
    <t>Balance at Dec. 31, 2016</t>
  </si>
  <si>
    <t>Balance (in shares) (Scenario, Previously Reported) at Dec. 31, 2016</t>
  </si>
  <si>
    <t>Balance (in shares) at Dec. 31, 2016</t>
  </si>
  <si>
    <t>Impact of adoption of Topic 606 | Accounting Standards Update 2014-09</t>
  </si>
  <si>
    <t>Impact of adoption of Topic 606 | Accounting Standards Update 2016-09</t>
  </si>
  <si>
    <t>Impact of adoption of ASU 2016-09 | Accounting Standards Update 2014-09</t>
  </si>
  <si>
    <t>Impact of adoption of ASU 2016-09 | Accounting Standards Update 2016-09</t>
  </si>
  <si>
    <t>Adjusted Balance at January 1, 2017</t>
  </si>
  <si>
    <t>Acquisition of treasury stock related to equity award plans (in shares)</t>
  </si>
  <si>
    <t>Acquisition of treasury stock related to equity award plans</t>
  </si>
  <si>
    <t>Treasury stock purchases and forfeitures (in shares)</t>
  </si>
  <si>
    <t>Reclassification of excess share-based compensation</t>
  </si>
  <si>
    <t>Balance at Dec. 31, 2017</t>
  </si>
  <si>
    <t>Balance (in shares) at Dec. 31, 2017</t>
  </si>
  <si>
    <t>Consolidated Statements of Stockholders' Equity (Deficit) (unaudited) (Parenthetical) - USD ($)</t>
  </si>
  <si>
    <t>Statement of Stockholders' Equity [Abstract]</t>
  </si>
  <si>
    <t>Shortfall included in deferred tax asset write-off</t>
  </si>
  <si>
    <t>Windfall included in deferred tax asset write off</t>
  </si>
  <si>
    <t>Consolidated Statements of Cash Flows $ in Thousands</t>
  </si>
  <si>
    <t>Dec. 31, 2017USD ($)</t>
  </si>
  <si>
    <t>Dec. 31, 2016USD ($)</t>
  </si>
  <si>
    <t>Dec. 31, 2015USD ($)</t>
  </si>
  <si>
    <t>Operating activities</t>
  </si>
  <si>
    <t>Adjustments to reconcile net income (loss) to net cash used in operations:</t>
  </si>
  <si>
    <t>Depreciation and amortization</t>
  </si>
  <si>
    <t>Share-based compensation</t>
  </si>
  <si>
    <t>Loss on disposal</t>
  </si>
  <si>
    <t>Allowance for doubtful accounts</t>
  </si>
  <si>
    <t>Deferred income taxes</t>
  </si>
  <si>
    <t>Reimbursed tenant improvements</t>
  </si>
  <si>
    <t>Changes in operating assets and liabilities:</t>
  </si>
  <si>
    <t>Accounts receivable and related party accounts receivable</t>
  </si>
  <si>
    <t>Prepaid expenses and other assets</t>
  </si>
  <si>
    <t>Other liabilities</t>
  </si>
  <si>
    <t>Customer liabilities and customer liabilities - related party</t>
  </si>
  <si>
    <t>Net cash provided by (used in) operating activities</t>
  </si>
  <si>
    <t>Investing activities</t>
  </si>
  <si>
    <t>Purchases of property, equipment, and software</t>
  </si>
  <si>
    <t>Proceeds from maturation of short-term investments</t>
  </si>
  <si>
    <t>Purchase of short-term investments</t>
  </si>
  <si>
    <t>Net cash used in investing activities</t>
  </si>
  <si>
    <t>Financing activities</t>
  </si>
  <si>
    <t>Series A convertible preferred stock and warrant issuance, net of issuance costs</t>
  </si>
  <si>
    <t>Purchase of treasury stock</t>
  </si>
  <si>
    <t>Shares withheld for taxes</t>
  </si>
  <si>
    <t>Restricted cash release from letter of credit</t>
  </si>
  <si>
    <t>Net cash (used in) provided by financing activities</t>
  </si>
  <si>
    <t>Effect of exchange rate changes in cash</t>
  </si>
  <si>
    <t>Net increase (decrease) in cash and cash equivalents</t>
  </si>
  <si>
    <t>Cash and cash equivalents, at beginning of period</t>
  </si>
  <si>
    <t>Cash and cash equivalents, at end of period</t>
  </si>
  <si>
    <t>Supplemental disclosures of cash flow information</t>
  </si>
  <si>
    <t>Accrued dividends payable to Preferred Stockholders</t>
  </si>
  <si>
    <t>Accrued liabilities related to purchases of property, equipment and software</t>
  </si>
  <si>
    <t>Accounts payable related to purchases of property, equipment and software</t>
  </si>
  <si>
    <t>Income taxes paid</t>
  </si>
  <si>
    <t>Income taxes refunded</t>
  </si>
  <si>
    <t>Description of Business</t>
  </si>
  <si>
    <t>Organization, Consolidation and Presentation of Financial Statements [Abstract]</t>
  </si>
  <si>
    <t>Description of Business R1 RCM Inc. (the "Company") is a leading provider of revenue cycle management ("RCM") services to healthcare providers. Our technology-enabled services help healthcare providers generate sustainable improvements in their operating margins and cash flows while also enhancing patient, physician and staff satisfaction for our customers. The Company achieves these results for its customers by managing healthcare providers’ revenue cycle operations, which encompass processes including patient registration, insurance and benefit verification, medical treatment documentation and coding, bill preparation and collections from patients and payers. The Company does so by deploying a unique operating model that leverages its extensive healthcare site experience, innovative technology and process excellence. The Company's primary service offering consists of end-to-end RCM, which encompasses patient registration, insurance and benefit verification, medical treatment documentation and coding, bill preparation and collections. The Company deploys its RCM services through an operating partner relationship or a co-managed relationship. Under an operating partner relationship, the Company provides comprehensive revenue cycle infrastructure to providers, including all revenue cycle personnel, technology and process workflow. Under a co-managed relationship, the Company leverages its customers’ existing RCM staff and processes, and supplements them with the Company's infused management, subject matter specialists, proprietary technology and other resources. The Company also offers modular services, allowing customers to engage the Company for only specific components of its end-to-end RCM service offering, such as PAS and revenue capture. The Company's PAS offering assists hospitals in complying with payer requirements regarding whether to classify a hospital visit as an in-patient or an out-patient observation case for billing purposes. The Company's revenue capture offering includes charge capture, charge description master ("CDM") maintenance and pricing services that help providers ensure they are capturing the maximum net compliant revenue for services delivered. Ascension On February 16, 2016, the Company entered into a long-term strategic partnership with Ascension Health Alliance, the parent of the Company's largest customer and the nation’s largest Catholic and non-profit health system, and TowerBrook Capital Partners ("TowerBrook"), an investment management firm (the "Transaction"). As part of the Transaction, the Company amended and restated its Master Professional Services Agreement ("A&amp;R MPSA") with Ascension Health ("Ascension") effective February 16, 2016 with a term of ten years. Pursuant to the A&amp;R MPSA and with certain limited exceptions, the Company is the exclusive provider of RCM services and PAS with respect to acute care services provided by the hospitals affiliated with Ascension that execute supplement agreements with the Company. In May 2017, we announced the expansion of our relationship with Ascension. The expanded relationship adds a health system which was acquired by Ascension after the signing of the A&amp;R MPSA and increases the scope of our contract by adding physician RCM services for all Ascension ministries in Wisconsin.</t>
  </si>
  <si>
    <t>Summary of Significant Accounting Policies</t>
  </si>
  <si>
    <t>Accounting Policies [Abstract]</t>
  </si>
  <si>
    <t>Summary of Significant Accounting Policies 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Beginning with the quarter ended March 31, 2017, the Company changed the presentation in its financial statements to be stated in millions instead of thousands. Therefore, previously reported amounts may differ due to rounding. Segments Reporting segments are identified as components of an enterprise about which separate discrete financial information is available for evaluation by the chief operating decision maker, or decision-making group, relating to resource allocation and performance assessments. All of the Company’s operations are organized around the single business of providing revenue cycle operations for U.S-based hospitals and other medical providers. The Company views its operations and manages its business as one operating and reporting segment. Revenue Recognition Periods prior to January 1, 2017 Revenue is generally recognized when all of the following criteria are met: (i) persuasive evidence of an arrangement exists, (ii) services have been rendered, (iii) the fee is fixed or determinable and (iv) collectability is reasonably assured. Net service fees, as reported in the consolidated statement of operations and comprehensive income (loss), consist of: (a) RCM services fees and (b) professional service fees earned on a fixed fee, transactional fee or time and materials basis. The Company’s primary source of revenue is RCM services fees. RCM services fees are primarily contingent, but along with fixed fees are generally viewed as one deliverable. To the extent that certain RCM services fees are fixed and not subject to refund, adjustment or concession, such fees are generally recognized as revenue on a straight-line basis over the term of the contract. On a limited basis, the Company enters into contracts with multiple accounting elements which may include a combination of fixed fee or transactional fee elements. The selling price of each element is determined by using management's best estimate of selling price. Revenues are recognized in accordance with the accounting policies for the separate elements. RCM services fees that are contingent in nature are recognized as revenue once all the criteria for revenue recognition are met, which is generally at the end of a contract or other contractual agreement event. Revenue is recognized for RCM services fees upon the contract reaching the end of its stated term (such that the contractual relationship will not continue in its current form) to the extent that: (i) cash has been received for invoiced fees and (ii) there are no disputes at the conclusion of the term of the contract. If fees or services are disputed by a customer at the end of a contract, a settlement agreement entered into with the customer triggers revenue recognition. An other "contractual agreement event" occurs when a renewal, amendment to an existing contract, or other settlement agreement is executed in which the parties reach agreement on prior fees. Revenue is recognized up to the amount covered by such agreements. RCM services fees consist of the following contingent fees: (i) Net Operating Fees and (ii) Incentive Fees. Net Operating Fees The Company generates net operating fees to the extent the Company is able to assist customers in reducing the cost of revenue cycle operations. In limited cases, the Company earns a fixed fee instead of a fee based on the mechanics described below.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less iii) any cost savings the Company shares with customers. Net operating fees are recorded as deferred customer billings until the Company recognizes revenue for a customer contract at the end of a contract or reaches an "other contractual agreement event". The amount of unpaid costs of customers’ revenue cycle operations and shared cost savings are reported as accrued service costs within customer liabilities in the consolidated balance sheets. Incentive Fees The Company generates revenue in the form of performance-based fees when the Company improves the customers’ financial or operational metrics. These performance metrics vary by customer contract. However, certain contracts contain a contract-to-date performance metric that is not resolved until the end of the term of the contract. Periods commencing January 1, 2017 Nature of Goods and Services The Company's primary source of revenue is its end-to-end RCM services fees. The Company also generates revenue through its modular RCM services, where customers will engage the Company for only specific components of its end-to-end RCM service offering on a fixed-fee or transactional basis, as well as its PAS offering. Revenue Cycle Management RCM services fees are primarily variable and performance related, and are generally viewed as the consideration earned in satisfaction of a single performance obligation.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The Company recognizes revenue related to net operating fees ratably as the performance obligation for the RCM services is satisfied. Base fees are typically billed in advance of the quarter and paid in three monthly payments as the Company performs and the customer simultaneously receives and consumes the benefits provided by the services provided. The costs of customers’ revenue cycle operations which the company pays pursuant to its RCM agreements are accrued based on the service period. Incentive Fees The Company recognizes revenue related to incentive fees ratably as the performance obligation for RCM services is satisfied, to the extent that it is probable that a significant reversal of cumulative revenue will not occur once the uncertainty is resolved. Incentive fees are structured to reflect quarterly or annual, performance and are evaluated on a contract-by-contract basis. Incentive fees are typically billed and paid on a quarterly basis. RCM Other The Company recognizes revenue related to other RCM Other fees as RCM services are provided. These services typically consist of the Company's modular RCM services offering, which consists of an obligation to provide services for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with payment terms of up to 30 days. To the extent that certain service fees are fixed and not subject to refund, adjustment or concession, these fees are generally recognized into revenue ratably as the performance obligation is satisfied. Other Services The Company recognizes revenue from PAS in the period in which the service is performed. The Company’s PAS arrangements typically consist of an obligation to provide specific services to customers on a when and if needed basis. These services are provided under a fixed price per unit arrangement. These contracts are evaluated on a contract-by-contract basis. Fees for the Company's PAS arrangements are typically billed on a monthly basis with 30 to 60 day payment terms. Bundled Services Modular RCM services may be sold separately or bundled in a contract and end-to-end RCM services are typically sold separately but may be bundled with PAS services. PAS services are commonly sold separately. The typical length of an end-to-end RCM contract is three to ten years (subject to the parties' respective termination rights) but varies from customer to customer. PAS and modular RCM agreements generally vary in length between one and three years.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RCM, PAS, or modular services. PAS services are provided at a customer’s election but do not represent material rights as the services are priced at standalone selling price throughout the life of the agreement. In certain situations, the Company allocates variable consideration to a distinct service, or services, within a contract. The Company allocates variable payments to one or more, but not all, of the distinct services in a contract when (i) the variable payment relates specifically to the Company’s efforts to transfer the distinct service and (ii) the variable payment is for an amount that depicts the amount of consideration to which the Company expects to be entitled in exchange for transferring the promised services to its customer. Cost of Services Costs associated with generating the Company’s net services revenue, including the cost of operating its shared services centers, are expensed as incurred. Cost of services consist of (i) infused management, on site revenue cycle employees and technology costs, (ii) shared services costs and (iii) other costs to perform PAS. Infused management and technology costs consist primarily of wages, bonuses, benefits, share-based compensation, travel and other costs associated with deploying the Company’s employees at customer sites to help manage the Company’s customers’ revenue cycle operations. The other significant portion of such expenses is an allocation of the costs associated with maintaining, improving and deploying our integrated proprietary technology suite. Shared services costs relate to the Company’s shared services centers in the U.S. and India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shared services centers and non-payroll costs associated with operating its shared services centers. Other expenses consist of costs related to managing PAS and other services. These expenses consist primarily of wages, bonuses, benefits, share-based compensation and facilities costs. Comprehensive Income (Loss) Comprehensive income (loss) is the net income (loss) of the Company combined with other changes in stockholders’ equity (deficit) not involving ownership interest changes. For the Company, such changes are foreign currency translation adjustments. Cash and Cash Equivalents The Company considers all highly liquid investments with a maturity of three months or less when purchased to be cash equivalents. Restricted Cash Equivalents In 2016 and 2017 , restricted cash equivalents represent the amount of certificate of deposits ("CDs"), with a maturity of three months or less, that the Company is unable to access for operational purposes as the CDs collateralize the Company's corporate travel program. At December 31, 2016 and December 31, 2017 , the Company had $1.5 million in restricted cash equivalents. Accounts Receivable and Allowance for Doubtful Accounts Accounts receivable is comprised of unpaid balances pertaining to modular services and end-to-end RCM customers and for periods prior to January 1, 2017, net receivable balances for end-to-end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ASC 350-40. The Company amortizes the capitalized software development costs over their estimated life on a straight-line basis. The major classifications of property, equipment and software and their expected useful lives are as follows: Computers and other equipment 3 years Leasehold improvements Shorter of 10 years or lease term Office furniture 5 years Software 3 to 5 years Impairment of Long-Lived Assets Property, equipment, software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 There was no impairment of property, equipment, software or other acquired intangible assets for the years ended December 31, 2017 , 2016 and 2015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oss). The Tax Cut and Jobs Act (the "Tax Act") was enacted on December 22, 2017 and requires a U.S. shareholder of a foreign corporation to include Global Intangible Low-Taxed Income ("GILTI") in taxable income. The accounting policy of the Company is to record any tax on GILTI in the provision for income taxes in the year it is incurred. 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 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Income and expense accounts are translated at average exchange rates during the year which approximates the rates in effect at the transaction dates. The resulting translation adjustments are recorded as a separate component of accumulated other comprehensive income (loss). The Company’s foreign currency transaction gains and losses are included in selling, general and administrative in the accompanying consolidated statements of operations and comprehensive income (loss). 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The fair value of performance and service condition stock options is calculated using the Black-Scholes option pricing model and, for market condition stock awards, the fair value is estimated using Monte Carlo simulations. As of January 1, 2017, the Company adopted ASU No. 2016-09, Compensation-Stock Compensation (Topic 718): Improvements to Employee Share-Based Payment Accounting ("ASU 2016-09"). The Company elected to change its accounting policy to account for forfeitures as they occur under the new standard. The change was applied on a modified retrospective basis with a cumulative effect adjustment recorded. Prior to January 1, 2017, the Company applied an estimated forfeiture rate derived from its historical data and estimates of the likely future actions of option holders when recognizing the share-based compensation expense of the options. Excess tax benefits and shortfalls for share-based payments are now included in operating activities rather than in financing activities. The changes have been applied prospectively in accordance with ASU 2016-09 and prior periods have not been adjusted. To determine the fair value of a share-based award using the Black-Scholes option pricing model, the Company makes assumptions regarding the risk-free interest rate, expected future volatility and expected life of the award.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simplified method was used due to the lack of sufficient historical data available to provide a reasonable basis upon which to estimate the expected term of each stock option.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Dividend yield is determined based on the Company’s future plans to pay dividends. The Company had no plans to do so at December 31, 2017 . The Company calculates the performance period based on the specific market condition to be achieved and derived from historical data and estimates of future performance. The Company recognizes compensation expense, net of forfeitures, using a straight-line method over the applicable service or performance period. During each quarter, the share-based compensation expense is adjusted to reflect all expense for options that vested during the period; however, compensation expense already recognized is not adjusted if market conditions are not met. The Company accounts for stock options issued to non-employees based on their estimated fair value determined using the Black-Scholes option pricing model. The stock options issued to non-employees vest over the arrangement period. The fair value of the equity awards granted to non-employees is remeasured on each balance sheet date until the awards vest, and the related expense is adjusted based on the resulting changes in fair value, if any. The non-employee share-based compensation expense is recognized over the performance period, which is the vesting period. Upon vesting, the performance of the non-employee is deemed complete and the vested awards are not subsequently remeasured. The fair value of modifications to share-based awards is generally estimated using the Black-Scholes option pricing model. If a share-based compensation award is modified after the grant date, incremental compensation expense, if any,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 Treasury Stock The Company records treasury stock at the cost to acquire such shares, including commissions paid to brokers. Treasury stock is included as a component of stockholders’ equity (deficit). 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9)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t>
  </si>
  <si>
    <t>Recent Accounting Pronouncements</t>
  </si>
  <si>
    <t>Recent Accounting Pronouncements Recently Issued Accounting Standards and Disclosures In February 2016, the FASB issued ASU No. 2016-02, Leases (Topic 842) ("ASU 2016-02"), which supersedes existing guidance on accounting for leases in Topic 840, Leases. ASU 2016-02 generally requires all leases to be recognized in the consolidated balance sheet. The provisions of ASU 2016-02 are effective for reporting periods beginning after December 15, 2018; early adoption is permitted. The provisions of ASU 2016-02 are to be applied using a modified retrospective approach. The Company is currently evaluating the impact of the adoption of this prospective guidance on its consolidated financial statements. In November 2016, the FASB issued ASU 2016-18, Statement of Cash Flows (Topic 230): Restricted Cash ("ASU 2016-18"). ASU 2016-18 is intended to reduce diversity in practice in the classification and presentation of changes in restricted cash on the Consolidated Statement of Cash Flows. ASU 2016-18 requires that the Consolidated Statement of Cash Flows explain the change in total cash and cash equivalents and amounts generally described as restricted cash or restricted cash equivalents when reconciling the beginning-of-period and end-of-period total amounts. ASU 2016-18 also requires a reconciliation between the total of cash and cash equivalents and restricted cash presented in the Consolidated Statement of Cash Flows and the cash and cash equivalents balance presented in the Consolidated Balance Sheet. The guidance is effective for interim and annual periods beginning after December 15, 2017, and early adoption is permitted. The guidance requires application using a retrospective transition method. The Company is currently evaluating the impact of the adoption of this prospective guidance on its consolidated financial statements. In August 2017, the FASB issued ASU No. 2017-12, Derivatives and Hedging (Topic 815): Targeted Improvements to Accounting for Hedging Activities ("ASU 2017-12"). ASU 2017-12 is intended to improve the financial reporting of hedging relationships in order to better portray the economic results of an entity's risk management activities in its financial statements. The guidance is effective for interim and annual periods beginning after December 15, 2018. On January 1, 2018, we adopted ASU 2017-12. The adoption of ASU 2017-12 did not have a material effect on our consolidated financial statements. On December 22, 2017, the Securities and Exchange Commission's Office of the Chief Accountant published Staff Accounting Bulletin No. 118 (SAB 118), which provides guidance on reporting for accounting impacts of the recently enacted tax reform legislation. SAB 118 permits the Company to provide reasonable estimates for the income tax effects of the Tax Act and to report the effects as provisional amounts in its financial statements during a limited measurement period. Under SAB 118, the measurement period may not extend beyond one year from the enactment of the Tax Act.</t>
  </si>
  <si>
    <t>Fair Value of Financial Instruments</t>
  </si>
  <si>
    <t>Fair Value Disclosures [Abstract]</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The Company does no t have any financial assets or liabilities that are required to be measured at fair value on a recurring basis. Beginning in 2018, the Company entered into derivative financial instruments to reduce its exposure to changes in foreign currency exchange rates. These instruments will be recorded at fair value. To determine the fair value of these instruments, the Company will use quoted market prices and standard pricing models with inputs derived from or corroborated by observable market data. As of January 31, 2018, the notional amount of our open foreign currency forward contracts was approximately 1.1 billion Indian rupees and the fair value was a net unrealized loss of $0.1 million .</t>
  </si>
  <si>
    <t>Accounts Receivable and Allowance for Doubtful Accounts</t>
  </si>
  <si>
    <t>Receivables [Abstract]</t>
  </si>
  <si>
    <t>Accounts Receivable and Allowance for Doubtful Accounts Accounts receivable is comprised of unpaid balances pertaining to modular services and end-to-end RCM customers and for periods prior to January 1, 2017, net receivable balances for end-to-end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Movements in the allowance for doubtful accounts are as follows (in thousands): Year Ended December 31, 2017 2016 Beginning balance $ 66 $ 99 Provision (recoveries) 304 5 Write-offs (7 ) (38 ) Ending balance $ 363 $ 66</t>
  </si>
  <si>
    <t>Property, Equipment and Software</t>
  </si>
  <si>
    <t>Property, Plant and Equipment [Abstract]</t>
  </si>
  <si>
    <t>Property, Equipment and Software Property, equipment and software consist of the following (in millions): December 31, 2017 December 31, 2016 Computer and other equipment $ 28.7 $ 23.3 Leasehold improvements 22.3 16.0 Software 44.5 28.1 Office furniture 7.4 4.9 Property, equipment and software, gross 102.9 72.3 Less accumulated depreciation and amortization (54.6 ) (39.5 ) Property, equipment and software, net $ 48.3 $ 32.8 Property, equipment and software, net, located in India was $10.1 million and $2.3 million as of December 31, 2017 and 2016, respectively. The remaining property, equipment and software was located in the U.S. as of December 31, 2017 and 2016. During the year ended December 31, 2017 and 2016, the Company wrote-off approximately $1.2 million and $9.1 million in fully depreciated assets that were no longer in service, respectively. The following table summarizes the allocation of depreciation and amortization expense between cost of services and selling, general and administrative expenses (in millions): Year Ended December 31, 2017 2016 2015 Cost of services $ 14.5 $ 9.5 $ 7.6 Selling, general and administrative 1.8 0.7 0.9 Total depreciation and amortization $ 16.3 $ 10.2 $ 8.5</t>
  </si>
  <si>
    <t>Revenue Recognition</t>
  </si>
  <si>
    <t>Revenue from Contract with Customer [Abstract]</t>
  </si>
  <si>
    <t>Revenue Recognition The Company follows the guidance under Topic 606, Revenue from Contracts with Customers ,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ract term. Estimates of variable consideration are included in revenue to the extent that it is probable that a significant reversal of cumulative revenue will not occur once the uncertainty is resolved. See Note 2, Summary of Significant Accounting Polices, for further discussion. Disaggregation of Revenue In the following table, revenue is disaggregated by source of revenue (in millions): Year Ended December 31, 2017 2016 RCM services: net operating fees $ 374.8 $ 368.8 RCM services: incentive fees 29.0 191.3 RCM services: other 13.6 16.3 Other services fees 32.4 16.1 Total net service revenue $ 449.8 $ 592.6 Contract Balances The following table provides information about receivables, contracts assets, and contract liabilities from contracts with customers (in millions): December 31, 2017 At adoption Receivables (1) 23.6 30.5 Contract assets — — Contract liabilities 15.5 20.9 (1) Receivables are included in accounts receivable, net. The balance includes accounts receivable, net - related party. The Company recognized revenue of $19.7 million for the year ended December 31, 2017 , which amount was included in contract liabilities at the beginning of the period. The Company recognized revenue of $1.9 million during the year ended December 31, 2017 related to services performed in periods prior to the parties reaching an agreement that creates enforceable rights and obligations. The Company recognized revenue of $1.3 million for the year ended December 31, 2017 related to changes in transaction price estimates during the year for certain revenue cycle management contracts. A receivable is recognized in the period the Company provides services when the Company’s right to consideration is unconditional. Payment terms on invoiced amounts are typically 30-60 days. Significant changes in the contract assets and the contract liabilities balances during the year ended December 31, 2017 are as follows (in millions): December 31, 2017 Contract assets Contract liabilities Revenue recognized that was included in the contract liability balance at the beginning of the period — 19.7 Increases due to cash received, excluding amounts recognized as revenue during the period — 14.3 Transferred to receivables from contract assets recognized at the beginning of the period — — Increases as a result of cumulative catch-up adjustment arising from changes in the estimate of the stage of completion, excluding amounts transferred to receivables during the period — —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RCM Other Net operating fees Incentive fees Other Other Services fees 2018 $ 13.5 $ 10.0 $ 5.1 $ — 2019 — — 3.3 — 2020 — — 2.8 — 2021 — — 2.8 — Thereafter — — 11.6 — Total $ 13.5 $ 10.0 $ 25.6 $ — The amounts presented in the table above primarily consist of fixed fees which are typically recognized ratably as the performance obligation is satisfied or incentive fees which are measured cumulatively over the contractually defined performance period. Estimates of revenue expected to be recognized in future periods also exclude unexercised customer options to purchase services within the Company's PAS contracts that do not represent material rights to the customer. Customer options that do not represent a material right are only accounted for in accordance with Topic 606 when the customer exercises its option to purchase additional goods or services. The Company elected certain of the optional exemptions from the disclosure requirement for remaining performance obligations for specific situations in which an entity need not estimate variable consideration to recognize revenue. Accordingly, the Company applies the practical expedient in paragraph 606-10-55-18 to its stand-alone PAS contracts and modular RCM services and does not disclose information about variable consideration from remaining performance obligations for which the Company recognizes revenue. PAS performance obligations are typically short in duration (often less than 1 day) with any uncertainty related to the associated variable consideration resolved as each increment of service (completion of a level of care review or an appeal) is completed which reflects the value the Customer receives from the Company’s fulfillment of the performance obligation. Modular RCM services performance obligations for variable consideration are of short duration with fees corresponding to the value the customer has realized, for example, patient accounts collected on behalf of the Customer or medical record lines transcribed. The Company also applies the guidance in paragraph 606-10-50-14A(b) to variable consideration within its end-to-end RCM contracts and does not disclose information about remaining, wholly unsatisfied performance obligations for variable consideration that the Company is able to allocate to one or more, but not-all, of the performance obligations in its contracts in accordance with paragraph 606-10-32-40. The Company’s end-to-end RCM services performance obligations are satisfied over time and are substantially the same from period to period under either a co-managed or operating partner model. Fees are variable and consist of net operating fees and incentive fees with the uncertainty related to net operating fees and certain incentive fees being resolved quarterly with the uncertainty of other incentive fees being resolved annually. The information presented in the table above includes estimates for incentive fees where the uncertainty related to the final fee is resolved on longer than a quarterly basis and to the extent the Company does not believe the associated consideration is constrained. Changes in Accounting Policies Except for the changes below, the Company has consistently applied the accounting policies to all periods presented in these consolidated financial statements. The Company adopted Topic 606 with a date of the initial application of January 1, 2017. As a result, the Company has changed its accounting policy for revenue recognition as detailed below. The Company adopted Topic 606, effective January 1, 2017, using the modified retrospective method, applying Topic 606 to contracts that were not complete as of the date of initial application. Therefore, the comparative information has not been adjusted and continues to be reported under Topic 605. For contracts that were modified before the beginning of the earliest reporting period presented the Company has not retrospectively restated the contract for those modifications in accordance with the contract modification guidance in 606-10-25-12 and 25-13. The Company instead reflected the aggregate effect of those modifications when identifying the satisfied and unsatisfied performance obligations, determining the transaction price and allocating the transaction price to the satisfied and unsatisfied performance obligation. The details of the significant changes and quantitative impact of the changes are set out below. RCM services fees RCM services fees that are variable in nature were recognized under Topic 605 as revenue once all the criteria for revenue recognition are met, which is generally at the end of a contract or other contractual agreement event. Revenue previously has been recognized for RCM service fees upon the contract reaching the end of its stated term (such that the contract relationship will not continue in its current form) to the extent that cash has been received for invoiced fees and there are no disputes at the conclusion of the term of the contract. Under Topic 606, the Company recognizes service fees that are variable in nature over time as the service is provided to the customer to the extent that it is probable that a significant reversal of cumulative revenue will not occur once the uncertainty related to the estimated revenue is subsequently resolved. Net operating fees are typically recognized on a quarterly basis as the RCM services are rendered and measurement of the net operating fees earned during the distinct performance period is objectively determinable. Incentive fees are calculated quarterly based upon contractually defined agreed-upon performance metrics and are recognized as revenue to the extent that it is probable that a significant reversal of cumulative revenue will not occur once any uncertainty related to the estimated revenue is subsequently resolved. Fixed fees are generally recognized over the term of the contract on a ratable basis as the performance obligation is satisfied. Other services fees The PAS contract between the Company and customer typically stipulates the price per unit the Company is entitled to for each unit of service performed. Certain contracts include minimum fees and volume discounts but the Company does not know the quantity or mix of service types the customer will request until the request is made. The length of time it takes the Company to perform each service can vary depending on the nature of the service or complexity of the specific situation or case. Revenue previously had been recognized for PAS service fees when the service was completed. Under Topic 606, the Company recognizes revenue on a monthly basis when services are completed during the month consistent with recognition under Topic 605. Deferred contract costs Eligible, one-time, nonrecurring fulfillment costs associated with the initial phases of the Ascension A&amp;R MPSA and with the transition of additional Ascension hospitals under separate contracts are deferred and subsequently amortized. These costs are amortized on a straight-line basis over the expected period of benefit. Under Topic 606, the Company will continue to amortize associated assets over the remaining life of the contract as services are provided. Impacts on Financial Statements The significant affects of adopting Topic 606 are changes to net services revenue, cost of services, accounts receivable, customer liabilities, and income taxes for the period beginning January 1, 2017 for the Company’s net operating fees and incentive fees as the Company started recognizing revenue when it satisfies a performance obligation by transferring control over a service to a customer as opposed to when a contract renewal, termination or other contractual agreement event occurs. The following tables summarize the impacts of adopting Topic 606 on the Company’s consolidated financial statements as of and for the year ended months ended December 31, 2017 (in millions): i. Consolidated balance sheets Impact of changes in accounting policies As reported December 31, 2017 Adjustments Balances without adoption of Topic 606 Assets Current assets: Cash and cash equivalents $ 164.9 $ — $ 164.9 Accounts receivable, net 8.2 (0.7 ) 7.5 Accounts receivable, net - related party 15.4 (10.7 ) 4.7 Prepaid income taxes 0.6 — 0.6 Prepaid expenses and other current assets 13.2 (0.2 ) 13.0 Total current assets 202.3 (11.6 ) 190.7 Property, equipment and software, net 48.3 — 48.3 Non-current deferred tax assets 70.5 132.6 203.1 Restricted cash equivalents 1.5 — 1.5 Other assets 13.4 0.2 13.6 Total assets $ 336.0 $ 121.2 $ 457.2 Liabilities Current liabilities: Accounts payable 7.2 (0.9 ) 6.3 Current portion of customer liabilities 1.1 41.9 43.0 Current portion of customer liabilities - related party 27.1 0.2 27.3 Accrued compensation and benefits 37.8 — 37.8 Other accrued expenses 16.7 (1.7 ) 15.0 Total current liabilities 89.9 39.5 129.4 Non-current portion of customer liabilities — 0.1 0.1 Non-current portion of customer liabilities - related party 11.5 478.8 490.3 Other non-current liabilities 11.9 — 11.9 Total liabilities $ 113.3 $ 518.4 $ 631.7 8.00% Series A convertible preferred stock 189.3 — 189.3 Stockholders’ equity (deficit) Common stock 1.2 — 1.2 Additional paid-in capital 337.9 — 337.9 Accumulated deficit (244.5 ) (397.2 ) (641.7 ) Accumulated other comprehensive loss (1.6 ) — (1.6 ) Treasury stock (59.6 ) — (59.6 ) Total stockholders’ equity (deficit) 33.4 (397.2 ) (363.8 ) Total liabilities and stockholders’ equity (deficit) $ 336.0 $ 121.2 $ 457.2 ii. Consolidated statements of operations and comprehensive income (loss) Impact of changes in accounting policies As reported year ended December 31, 2017 Adjustments Balances without adoption of Topic 606 Net services revenue $ 449.8 $ (361.1 ) $ 88.7 Operating expenses: Cost of services 416.3 (15.2 ) 401.1 Selling, general and administrative 56.3 — 56.3 Other 4.7 — 4.7 Total operating expenses 477.3 (15.2 ) 462.1 Income (loss) from operations (27.5 ) (345.9 ) (373.4 ) Net interest income 0.2 — 0.2 Income (loss) before income tax provision (27.3 ) (345.9 ) (373.2 ) Income tax provision (benefit) 31.5 (62.1 ) (30.6 ) Net income (loss) $ (58.8 ) $ (283.8 ) $ (342.6 ) Consolidated statements of comprehensive income (loss) Net income (loss) $ (58.8 ) $ (283.8 ) $ (342.6 ) Other comprehensive loss: Foreign currency translation adjustments 1.2 — 1.2 Comprehensive income (loss) $ (57.6 ) $ (283.8 ) $ (341.4 ) iii. Consolidated statements of cash flows Impact of changes in accounting policies As reported December 31, 2017 Adjustments Balances without adoption of Topic 606 Operating activities Net income (loss) $ (58.8 ) $ (283.8 ) $ (342.6 ) Adjustments to reconcile net income (loss) to net cash used in operations: Depreciation and amortization 16.3 — 16.3 Share-based compensation 10.7 — 10.7 Loss on disposal 0.2 — 0.2 Allowance for doubtful receivables 0.3 — 0.3 Deferred income taxes 29.7 (62.1 ) (32.4 ) Reimbursed tenant improvements — — — Changes in operating assets and liabilities: — Accounts receivable and related party accounts receivable (13.0 ) 5.9 (7.1 ) Restricted cash equivalents — — — Prepaid income taxes 3.2 — 3.2 Prepaid expenses and other assets (5.8 ) — (5.8 ) Accounts payable (0.3 ) (0.9 ) (1.2 ) Accrued compensation and benefits 12.9 — 12.9 Other liabilities 1.5 (1.7 ) (0.2 ) Customer liabilities and customer liabilities - related party 24.0 342.6 366.6 Net cash provided by (used in) operating activities 20.9 — 20.9 Investing activities Purchases of property, equipment, and software (33.6 ) — (33.6 ) Proceeds from maturation of short-term investments — — — Purchase of short-term investments — — — Net cash used in investing activities (33.6 ) — (33.6 ) Financing activities Series A convertible preferred stock and warrant issuance, net of issuance costs — — — Exercise of vested stock options 0.2 — 0.2 Purchase of treasury stock (2.5 ) — (2.5 ) Shares withheld for taxes (1.9 ) — (1.9 ) Restricted cash release from letter of credit — — — Net cash (used in) provided by financing activities (4.2 ) — (4.2 ) Effect of exchange rate changes in cash 0.6 — 0.6 Net increase (decrease) in cash and cash equivalents (16.3 ) — (16.3 ) Cash and cash equivalents, at beginning of period 181.2 — 181.2 Cash and cash equivalents, at end of period $ 164.9 $ — $ 164.9</t>
  </si>
  <si>
    <t>Customer Liabilities</t>
  </si>
  <si>
    <t>Other Liabilities Disclosure [Abstract]</t>
  </si>
  <si>
    <t>Customer Liabilities Customer liabilities include (i) accrued service costs (amounts due and accrued for cost reimbursements), (ii) deferred customer billings (net operating fees invoiced or accrued and incentive fees collected that have not met all revenue recognition criteria), (iii) refund liabilities (amounts potentially due as a refund to the Company's customers on incentive fees), (iv) customer deposits (consisting primarily of net operating fees under the Company’s RCM contracts that are paid prior to the service period and amounts due as a refund to the Company's customers on incentive fees) and (v) Deferred Revenue (contract liabilities) (fixed or variable fees amortized to revenue over the service period). Deferred customer billings are classified as current based on the customer contract end dates or other termination events that fall within twelve months of the balance sheet dates. Accrued service cost, refund liabilities and contract liabilities are classified as current or non-current based on the anticipated period in which the liabilities are expected to be settled or the revenue is expected to be recognized. Customer liabilities consist of the following (in millions): December 31, December 31, 2017 2016 Deferred customer billings, current $ — $ 68.2 Accrued service costs, current (1) 23.7 14.8 Customer deposits, current (1) — 0.9 Refund liabilities, current (1) 0.5 — Deferred revenue (contract liabilities), current (1) 4.0 — Current portion of customer liabilities $ 28.2 $ 83.9 Deferred customer billings, non-current (2) $ — $ 110.0 Refund liabilities, non-current — — Customer deposits, non-current — — Deferred revenue (contract liabilities), non-current (2) 11.5 1.0 Non current portion of customer liabilities $ 11.5 $ 111.0 Total customer liabilities $ 39.7 $ 194.9 (1) Includes $23.7 million , $0.5 million and $2.9 million in current accrued service costs, refund liabilities and deferred revenue, respectively, for a related party that are included in the current portion of customer liabilities - related party in the accompanying consolidated balance sheets at December 31, 2017 . Includes $13.2 million and $1.0 million in current accrued service costs and customer deposits, respectively, for a related party that are included in the current portion of customer liabilities - related party in the accompanying consolidated balance sheet at December 31, 2016 . (2) Includes $11.5 million in deferred revenue for a related party that are included in the non-current portion of customer liabilities - related party in the accompanying consolidated balance sheet at December 31, 2017 . Includes $110.0 million in deferred customer billings for a related party that are included in the non-current portion of customer liabilities - related party in the accompanying consolidated balance sheet at December 31, 2016 .</t>
  </si>
  <si>
    <t>Stockholders' Equity (Deficit)</t>
  </si>
  <si>
    <t>Equity [Abstract]</t>
  </si>
  <si>
    <t>Stockholders’ Equity (Deficit) Preferred Stock and Warrant The Company has 5,000,000 shares of authorized preferred stock, each with a par value of $0.01 . The preferred stock may be issued from time to time in one or more series. The board of directors of the Company ("Board") is authorized to determine the rights, preferences, privileges and restrictions of the Company’s authorized but unissued shares of preferred stock. On February 16, 2016, at the close of the Transaction, the Company issued to TCP-ASC ACHI Series LLLP, a limited liability limited partnership jointly owned by Ascension Health Alliance and investment funds affiliated with TowerBrook (the "Investor"): (i) 200,000 shares of its 8.00% Series A Convertible Preferred Stock, par value $0.01 per share (the "Series A Preferred Stock" or "Preferred Stock"), for an aggregate price of $200 million and (ii) an exercisable warrant to acquire up to 60 million shares of its common stock with an exercise price of $3.50 per common share and a term of ten years. The Series A Preferred Stock is immediately convertible into shares of common stock. As of December 31, 2017 and December 31, 2016 , the Company had 227,483 and 210,160 shares of Preferred Stock outstanding, respectively. See Note 13, 8.00% Series A Convertible Preferred Stock, for additional information. Common Stock Each outstanding share of the Company's common stock, par value $0.01 per share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17 or 2016 . Treasury Stock On November 13, 2013, the Board authorized a repurchase of up to $50.0 million of the Company’s common stock in the open market or in privately negotiated transactions. The timing and amount of any shares repurchased will be determined by the Company based on its evaluation of market conditions and other factors. The repurchase program may be suspended or discontinued at any time at the sole discretion of the Board. Any repurchased shares will be available for use in connection with the Company’s stock plans and for other corporate purposes. The Company funds the repurchases from cash on hand. During the year ended December 31, 2016 , the Company repurchased 158,557 shares of the Company stock for $0.4 million . During the year ended December 31, 2017 , 855,474 shares were repurchased for $2.5 million . No shares have been retired. As of December 31, 2017 and December 31, 2016, the Company held in treasury 5,321,393 and 4,465,919 shares of repurchased stock, respectively. Treasury stock also includes repurchases of Company stock related to employees’ tax withholding upon vesting of restricted shares. For the year ended December 31, 2017 , the Company repurchased 784,531 shares related to employees’ tax withholding upon vesting of restricted shares. Additionally, treasury stock includes restricted stock awards that have been canceled or forfeited. See Note 10, Share-Based Compensation.</t>
  </si>
  <si>
    <t>Share-Based Compensation</t>
  </si>
  <si>
    <t>Disclosure of Compensation Related Costs, Share-based Payments [Abstract]</t>
  </si>
  <si>
    <t>Share-Based Compensation The Company maintains two stock incentive plans: the Amended and Restated Stock Option Plan (the "2006 Plan") and the Second Amended and Restated Stock 2010 Incentive Plan (the "2010 Amended Plan", together with the 2006 Plan, the "Plans"). In December 2016, the Company's stockholders approved the Second Amended and Restated 2010 Stock Incentive Plan, which authorized the issuance of an additional seventeen million shares of the Company's common stock pursuant to awards. Under the Plans, the Company is authorized to issue up to a maximum of 46,374,756 shares of common stock. This number includes any shares that remained available for issuance under the 2006 Plan as of the date of the IPO and any shares subject to awards that were outstanding under the 2006 Plan as of the date of the IPO that expire, terminate or are otherwise surrendered, canceled, forfeited or repurchased by the Company without the issuance of shares thereunder. The Company will not make any further grants under the 2006 Plan. The 2010 Amended Plan provides for the grant of incentive stock options, non-statutory stock options, stock appreciation rights, restricted stock awards ("RSAs"), restricted stock units ("RSUs") and other share-based awards. As of December 31, 2017 , 8,664,763 shares were available for future grants of awards under the 2010 Amended Plan. To the extent that previously granted awards under the 2006 Plan or 2010 Amended Plan expire, terminate or are otherwise surrendered, canceled or forfeited, the number of shares available for future awards under the 2010 Amended Plan will increase. Under the terms of the Plans, all stock options will expire if they are not exercised within ten years of their grant date. Generally all employee options, RSAs and RSUs vest ratably between one and four years. As of January 1, 2017, the Company adopted ASU 2016-09. The Company elected to change its accounting policy to account for forfeitures as they occur under the new standard. The change was applied on a modified retrospective basis with a cumulative effect adjustment recorded to increase accumulated deficit by $0.9 million , increase additional paid-in capital by $1.5 million and increase non-current deferred tax assets by $0.6 million as of January 1, 2017. Excess tax benefits for share-based payments are now included in net cash used in operating activities rather than net cash used in financing activities. The changes have been applied prospectively in accordance with ASU 2016-09 and prior periods have not been adjusted. Amendments related to accounting for excess tax benefits and shortfalls have been adopted prospectively, resulting in recognition of excess tax benefits and shortfalls in income tax expenses (benefit) rather than additional paid-in capital. For the year ended December 31, 2017, the Company recognized $0.9 million of income tax expense from shortfalls associated with vesting and exercises of equity awards. In 2014 and 2013, the Company granted service-based, non-qualified options to purchase 3,400,000 and 4,703,801 shares of common stock and awarded 1,000,000 and 400,000 shares of restricted stock, respectively, to key employees pursuant to inducement grant rules of the New York Stock Exchange ("NYSE"), of which 2,903,801 , 3,703,801 and 7,103,801 of the stock options were outstanding as of December 31, 2017 , 2016 and 2015, respectively, and 0 , 41,630 and 1,399,980 of the shares of restricted stock were outstanding as of December 31, 2017 , 2016 and 2015, respectively. The Company uses the Black-Scholes option pricing model to estimate the fair value of its service-based options as of its grant date. The Company uses the Monte Carlo simulations to estimate the fair value of its RSAs with vesting based on market-based performance conditions as of their respective grant dates. Expected life is based on the market condition to which the vesting is tied. Monte Carlo simulations are also used to estimate the fair value of its PBRSUs. The PBRSUs vest upon satisfaction of both time-based requirements and performance targets based on share price. Expected life is based on the market condition to which the vesting is tied. The following table sets forth the significant assumptions used in the Black-Scholes option pricing model and the Monte Carlo simulations and the calculation of share-based compensation expense during 2017 , 2016 and 2015 : Year Ended December 31, 2017 2016 2015 Expected dividend yield — — — Risk-free interest rate 1.8% to 2.38% 1.2% to 2.06% 1.5% to 2.0% Expected volatility 40% - 45% 45% - 50% 50% Expected term (in years) 2.34 to 6.29 5.96 to 6.30 6.25 Forfeitures —% 5.68% annually 5.68% annually Total share-based compensation costs that have been included in the Company’s consolidated statements of operations were as follows (in millions): Year Ended December 31, 2017 2016 2015 Share-Based Compensation Expense Allocation Details: Cost of services $ 4.5 $ 6.1 $ 7.2 Selling, general and administrative 6.1 22.0 24.5 Other 0.1 1.8 — Total share-based compensation expense (1) $ 10.7 $ 29.9 $ 31.7 (1) Includes $0.1 million , $0.1 million and $2.4 million in share-based compensation expense paid in cash during the year ended December 31, 2017 , 2016 and 2015 , respectively. In addition to the share-based compensation expense recorded above, $0.5 million , $0.4 million and $0 of share-based compensation expense was capitalized to deferred contract costs for the year ended December 31, 2017 , 2016 and 2015 , respectively. See Note 17, Deferred Contract Costs, for further discussion. Stock options The following table sets forth a summary of all employee and non-employee option activity under all plans for the years ended December 31, 2017 , 2016 and 2015 : Shares Weighted- Average Exercise Price Weighted- Average Remaining Contractual Term (in years) Aggregate Intrinsic Value (in millions) Outstanding at January 1, 2015 19,924,405 $ 10.91 6.9 $ 9.4 Granted 2,231,504 5.60 Exercised (1,374,438 ) 1.13 Canceled/forfeited (5,521,205 ) 13.17 Outstanding at December 31, 2015 15,260,266 10.23 7.0 $ 0.3 Granted 11,186,107 2.39 Exercised (94,240 ) 1.93 Canceled/forfeited (5,933,526 ) 9.22 Outstanding at December 31, 2016 20,418,607 6.26 7.9 $ 0.3 Granted 3,683,406 3.34 Exercised (69,329 ) 2.38 Canceled/forfeited (6,289,718 ) 9.01 Outstanding at December 31, 2017 17,742,966 4.70 7.9 $ 23.7 Outstanding, vested and exercisable at December 31, 2015 11,879,209 $ 11.73 5.6 $ 9.4 Outstanding, vested and exercisable at December 31, 2016 7,993,168 $ 11.34 5.3 $ — Outstanding, vested and exercisable at December 31, 2017 5,778,376 $ 8.87 5.5 $ 17.7 The weighted-average grant date fair value of options granted during the years ended December 31, 2017 , 2016 and 2015 was $1.34 , $1.07 and $2.78 per share, respectively. The weighted-average grant date fair value excludes the options granted under the option exchange discussed further below. The total intrinsic value of the options exercised in the years ended December 31, 2017 , 2016 and 2015 was $0.1 million , $0.1 million and $4.9 million , respectively. The total fair value of options vested during the years ended December 31, 2017 , 2016 and 2015 was $4.9 millions , $15.0 million and $14.9 million , respectively. On May 12, 2017, the Company offered certain employees and directors an opportunity to elect to exchange certain stock options for new options covering a fewer number of shares of common stock. Under this offer, the Company accepted for exchange 4,279,463 options. All surrendered options were canceled and the Company issued 1,728,795 new stock options in exchange for such tendered options. The exchange ratios were established with the intent not to generate incremental share-based compensation expense and were established just prior to commencement of the offer. The incremental compensation associated with the fluctuations in the Company’s common stock price between the date the exchange ratios were established and the commencement of the offer was insignificant. Restricted stock awards The following table sets forth a summary of the activity during the years ended December 31, 2017 , 2016 and 2015 : Shares Weighted- Average Grant Date Fair Value Outstanding and unvested at January 1, 2015 2,477,465 $ 8.71 Granted 8,994,729 3.34 Vested (1,892,049 ) 5.24 Forfeited (324,213 ) 7.61 Outstanding and unvested at December 31, 2015 9,255,932 $ 4.24 Granted 3,071,876 2.58 Vested (3,361,336 ) 4.37 Forfeited (3,103,760 ) 4.69 Outstanding and unvested at December 31, 2016 5,862,712 $ 3.01 Granted — — Vested (2,675,782 ) 3.50 Forfeited (834,440 ) 1.52 Outstanding and unvested at December 31, 2017 2,352,490 $ 3.03 The total fair value of RSAs vested during the years ended December 31, 2017 , 2016 and 2015 was $9.3 million , $14.7 million , and $9.9 million , respectively. The Company’s RSA agreements allow employees to deliver to the Company shares of stock upon vesting of their RSAs in lieu of their payment of the required personal employment-related taxes. The Company does not withhold taxes in excess of maximum required statutory requirements. During the years ended December 31, 2017 , 2016 and 2015 , employees delivered to the Company 733,769 , 996,510 and 441,537 shares of stock, respectively, which the Company recorded at a cost of approximately $1.8 million , $2.2 million and $1.6 million , respectively. As of December 31, 2017 , the Company held 2,263,706 shares of surrendered common stock in treasury related to the vesting of RSAs. Forfeited and canceled RSAs are added to treasury stock. For the years ended December 31, 2017 , 2016 and 2015 , 834,440 , 3,103,760 and 324,213 shares were added to treasury stock due to canceled RSAs, respectively. Restricted stock units In the fourth quarter of 2016, the Company began to grant RSUs to its employees. A summary of the activity during the years ended December 31, 2017 and 2016 is shown below: Shares Weighted- Average Grant Date Fair Value Outstanding and unvested at January 1, 2016 — $ — Granted 1,361,794 2.35 Vested — — Forfeited (15,020 ) 2.35 Outstanding and unvested at December 31, 2016 1,346,774 $ 2.35 Granted 285,527 2.96 Vested (155,535 ) 2.35 Forfeited (293,266 ) 2.35 Outstanding and unvested at December 31, 2017 1,183,500 $ 2.50 The Company's RSU agreements allow employees to surrender to the Company shares of common stock upon vesting of their RSUs in lieu of their payment of the required personal employment-related taxes. During the year ended December 31, 2017 and 2016 , employees delivered to the Company 50,762 and no shares of stock, respectively, which the Company recorded at a cost of approximately $0.2 million and $0.0 million , respectively. Shares surrendered for payment of personal employment-related taxes are held in treasury. Performance-based restricted stock units In the third quarter of 2017, the Company began to grant performance-based RSUs ("PBRSUs" to its employees. The PBRSUs vest upon satisfaction of both time-based requirements and performance targets based on share price with certain awards vesting on December 31, 2019 and certain awards vesting on December 31, 2020. Depending on the average price of the stock for the 60 days prior to the end of the vesting period, the number of shares vesting could be between 0% and 350% of the number of PBRSUs originally granted. Based on the established price targets, 10,040,250 is the maximum number of shares that could vest. A summary of the PBRSU activity during the year ended December 31, 2017 is shown below: Shares Weighted- Average Grant Date Fair Value Outstanding and unvested at January 1, 2017 — $ — Granted 4,894,817 3.35 Vested — — Forfeited (108,917 ) 2.38 Outstanding and unvested at December 31, 2017 4,785,900 $ 3.37 Of the 4,785,900 outstanding PBRSUs at December 31, 2017, 1,475,208 shares are issued pursuant to the PBRSU award agreements intended to be settled in cash until such time as the share reserve available under the 2010 Amended Plan has been deemed sufficient by the Compensation Committee of our Board of Directors to allow for settlement of the PBRSUs in shares. Modifications of share-based awards During the second quarter of 2015, in connection with the resignation of a member of the Board who was also the former Chief Executive Officer of the Company, the Company modified the terms of awards previously granted to such Board member. This modification allowed for the continuation of vesting of options despite his resignation from the Board. Such modification resulted in a net increase of share-based compensation expense for the year ended December 31, 2015 of $3.1 million . During the third quarter of 2015, the Compensation Committee of the Board approved the grant of cash bonuses to the participants in the Company's 2014 annual cash incentive bonus plan who received all or a portion of their 2014 annual cash incentive award in the form of restricted shares of the Company's common stock (the "2014 Bonus Plan RSA Grantees"). Such bonuses were paid to 2014 Bonus Plan RSA Grantees on the second regularly scheduled payroll date following the Company’s scheduled second quarter earnings release on August 5, 2015 and were equal to the product of (i) $2.66 (which amount represents the difference of $5.38 , the trading price per share of the Company’s common stock as of the close of trading on the date that the Company determined the number of restricted shares to be granted to 2014 Bonus Plan RSA Grantees, minus $2.72 , the trading price per share of the Company’s common stock as of the close of trading on the second business day following the earnings release), multiplied by (ii) the number of restricted shares granted to the applicable 2014 Bonus Plan RSA Grantee. The aggregate number of restricted shares granted to 2014 Bonus Plan RSA Grantees was 683,401 . This modification resulted in a net increase of share-based compensation expense for the year ended December 31, 2015 of $1.8 million . During the second quarter of 2016, in connection with the resignation of the Company's Chief Executive Officer and Chief Financial Officer and the Restructuring Plan as further described in Note 11, the vesting of certain options and RSAs was accelerated pursuant to the agreements previously entered into by the former employees and resulted in an increase of share-based compensation expense for the year ended December 31, 2016 of $7.0 million .</t>
  </si>
  <si>
    <t>Restructuring and Related Activities [Abstract]</t>
  </si>
  <si>
    <t>Other Other costs are comprised of reorganization-related and certain other costs. For the year ended December 31, 2017 , 2016 and 2015 , the Company incurred $4.7 million , $20.8 million and $9.3 million in other costs, respectively. Other costs consist of the following (in millions): Year Ended December 31, 2017 2016 2015 Severance and employee benefits $ 0.3 $ 3.5 $ 0.6 Facility charges — 1.1 2.6 Non-cash share based compensation 0.1 1.8 — Reorganization-related 0.4 6.4 3.2 Transaction fees (1) — 12.7 — Defined contribution plan contributions (2) — 0.5 — Restatement costs — 1.2 2.5 Acquisition related diligence and costs (3) 3.1 — — Transitioned employees restructuring expense (4) 1.2 — — Strategic Alternative Exploration — — 3.8 Prior year employment tax expense — — (0.2 ) Other 4.3 14.4 6.1 Total other $ 4.7 $ 20.8 $ 9.3 (1) Costs related to retention payments and legal fees paid in connection with the closing of the Transaction (see Note 13). (2) Additional contributions to the Company's defined contribution plan for the year ended December 31, 2016. (3) Costs related to evaluating and pursuing acquisition opportunities as part of the Company’s inorganic growth strategy. (4) As part of the transition of Ascension personnel to the Company in conjunction with the A&amp;R MPSA, the Company has agreed to reimburse Ascension for certain severance and retention costs related to certain Ascension employees who will not be transitioned to the Company. Reorganization-related During the second and fourth quarters of 2016, the Company initiated restructuring plans consisting of reductions in its workforce in order to align the size and composition of its workforce to its current client base, better position itself for already committed future growth, and enable the Company to more efficiently serve contracted demand. The Company's reorganization activity was as follows (in millions): Severance and Employee Benefits Facilities and Other Costs Total Reorganization liability at December 31, 2014 $ 3.3 $ 0.1 $ 3.4 Restructuring charges 0.6 2.6 3.2 Cash payments (3.6 ) (0.5 ) (4.1 ) Non-cash charges — — — Reorganization liability at December 31, 2015 $ 0.3 $ 2.2 $ 2.5 Restructuring charges 5.4 1.0 6.4 Cash payments (2.3 ) (2.7 ) (5.0 ) Non-cash charges (1.8 ) — (1.8 ) Reorganization liability at December 31, 2016 $ 1.6 $ 0.5 $ 2.1 Restructuring charges 0.4 — 0.4 Cash payments (1.7 ) (0.5 ) (2.2 ) Non-cash charges (0.1 ) $ — (0.1 ) Reorganization liability at December 31, 2017 $ 0.2 $ — $ 0.2</t>
  </si>
  <si>
    <t>Income Taxes</t>
  </si>
  <si>
    <t>Income Tax Disclosure [Abstract]</t>
  </si>
  <si>
    <t>Income Taxes The domestic and foreign components of income (loss) before income taxes consist of the following (in millions): Year Ended December 31, 2017 2016 2015 Domestic $ (33.9 ) $ 292.4 $ (139.1 ) Foreign 6.6 5.8 3.3 Total income (loss) before income taxes $ (27.3 ) $ 298.2 $ (135.8 ) For the years ended December 31, 2017 , 2016 and 2015 , the Company’s current and deferred income tax expense (benefit) attributable to income (loss) from operations are as follows (in millions): Current Deferred Total Year Ended December 31, 2015 U.S. Federal $ 0.1 $ (43.2 ) $ (43.1 ) State &amp; Local (0.2 ) (8.5 ) (8.7 ) Foreign 0.5 (0.3 ) 0.2 $ 0.4 $ (52.0 ) $ (51.6 ) Year Ended December 31, 2016 U.S. Federal $ (0.2 ) $ 95.6 $ 95.4 State &amp; Local — 25.0 25.0 Foreign 1.1 (0.4 ) 0.7 $ 0.9 $ 120.2 $ 121.1 Year Ended December 31, 2017 U.S. Federal $ 0.1 $ 32.4 $ 32.5 State &amp; Local 0.2 (2.3 ) (2.1 ) Foreign 1.5 (0.4 ) 1.1 $ 1.8 $ 29.7 $ 31.5 Reconciliation of the difference between the actual tax rate and the statutory U.S. federal income tax rate is as follows: Year Ended December 31, 2017 2016 2015 Federal statutory tax rate 35 % 35 % 35 % Increase in income tax rate resulting from: State and local income taxes, net of federal tax benefits 5 % 5 % 4 % U.S. Tax Reform (140 )% — % — % Stock-based Compensation (17 )% — % — % Other 2 % 1 % (1 )% Actual tax rate (115 )% 41 % 38 % The following table sets forth the Company’s net deferred tax assets as of December 31, 2017 and 2016 (in millions): As of December 31, 2017 2016 Deferred Tax assets: Deferred customer billings $ — 67.5 Net operating loss carryforwards 47.9 71.0 Share-based compensation 13.0 22.9 Accrued bonus 4.0 4.8 Advanced billing revenue 4.0 0.4 Other reserves 0.4 0.7 Alternative minimum tax 2.4 1.9 Other 3.3 2.1 Deferred Rent 2.9 2.9 R&amp;D credit 0.3 0.3 Charitable contributions 0.4 0.5 Stock warrants — 0.1 Total gross deferred tax assets 78.6 175.1 Fixed assets (1.7 ) (2.1 ) Contract implementation costs (3.3 ) (1.8 ) Less valuation allowance (3.1 ) (1.3 ) Net deferred tax asset $ 70.5 $ 169.9 At December 31, 2017 , the Company had cumulative U.S. federal and state net operating loss carryforwards of approximately $182.5 million and $190.8 million , respectively, which are available to offset U.S. federal and state taxable income in future periods through 2037. Enacted on December 22, 2017, the Tax Act reduces the U.S. federal corporate tax rate from 35% to 21%, requires companies to pay a one-time transition tax on earnings of certain foreign subsidiaries that were previously tax deferred and creates new taxes on certain foreign sourced earnings. At December 31, 2017, the Company has not completed the accounting for the tax effects of enactment of the Tax Act. However, as described below, the Company has made a reasonable estimate of the effects on the existing deferred tax balances and the one-time transition tax. For these items, a net provisional tax cost of approximately $38.2 million is recognized and is included as a component of provision for income taxes from continuing operations. The Company remeasured certain U.S. deferred tax assets and liabilities based on the rates at which they are expected to reverse in the future, which is generally 21%. However, the Company is still analyzing certain aspects of the Tax Act and refining the calculations, which could potentially affect the measurement of these balances or potentially give rise to new deferred tax amounts. A provisional amount was recorded related to the remeasurement of the deferred tax balance, resulting in a provision for income taxes benefit of approximately $35.2 million . The one-time transition tax is based on the total post-1986 earnings and profits ("E&amp;P") for which the Company had previously deferred from U.S. income taxes. A provisional amount was recorded for the one-time transition tax liability, resulting in a provision for income taxes cost of approximately $3.0 million . The Company has not yet completed the calculation of the total post-1986 foreign E&amp;P. Further, the transition tax is based in part on the amount of those earnings held in cash and other specified assets. This amount may change when the calculation of post-1986 foreign E&amp;P and the amounts held in cash or other specified assets are finalized. A valuation allowance is required to be establish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Consideration is given to the weight of all available evidence, both positive and negative. The Company estimates its already contracted business growth associated with the Ascension A&amp;R MPSA will be profitable and allow the Company to utilize its NOL carryforwards and other deferred tax assets. Accordingly, the Company believes that it is more likely than not that the remaining deferred tax assets will be realized. Should the Company not operationally execute as expected, and the growth in the Ascension business not be as profitable as expected, such realizability assessment may change. The Company has recorded valuation allowances at December 31, 2017 and 2016 of $1.3 million and $1.3 million , respectively, based on our assessment that it is more likely than not that a portion of the Company’s separate state income tax net operating loss will not be realized because the Company no longer has business activities in that state, or where the activity level has decreased to such a level where we believe the NOL will not be realized. In addition, the Company has recorded a provisional valuation allowance of approximately $1.8 million for foreign taxes as a result of credits generated from the one-time transition that the Company believes will not be realized. Immediately prior to enactment of the Tax Act on December 22, 2017, we had $20.5 million of undistributed foreign earnings. Upon passage of the Tax Act, all $20.5 million of undistributed foreign earnings became subject to U.S. federal tax. Under the Tax Act, future unremitted foreign earnings will no longer be subject to tax when repatriated to its U.S. parent, but may be subject to withholding taxes or distribution taxes of the payor affiliate country. The Company has the ability and intent to maintain our investments in India. The Company has not provided for any additional outside basis difference inherent in its foreign subsidiaries, as these amounts continue to be indefinitely reinvested in foreign operations. The 2017 , 2016 and 2015 current tax provision includes $1.4 million , $1.2 million and $0.5 million , respectively, for income taxes arising from the pre-tax income of the Company’s India subsidiaries. The tax provisions are net of the impact of a tax holiday in India. The Company’s benefits from this tax holiday were $1.0 million , $0.9 million and $0.7 million for the year ended for the year ended December 31, 2017 , 2016 and 2015 , respectively. The Company expanded its operations in India during the year and was awarded new tax holiday agreements. The tax holidays are set to expire between March 31, 2019 and March 31, 2027. The Company recognizes the tax benefit from an uncertain tax position only if it is more likely than not that the tax position will be sustained upon examination by taxing authorities, based on the technical merits of the position. The tax benefits recognized in the financial statements are measured based on the largest benefit that has a greater than fifty percent likelihood of being realized upon ultimate settlement. The Company’s unrecognized tax benefits as of December 31, 2017 , 2016 and 2015 totaled $0.3 million , $0.3 million and $1.2 million , respectively. The following table summarizes the activity related to the unrecognized tax benefits (in thousands): Tax Benefit Unrecognized tax benefits at December 31, 2014 $ 1.1 Increases in positions taken in a current period 0.1 Increases in positions taken in prior period 0.6 Decreases in positions taken in a prior period — Decreases due to lapse of statute of limitations (0.6 ) Decreases due to settlement — Unrecognized tax benefits at December 31, 2015 $ 1.2 Increases in positions taken in a current period — Increases in positions taken in prior period 5.0 Decreases in positions taken in a prior period (5.0 ) Decreases due to lapse of statute of limitations — Decreases due to settlement (0.9 ) Unrecognized tax benefits at December 31, 2016 $ 0.3 Increases in positions taken in prior period 0.1 Increases in positions taken in a current period — Decreases in position taken in prior period (0.1 ) Decreases due to lapse of statute of limitations — Decreases due to settlement — Unrecognized tax benefits at December 31, 2017 $ 0.3 As of December 31, 2017 , approximately $0.3 million of the total gross unrecognized tax benefits represented the amount that, if recognized, would result in an adjustment to the effective income tax rate in future periods. The Company recognizes interest and penalties related to income tax matters as part of income tax expense. The Company recorded adjustments to interest and potential penalties related to these unrecognized tax benefits during 2017 , and in total, as of December 31, 2017 , the Company has recorded a liability for interest and potential penalties of $0.0 million . The Company anticipates changes to the reserves within the next 12 months to be primarily related to interest. The Company believes it has sufficient accruals for contingent tax liabilitie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federal and state tax examinations or the expiration of the statute of limitations for specific jurisdictions, that the liability for unrecognized tax benefits may increase or decrease within the next 12 months, the Company does not expect any such change would have a material effect on our financial condition, results of operations or cash flow. The Company and its subsidiaries are subject to U.S. federal income tax as well as income tax of multiple state and foreign jurisdictions. U.S. federal income tax returns since 2014 are currently open for examination. State jurisdictions vary for open tax years. The statute of limitations for most states ranges from three to six years. The Company’s subsidiaries India income tax returns since fiscal year 2009 are currently open for final determination.</t>
  </si>
  <si>
    <t>8.00% Series A Convertible Preferred Stock</t>
  </si>
  <si>
    <t>Temporary Equity Disclosure [Abstract]</t>
  </si>
  <si>
    <t>8.00% Series A Convertible Preferred Stock At the close of the Transaction on February 16, 2016 (as described in Note 1), the Company issued to the Investor: (i) 200,000 shares of Preferred Stock, for an aggregate price of $200 million , and (ii) a warrant with a term of ten years to acquire up to 60 million shares of common stock at an exercise price of $3.50 per share, on the terms and subject to the conditions set forth in the Warrant Agreement (“Warrant”). The Preferred Stock is immediately convertible into shares of common stock. During the twelve months ended December 31, 2016, the Company incurred direct and incremental expenses of $21.3 million (including $14.0 million in closing fees paid to the Investor) relating to financial advisory fees, closing costs, legal expenses and other offering-related expenses in connection with the Transaction. These direct and incremental expenses reduced the carrying amount of the Preferred Stock. In connection with the issuance of the Preferred Stock, a beneficial conversion feature of $48.3 million was recognized. Since the Preferred Stock is presently convertible into common stock, this amount was subsequently accreted to the carrying amount of the Preferred Stock, and treated as a deemed preferred stock dividend in the calculation of earnings per share. Dividend Rights The holders of the Preferred Stock are entitled to receive cumulative dividends January 1, April 1, July 1 and October 1 of each year (dividend payment dates), which commenced on April 1, 2016, at a rate equal to 8% per annum (preferred dividend) multiplied by the liquidation preference per share, initially $1,000 per share adjusted for any unpaid cumulative preferred dividends. For the first seven years after issuance, the dividends on the Preferred Stock will be paid-in-kind. As of December 31, 2017 and 2016 , the Company had accrued dividends of $4.5 million and $4.2 million associated with the Preferred Stock, respectively, of which $4.5 million and $4.2 million was paid in additional shares and $ 660 and $260 was paid in cash in January of the following year, respectively. For the year ended December 31, 2017 and 2016 , the dividends that were paid, or accrued, in additional shares of Preferred Stock totaled $17.7 and $14.4 million, respectively. Conversion Features Each share of the Preferred Stock may be converted to common stock on any date at the option of the holder into the per share amount (as defined in the Certificate of Designations of the 8.00% Series A Convertible Preferred Stock (the "Series A COD")). Fractional shares resulting from any conversion will be rounded to the nearest whole share. Redemption Rights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at the option of the holders upon a fundamental change (as defined in the Series A COD) and is redeemable in certain circumstances upon the occurrence of an event that is not solely within the Company's control, the Company has classified the Preferred Stock in mezzanine equity on the Consolidated Balance Sheets. In the event the Company believes that redemption of the Preferred Stock is probable, the Company would be required to accrete changes in the carrying value to the redemption value over the period until the expected redemption date. Voting Rights Each holder of the Preferred Stock is entitled to vote with the common stock on an as-converted basis on all matters submitted to a vote of shareholders of the Company, and has full voting rights and powers equal to the voting rights and powers of the holders of common stock. The following summarizes the Preferred Stock activity for the twelve months ended December 31, 2017 and 2016 (in millions, except per share data): Preferred Stock Shares Issued and Outstanding Carrying Value Balance at December 31, 2015 — $ — Issuance of preferred stock 200,000 108.9 Beneficial conversion feature deemed dividend — 48.3 Dividends paid/accrued dividends 10,160 14.4 Balance at December 31, 2016 210,160 $ 171.6 Dividends paid/accrued dividends 17,323 17.7 Balance at December 31, 2017 227,483 $ 189.3</t>
  </si>
  <si>
    <t>Earnings (Loss) Per Share</t>
  </si>
  <si>
    <t>Earnings Per Share [Abstract]</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years ended December 31, 2017 and 2016 ,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s dilutive, incremental shares consisting of shares subject to stock options, shares issuable upon vesting of RSAs, RSUs, PBRSUs and Preferred Stock. Basic and diluted net income (loss) per common share are calculated as follows (in millions, except share and per share data): Twelve Months Ended December 31, 2017 2016 2015 Basic EPS: Net income (loss) $ (58.8 ) $ 177.1 $ (84.3 ) Less dividends on preferred shares (17.7 ) (62.7 ) — Less income allocated to preferred shareholders — (49.0 ) — Net income (loss) available/(allocated) to common shareholders - basic $ (76.5 ) $ 65.4 $ (84.3 ) Diluted EPS: Net income (loss) (58.8 ) 177.1 (84.3 ) Less dividends on preferred shares (17.7 ) (62.7 ) — Less income allocated to preferred shareholders — (49.0 ) — Net income (loss) available/(allocated) to common shareholders - diluted $ (76.5 ) $ 65.4 $ (84.3 ) Basic weighted-average common shares 102,062,051 100,160,206 96,806,885 Add: Effect of dilutive securities — — — Diluted weighted average common shares 102,062,051 100,160,206 96,806,885 Net income (loss) per common share (basic) $ (0.75 ) $ 0.65 $ (0.87 ) Net income (loss) per common share (diluted) $ (0.75 ) $ 0.65 $ (0.87 ) Because of their anti-dilutive effect, 26,064,856 and 27,628,093 common share equivalents comprised of stock options, RSAs, PBRSUs and RSUs have been excluded from the diluted earnings per share calculation for the years ended December 31, 2017 and 2016 , respectively. Due to the net loss, stock options and RSAs totaling 24,516,198 were not included in the computation of diluted income (loss) per share for the year ended 2015. Additionally, the Investor's exercisable warrant to acquire up to 60 million shares of the Company's common stock has been excluded from the diluted earnings per share calculation because it is anti-dilutive for all periods presented.</t>
  </si>
  <si>
    <t>Commitments and Contingencies</t>
  </si>
  <si>
    <t>Commitments and Contingencies Disclosure [Abstract]</t>
  </si>
  <si>
    <t>Commitments and Contingencies Operating Leases The Company rents office space and equipment under operating leases, primarily for its Chicago corporate office, U.S. shared services centers and India operations. Office space lease terms range from one to 13 years, whereas equipment lease terms range from one to three years. The Company’s leases contain various rent holidays and rent escalation clauses and entitlements for tenant improvement allowances. Lease payments are amortized to expense on a straight-line basis over the lease term. Total rent expense under all operating leases was $7.9 million , $5.6 million and $6.2 million for the years ended December 31, 2017, 2016 and 2015, respectively. The aggregate future minimum rental commitments under all noncancelable operating leases having remaining terms in excess of one year as of December 31, 2017 are as follows (in millions): 2018 $ 8.1 2019 7.4 2020 7.6 2021 7.3 2022 4.0 Thereafter 19.0 Total $ 53.4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July 22, 2014, the Company was named as a defendant in a putative class action lawsuit filed in the U.S. District Court for the Eastern District of Michigan ( Anger v. Accretive Health, Inc .), seeking statutory damages, injunctive relief and attorneys’ fees. The primary allegations are that the Company attempted to collect debts without providing the notice required by the Fair Debt Collection Practices Act ("FDCPA") and Michigan Fair Debt Collection Practices Act and failed to abide by the terms of an agreed payment plan in violation of those same statutes. On February 23, 2017, the parties reached a settlement in principle and filed the proposed class action settlement with the Court, which conducted a Class Action Fairness Act (CAFA) hearing on whether to approve of the settlement. Members of the putative class were notified of the settlement and were given an opportunity to object or opt-out of the settlement. No objections to the settlement were entered before or at the CAFA hearing on October 4, 2017, and the Court approved the settlement by Order dated October 11, 2017. Accordingly, the Company paid a total $1.3 million settlement amount, some of which was paid to a settlement fund to assist members of the class Ascension Michigan ministry patients pay off healthcare debt to Ascension ministries. In April 2015, the Company was named among other defendants in an employment action brought by a former employee of Mercy Maine Hospital before the Maine Human Rights Commission ("MHRC"), alleging improper termination in retaliation for uncovering alleged Medicare fraud. The plaintiff filed a parallel qui tam action in the District of Maine ( Worthy v. Eastern Maine Healthcare Systems ) making the same allegations, and seeking money damages, False Claims Act penalties and plaintiff’s attorneys’ fees. The U.S. Department of Justice declined to intervene in the federal court action, and the case was unsealed in April 2015. The parties mediated the case before the Magistrate Judge on July 24, 2017 and reached an agreement in principle, and subsequently resolved an additional contingency in order to settle the case. The settlement, which is now finalized, did not have a material impact to the consolidated financial statement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lients ( USA ex rel. Graziosi vs. Accretive Health, Inc. et. al.) , and seeking money damages, False Claims Act penalties and plaintiff’s attorneys’ fees. The Second Amended Complaint alleges that the Company’s PAS business violates the federal False Claims Act. The case was originally filed under seal in 2013 in the federal district court in Chicago, was presented to the U.S. Attorney in Chicago twice, and the U.S. Attorneys declined to intervene. The Company filed a motion to dismiss the Second Amended Complaint on July 29, 2016. On March 22, 2017, the district court dismissed all claims against all hospital defendants other than Medstar Inc.’s WHC, and dismissed all claims related to TriCare-related episodes of care. Plaintiff filed a Third Amended Complaint, seeking to add back claims related to other PAS clients in January 2018, and the Company has moved to discuss all such claims related to any hospital other than WHC. That motion has been fully briefed. The Company believes that it has meritorious defenses to all claims in the case and intends to vigorously defend itself against these claims. The outcome is not presently determinable.</t>
  </si>
  <si>
    <t>Related Party Transactions</t>
  </si>
  <si>
    <t>Related Party Transactions [Abstract]</t>
  </si>
  <si>
    <t>Related Party Transactions As a result of the closing of the Transaction on February 16, 2016 and Ascension's ownership interest in the Investor, Ascension became a related party to the Company. See Note 13, 8.00% Series A Convertible Preferred Stock, for additional information. The Company provides RCM and PAS services to Ascension. The execution of the A&amp;R MPSA, as discussed in Note 1, Business Description and Basis of Presentation, was a contractual settlement agreement of the prior Master Professional Services Agreement between the Company and Ascension. The Company recorded revenue of $404.4 million and $437.4 million in connection with these services for the year ended December 31, 2017 and 2016 , respectively. In addition to the revenue recorded related to the execution of the A&amp;R MPSA, the Company recorded revenue from services provided to Ascension of $24.0 million for the year ended December 31, 2016. At December 31, 2017 , the Company had $27.1 million in current portion of customer liabilities for a related party, consisting of $23.7 million , $0.5 million and $2.9 million in current accrued service costs, refund liabilities and deferred revenue. The Company had $11.5 million in non-current portion of customer liabilities for a related party related to non-current deferred revenue as of December 31, 2017 . At December 31, 2016 , the Company had $14.2 million in current portion of customer liabilities for a related party, consisting of $13.2 million in current accrued service costs and $1.0 million in current customer deposits. The Company had $110.0 million in non-current portion of customer liabilities for a related party related to deferred customer billings as of December 31, 2016 . At December 31, 2017 and December 31, 2016, the Company had $15.4 million and $1.8 million in accounts receivable with Ascension, respectively. As part of the transition of Ascension personnel to the Company in conjunction with the A&amp;R MPSA, the Company has agreed to reimburse Ascension for certain severance and retention costs related to certain Ascension employees who will not be transitioned to the Company. As of December 31, 2017 and December 31, 2016 , the Company had $0.5 million and $1.7 million in accrued compensation and benefits related to these costs, respectively. As Ascension is the Company's largest customer, a significant percentage of the Company's cost of services is associated with providing services to Ascension. However, due to the nature of the Company's shared services and information technology operations, it is impractical to assign the dollar amount associated with services provided to Ascension.</t>
  </si>
  <si>
    <t>Deferred Contract Costs</t>
  </si>
  <si>
    <t>Deferred Costs, Capitalized, Prepaid, and Other Assets Disclosure [Abstract]</t>
  </si>
  <si>
    <t>Deferred Contract Costs Certain costs associated with the initial phases of the Ascension A&amp;R MPSA and with the transition of additional Ascension hospitals are deferred. These fulfillment costs relate directly to the Company’s responsibilities under the A&amp;R MPSA, generate or enhance resources of the Company that will be used in satisfying its performance obligations under the A&amp;R MPSA in the future, and are expected to be recovered through the margins realized under the A&amp;R MPSA. At December 31, 2017 , the Company had $13.2 million in total deferred contract costs and $4.8 million at December 31, 2016 . Of the $13.2 million in deferred eligible costs, $1.6 million is included in prepaid expenses and other current assets and $11.6 million is included in other assets in the accompanying consolidated balance sheets as of December 31, 2017 . As of December 31, 2016, deferred eligible costs were included in the other non-current assets in the accompanying consolidated balance sheets. The associated assets are amortized as services are transferred to the customer over the remaining life of the contracts. For the year ended December 31, 2017 and 2016 , total amortization was $1.0 million and $0 million , respectively, and there were no associated impairment losses.</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ospitals and other medical providers. Accordingly, for purposes of segment disclosures, the Company has only one reporting segment. All of the Company’s net services revenue and trade accounts receivable are derived from healthcare providers domiciled in the United States. Hospital systems affiliated with Ascension have accounted for a significant portion of the Company’s net services revenue each year since the Company’s formation. For the twelve months ended December 31, 2017 , 2016 and 2015 , net services revenue from hospitals affiliated with Ascension accounted for 90% , 78% and 45% of the Company's total net services revenue, respectively. The loss of customers within the Ascension health system would have a material adverse impact on the Company’s operations. For the year ended December 31, 2016, Intermountain Healthcare accounted for 15% of the Company's total net services revenue. For the year ended December 31, 2015, one customer, unaffiliated with Ascension, accounted for 17% of the Company's total net services revenue. As of December 31, 2017 and 2016, the Company had a concentration of credit risk with hospitals affiliated with Ascension accounting for 66% and 31% of accounts receivable, respectively.</t>
  </si>
  <si>
    <t>Retirement Plan</t>
  </si>
  <si>
    <t>Retirement Benefits [Abstract]</t>
  </si>
  <si>
    <t>Retirement Plan The Company maintains a 401(k) retirement plan (the "401(k) plan") that is intended to be a tax-qualified defined contribution plan under Section 401(k) of the Internal Revenue Code. In general, all employees are eligible to participate. The 401(k) plan includes a salary deferral arrangement pursuant to which participants may elect to reduce their current compensation by up to the statutorily prescribed limit, equal to $18,000 in 2017, 2016 and 2015, and have the amount of the reduction contributed to the 401(k) plan. Effective July 1, 2017 the Company currently matches employee contributions up to 50% of the first 3% of base compensation that a participant contributes to the 401(k) plan, including director-level and above employees. Prior to July 1, 2017, the Company matched employee contributions up to 50% of the first 3% of base compensation that a participant contributed to the 401(k) Plan and director-level and above employees were excluded from the matching contribution feature of the plan. For the years ended December 31, 2017, 2016 and 2015, total Company contributions to the plan were $2.2 million , $0.7 million and $0.4 million , respectively.</t>
  </si>
  <si>
    <t>Accrued Compensation and Benefits</t>
  </si>
  <si>
    <t>Payables and Accruals [Abstract]</t>
  </si>
  <si>
    <t>Accrued Compensation and Benefits Accrued compensation and benefits is comprised of the following (in millions): Year Ended December 31, 2017 2016 Accrued payroll $ 8.8 $ 3.3 Accrued bonus 16.3 12.5 Other 12.7 9.0 Ending balance $ 37.8 $ 24.8</t>
  </si>
  <si>
    <t>Other Non-Current</t>
  </si>
  <si>
    <t>Other Non-Current Other non-current liabilities consisted of the following (in millions): Year Ended December 31, 2017 2016 Deferred rent $ 11.9 $ 9.0 Other — 0.7 Ending balance $ 11.9 $ 9.7</t>
  </si>
  <si>
    <t>Quarterly Financial Information (Unaudited)</t>
  </si>
  <si>
    <t>Quarterly Financial Information Disclosure [Abstract]</t>
  </si>
  <si>
    <t>Quarterly Financial Information (Unaudited) The following tables provide our Quarterly Condensed Consolidated Statements of Operations (in millions except per share data): 1st Quarter Ended March 31, 2nd Quarter Ended June 30, 3rd Quarter Ended September, 30 4th Quarter Ended December 31, 2017 2016 2017 2016 2017 2016 2017 2016 Net services revenue $ 86.9 $ 352.2 $ 99.4 $ 8.7 $ 123.2 $ 125.5 $ 140.3 $ 106.2 Total operating expenses 95.4 73.5 109.6 78.4 128.3 64.1 144.0 78.6 Income (loss) from operations (8.5 ) 278.7 (10.2 ) (69.8 ) (5.1 ) 61.4 (3.7 ) 27.5 Net income (loss) $ (8.3 ) $ 167.4 $ (6.7 ) $ (40.8 ) $ (3.6 ) $ 37.3 $ (40.2 ) $ 13.1 Net income (loss) per common share Basic $ (0.12 ) $ 0.85 $ (0.11 ) $ (0.45 ) $ (0.08 ) $ 0.18 $ (0.44 ) $ 0.05 Diluted $ (0.12 ) $ 0.85 $ (0.11 ) $ (0.45 ) $ (0.08 ) $ 0.18 $ (0.44 ) $ 0.05</t>
  </si>
  <si>
    <t>Subsequent Event</t>
  </si>
  <si>
    <t>Subsequent Events [Abstract]</t>
  </si>
  <si>
    <t>Subsequent Event Intermountain Services Agreement On and effective as of January 23, 2018, the Company entered into an Amended and Restated Services Agreement (the “Intermountain Services Agreement”) with Intermountain Healthcare (“Intermountain Healthcare” or “Intermountain”) having a ten -year term. Additionally, Intermountain has entered into a securities purchase agreement with R1 described in more detail below to acquire equity in R1 for an aggregate purchase price of $20 million . The Intermountain Services Agreement continues the Company’s relationship with Intermountain Healthcare which commenced in October 2011 and was previously extended by amendment dated September 27, 2016. Pursuant to the Intermountain Services Agreement, the Company will provide revenue cycle management service offering to Intermountain hospitals and medical group providers under the operating partner model. In addition, the Company will provide revenue cycle management services to Intermountain’s homecare, hospice and palliative care, durable medical equipment and infusion therapy business. Intermountain has agreed that the Company may provide services to additional hospitals acquired by Intermountain over time. With certain limited exceptions, the Company will be the exclusive provider of revenue cycle management services for the hospitals, medical group providers, and home health business affiliated with Intermountain. The Intermountain Services Agreement is subject to certain limited termination rights, including for uncured material breaches or specific service level failures or in the event a party is excluded from certain health care programs, is unable to perform their services as a result of a change in applicable law, is subject to certain adverse judgments or is subject to certain bankruptcy or similar insolvency or event of default occurrences. On January 23, 2018, the Company entered into a Securities Purchase Agreement (the “Intermountain Purchase Agreement”), by and between the Company and Intermountain, pursuant to which the Company sold to Intermountain, in private placements under the Securities Act, (i) 4,665,594 shares of common stock, at a purchase price of $4.2867 per share (representing the per share average closing price of the Company’s Common Stock for the period from January 1, 2018 to January 12, 2018), and (ii) a warrant to acquire up to 1,500,000 shares of Common Stock on the terms and subject to the conditions set forth in the Warrant Agreement, for an aggregate purchase price of $20,000,000 . Under the terms of the Intermountain Purchase Agreement, for so long as Intermountain’s “Ownership Threshold” (as that term is defined in the Purchase Agreement) is met, Intermountain shall be entitled to nominate one individual (the “Intermountain Designee”) to the Company’s Board. Additionally, subject to applicable law and the listing standards of the Nasdaq Capital Market (or other United States national securities exchange that the Common Stock is listed upon, if any), the Company will offer the Intermountain Designee an opportunity to, at Intermountain’s option, either sit on each regular committee of the Board or attend (but not vote) at the meetings of such committee as an observer. Intermedix Merger On February 23, 2018, the Company entered into an Agreement and Plan of Merger (the “Intermedix Agreement”), with Intermedix Holdings, Inc. (“Intermedix”), Project Links Parent, Inc. (“Parent”), a wholly-owned subsidiary of the Company, Project Links Merger Sub, Inc. (“Merger Sub”) and solely in its capacity as Securityholder Representative, Thomas H. Lee Equity Fund VI, L.P., providing for the merger of Merger Sub with and into Intermedix (the “Merger”), with Intermedix surviving the Merger as a wholly-owned subsidiary of Parent. Pursuant to the terms of the Intermedix Agreement, the Company will acquire Intermedix for $460 million in cash, subject to customary adjustments for cash, debt, transaction expenses and normalized working capital. The Company intends to fund the Merger and the related fees and expenses with a combination of cash on hand and new financing (such financing, the “Financing”). Concurrently with the execution of the Intermedix Agreement, the Company entered into debt financing commitment letters (as described in more detail below) that together with cash on hand, the Company believes are sufficient to cover the purchase price plus the related fees and expenses. Pursuant to the Intermedix Agreement, the Company has agreed to customary covenants to obtain the Financing, and Intermedix has agreed to provide reasonable cooperation with the Company in the Company’s efforts to obtain the Financing. There is no financing condition to the consummation of the Merger. The Intermedix Agreement contains customary representations, warranties and closing conditions (including the expiration or early termination of the waiting period under the Hart-Scott-Rodino Act of 1976, as amended).Either Parent or Intermedix may terminate the Intermedix Agreement (i) if certain conditions to closing have not been satisfied or waived prior to the date that is four months after the signing of the Intermedix Agreement (the “Outside Date”) or (ii) if a restraint exists that permanently enjoins or prohibits the Merger. Parent may terminate the Intermedix Agreement if Intermedix is in material breach under the Intermedix Agreement and such material breach would cause certain conditions to the closing not to be met and which are not, or cannot be, cured in the time period specified in the Intermedix Agreement. Intermedix may terminate the Intermedix Agreement (i) if the Company, Parent or Merger Sub is in material breach under the Intermedix Agreement and such material breach would cause certain conditions to the closing not to be met and which are not, or cannot be, cured in the time period specified in the Intermedix Agreement, (ii) if all conditions to closing have been satisfied or waived and the Company, Parent and Merger Sub fail to consummate the Merger following confirmation by Intermedix it is prepared to close, in which case the Company will be required to pay to Intermedix a reverse termination fee of $23,000,000 , or (iii) if the Company fails to execute an agreement with Ascension Health incorporating the terms of the term sheet for Medical Group RCM Services within the time period specified in the Intermedix Agreement and such condition to closing is not waived by the Company on or prior to the end of such time period, in which case the Company will be required to pay to Intermedix a termination fee of $32,200,000 . The Intermedix Agreement may also be terminated by mutual written consent of Parent and Intermedix. Immediately prior the closing of the Merger, Intermedix will spin-off certain assets related to Intermedix’s emergency preparedness and emergency response systems business to Intermedix’s existing shareholders, which assets will not be acquired by the Company. The transaction is expected to close in the second quarter of 2018. Concurrently with the signing of the Intermedix Agreement, the Company entered into a debt commitment letter (the "Commitment Letter”), dated February 23, 2018 with Bank of America, N.A., Merrill Lynch, Pierce, Fenner &amp; Smith Incorporated and Ares Capital Management LLC, on behalf of one or more funds and accounts managed directly or indirectly by Ares Capital Management LLC for a $295 million first lien senior secured credit facility, of which $270 million is a term loan facility and $25 million is a revolving credit facility (the “First Lien Facility”), which Commitment Letter and the commitments contemplated thereby will terminate 4 months following the date of the Intermedix Agreement (coinciding with the termination date with respect to the Intermedix Agreement). The Commitment Letter contains certain conditions to funding which are similar to the closing conditions included in the Intermedix Agreement. Borrowings under the First Lien Facility will bear interest at a fluctuating rate equal to, at the Company’s option, LIBOR or the applicable base rate plus a margin calculated as described in the Commitment Letter. Revolving loans under the First Lien Facility, if funded, will mature in five years and term loans under the First Lien Facility will mature in seven years. In addition, concurrently with the signing of the Intermedix Agreement and the Commitment Letter, the Company entered into a commitment letter (the “Subordinated Commitment Letter”), dated February 23, 2018 with TowerBrook Investors IV (Onshore), L.P., TowerBrook Investors IV (892), L.P., TowerBrook Investors IV (OS), L.P., TowerBrook Investors IV Executive Fund, L.P., TowerBrook Investors IV Team Daybreak, L.P. and Ascension Health Alliance D/B/A Ascension (collectively, the “Purchasers”), pursuant to which the Purchasers have agreed to purchase $110 million of unsecured, subordinated notes (the ”Subordinated Notes”; together with the First Lien Facility, the “Facilities”), which commitments contemplated thereby will terminate four months following the date of the Intermedix Agreement (coinciding with the termination date with respect to the Intermedix Agreement). The Subordinated Commitment Letter contemplates that interest on the Subordinated Notes will accrue at 14.0% per annum, increasing by 1.0% per annum on the third anniversary of the closing date of the Merger and by an additional 1.0% per annum on each subsequent anniversary of the closing date of the Merger until the Subordinated Notes are repaid in full. Interest will be payable quarterly in cash; provided, however, that the Company may, at its option, (i) on or prior to the first anniversary of the closing date of the Merger, elect to pay up to 75% of each quarterly interest payment in kind (with such payment being capitalized to principal on the last day of each applicable fiscal quarter) and pay the remaining balance of such quarterly interest payment in cash; (ii) following the first anniversary and prior to the second anniversary of the closing date of the Merger, elect to pay up to 50% of each quarterly interest payment in kind and pay the remaining balance in cash; and (iii) thereafter, elect to pay up to 25% of each quarterly interest payment in kind and pay the remaining balance in cash. The Subordinated Notes will mature on the one year anniversary of the stated maturity date of the First Lien Facility. Additionally, the Subordinated Commitment Letter contemplates that the Company may voluntarily prepay the Subordinated Notes subject to the applicable prepayment premium (other than in connection with a change of control) as follows: (i) if such prepayment is made before the first anniversary of the closing date of the Merger, an amount equal to 3.0% of the principal amount of the Subordinated Notes so prepaid; (ii) if such prepayment is made on or after the first anniversary but prior to the second anniversary of the closing date of the Merger, an amount equal to 2.0% of the principal amount of the Subordinated Notes so prepaid; (iii) if such prepayment is made on or after the second anniversary but prior to the third anniversary of the closing date of the Merger, an amount equal to 1.0% of the principal amount of the Subordinated Notes so prepaid; and (iv) if such prepayment is made on or after the third anniversary of the closing date of the Merger, there is no prepayment premium. In the event a prepayment of the Subordinated Notes is made in connection with a change of control (either through the exercise of the repurchase right of the holders of the Subordinated Notes or through a voluntary prepayment), the prepayment premium shall be an amount equal to 1.0% of the principal amount of the Subordinated Notes so prepaid. Ascension Health Term Sheet On February 23, 2018, the Company and Ascension Health entered into a non-binding term sheet setting forth certain material terms of a supplement (the “Supplement”) to the A&amp;R MPSA, which terms provide that the Company will provide certain revenue cycle management services for physician groups that receive services from Ascension Health’s National Revenue Service Center and other groups associated with Ascension Health hospital systems (the “Medical Group RCM Services”). The Company expects to enter into the definitive Supplement for Medical Group RCM Services at the time of the closing of the Merger. The term sheet also contemplates that the Supplement will provide for: (i) the re-badging of certain centrally-based revenue cycle operations employees who support Ascension Health’s physician groups; (ii) compensation for the Medical Group RCM Services through payment of a base fee and incentive fee, each calculated in accordance with the A&amp;R MPSA, with revisions to the performance metrics and an increase in the available percentage of cash collections for the incentive payment; and (iii) the transition of the Medical Group RCM Services to physician groups associated with Ascension Wisconsin (as set forth in the Amendment) to the new terms set forth in the Supplement. Presence Health On February 18, 2018, the Company announced that Presence Health based in Chicago, Illinois has selected the Company to provide its end-to-end RCM services across the Presence Health system’s acute care hospitals and physician care settings. R1 and Presence Health signed a non-binding term sheet, with the expectation of completing negotiations on a definitive agreement and going live with service in the second quarter of 2018.</t>
  </si>
  <si>
    <t>Summary of Significant Accounting Policies (Policies)</t>
  </si>
  <si>
    <t>Basis of Presentation</t>
  </si>
  <si>
    <t>Basis of Presentation The consolidated financial statements include the assets, liabilities and results of operations of the Company and its wholly owned subsidiaries. All material intercompany transactions and balances have been eliminated in consolidation. The preparation of financial statements in conformity with the United States generally accepted accounting principles ("GAAP") requires management to make estimates and assumptions that affect the amounts reported in these consolidated financial statements and accompanying notes. Actual results can differ from those estimates. Beginning with the quarter ended March 31, 2017, the Company changed the presentation in its financial statements to be stated in millions instead of thousands. Therefore, previously reported amounts may differ due to rounding.</t>
  </si>
  <si>
    <t>Segments</t>
  </si>
  <si>
    <t>Segments Reporting segments are identified as components of an enterprise about which separate discrete financial information is available for evaluation by the chief operating decision maker, or decision-making group, relating to resource allocation and performance assessments. All of the Company’s operations are organized around the single business of providing revenue cycle operations for U.S-based hospitals and other medical providers. The Company views its operations and manages its business as one operating and reporting segment.</t>
  </si>
  <si>
    <t xml:space="preserve">Revenue Recognition Periods prior to January 1, 2017 Revenue is generally recognized when all of the following criteria are met: (i) persuasive evidence of an arrangement exists, (ii) services have been rendered, (iii) the fee is fixed or determinable and (iv) collectability is reasonably assured. Net service fees, as reported in the consolidated statement of operations and comprehensive income (loss), consist of: (a) RCM services fees and (b) professional service fees earned on a fixed fee, transactional fee or time and materials basis. The Company’s primary source of revenue is RCM services fees. RCM services fees are primarily contingent, but along with fixed fees are generally viewed as one deliverable. To the extent that certain RCM services fees are fixed and not subject to refund, adjustment or concession, such fees are generally recognized as revenue on a straight-line basis over the term of the contract. On a limited basis, the Company enters into contracts with multiple accounting elements which may include a combination of fixed fee or transactional fee elements. The selling price of each element is determined by using management's best estimate of selling price. Revenues are recognized in accordance with the accounting policies for the separate elements. RCM services fees that are contingent in nature are recognized as revenue once all the criteria for revenue recognition are met, which is generally at the end of a contract or other contractual agreement event. Revenue is recognized for RCM services fees upon the contract reaching the end of its stated term (such that the contractual relationship will not continue in its current form) to the extent that: (i) cash has been received for invoiced fees and (ii) there are no disputes at the conclusion of the term of the contract. If fees or services are disputed by a customer at the end of a contract, a settlement agreement entered into with the customer triggers revenue recognition. An other "contractual agreement event" occurs when a renewal, amendment to an existing contract, or other settlement agreement is executed in which the parties reach agreement on prior fees. Revenue is recognized up to the amount covered by such agreements. RCM services fees consist of the following contingent fees: (i) Net Operating Fees and (ii) Incentive Fees. Net Operating Fees The Company generates net operating fees to the extent the Company is able to assist customers in reducing the cost of revenue cycle operations. In limited cases, the Company earns a fixed fee instead of a fee based on the mechanics described below.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less iii) any cost savings the Company shares with customers. Net operating fees are recorded as deferred customer billings until the Company recognizes revenue for a customer contract at the end of a contract or reaches an "other contractual agreement event". The amount of unpaid costs of customers’ revenue cycle operations and shared cost savings are reported as accrued service costs within customer liabilities in the consolidated balance sheets. Incentive Fees The Company generates revenue in the form of performance-based fees when the Company improves the customers’ financial or operational metrics. These performance metrics vary by customer contract. However, certain contracts contain a contract-to-date performance metric that is not resolved until the end of the term of the contract. Periods commencing January 1, 2017 Nature of Goods and Services The Company's primary source of revenue is its end-to-end RCM services fees. The Company also generates revenue through its modular RCM services, where customers will engage the Company for only specific components of its end-to-end RCM service offering on a fixed-fee or transactional basis, as well as its PAS offering. Revenue Cycle Management RCM services fees are primarily variable and performance related, and are generally viewed as the consideration earned in satisfaction of a single performance obligation. RCM services fees consist of net operating fees, incentive fees, and other fees.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The Company recognizes revenue related to net operating fees ratably as the performance obligation for the RCM services is satisfied. Base fees are typically billed in advance of the quarter and paid in three monthly payments as the Company performs and the customer simultaneously receives and consumes the benefits provided by the services provided. The costs of customers’ revenue cycle operations which the company pays pursuant to its RCM agreements are accrued based on the service period. Incentive Fees The Company recognizes revenue related to incentive fees ratably as the performance obligation for RCM services is satisfied, to the extent that it is probable that a significant reversal of cumulative revenue will not occur once the uncertainty is resolved. Incentive fees are structured to reflect quarterly or annual, performance and are evaluated on a contract-by-contract basis. Incentive fees are typically billed and paid on a quarterly basis. RCM Other The Company recognizes revenue related to other RCM Other fees as RCM services are provided. These services typically consist of the Company's modular RCM services offering, which consists of an obligation to provide services for a specific component of its end-to-end RCM service offering. Fees are typically variable in nature with the entire amount being included in revenue in the month of service. The customer simultaneously receives and consumes the benefits provided by the services and the fees are typically billed on a monthly basis with payment terms of up to 30 days. To the extent that certain service fees are fixed and not subject to refund, adjustment or concession, these fees are generally recognized into revenue ratably as the performance obligation is satisfied. Other Services The Company recognizes revenue from PAS in the period in which the service is performed. The Company’s PAS arrangements typically consist of an obligation to provide specific services to customers on a when and if needed basis. These services are provided under a fixed price per unit arrangement. These contracts are evaluated on a contract-by-contract basis. Fees for the Company's PAS arrangements are typically billed on a monthly basis with 30 to 60 day payment terms. Bundled Services Modular RCM services may be sold separately or bundled in a contract and end-to-end RCM services are typically sold separately but may be bundled with PAS services. PAS services are commonly sold separately. The typical length of an end-to-end RCM contract is three to ten years (subject to the parties' respective termination rights) but varies from customer to customer. PAS and modular RCM agreements generally vary in length between one and three years.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RCM, PAS, or modular services. PAS services are provided at a customer’s election but do not represent material rights as the services are priced at standalone selling price throughout the life of the agreement. In certain situations, the Company allocates variable consideration to a distinct service, or services, within a contract. The Company allocates variable payments to one or more, but not all, of the distinct services in a contract when (i) the variable payment relates specifically to the Company’s efforts to transfer the distinct service and (ii) the variable payment is for an amount that depicts the amount of consideration to which the Company expects to be entitled in exchange for transferring the promised services to its customer. Revenue Recognition The Company follows the guidance under Topic 606, Revenue from Contracts with Customers , (“Topic 606”).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ract term. Estimates of variable consideration are included in revenue to the extent that it is probable that a significant reversal of cumulative revenue will not occur once the uncertainty is resolved. See Note 2, Summary of Significant Accounting Polices, for further discussion. </t>
  </si>
  <si>
    <t>Cost of Services</t>
  </si>
  <si>
    <t>Cost of Services Costs associated with generating the Company’s net services revenue, including the cost of operating its shared services centers, are expensed as incurred. Cost of services consist of (i) infused management, on site revenue cycle employees and technology costs, (ii) shared services costs and (iii) other costs to perform PAS. Infused management and technology costs consist primarily of wages, bonuses, benefits, share-based compensation, travel and other costs associated with deploying the Company’s employees at customer sites to help manage the Company’s customers’ revenue cycle operations. The other significant portion of such expenses is an allocation of the costs associated with maintaining, improving and deploying our integrated proprietary technology suite. Shared services costs relate to the Company’s shared services centers in the U.S. and India that perform patient scheduling and pre-registration, medical transcription, cash posting, reconciliation of payments to billing records, patient follow-up and Medicaid eligibility determination for our customers. The Company incurs expenses related to salaries and benefits for employees in its shared services centers and non-payroll costs associated with operating its shared services centers. Other expenses consist of costs related to managing PAS and other services. These expenses consist primarily of wages, bonuses, benefits, share-based compensation and facilities costs.</t>
  </si>
  <si>
    <t>Comprehensive Income (Loss)</t>
  </si>
  <si>
    <t>Comprehensive Income (Loss) Comprehensive income (loss) is the net income (loss) of the Company combined with other changes in stockholders’ equity (deficit) not involving ownership interest changes. For the Company, such changes are foreign currency translation adjustments.</t>
  </si>
  <si>
    <t>Cash and Cash Equivalents</t>
  </si>
  <si>
    <t>Cash and Cash Equivalents The Company considers all highly liquid investments with a maturity of three months or less when purchased to be cash equivalents.</t>
  </si>
  <si>
    <t>Restricted Cash Equivalents</t>
  </si>
  <si>
    <t>Restricted Cash Equivalents In 2016 and 2017 , restricted cash equivalents represent the amount of certificate of deposits ("CDs"), with a maturity of three months or less, that the Company is unable to access for operational purposes as the CDs collateralize the Company's corporate travel program.</t>
  </si>
  <si>
    <t>Accounts Receivable and Allowance for Doubtful Accounts Accounts receivable is comprised of unpaid balances pertaining to modular services and end-to-end RCM customers and for periods prior to January 1, 2017, net receivable balances for end-to-end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t>
  </si>
  <si>
    <t>Property, Equipment and Software Property, equipment and software are stated at cost, and related depreciation and amortization are calculated on the straight-line method over the estimated useful lives of the assets. The Company capitalizes qualifying internal and third-party costs and hardware and software costs related to the Company’s software development activities in accordance with ASC 350-40. The Company amortizes the capitalized software development costs over their estimated life on a straight-line basis.</t>
  </si>
  <si>
    <t>Impairment of Long-Lived Assets</t>
  </si>
  <si>
    <t>Impairment of Long-Lived Assets Property, equipment, software and other acquired intangible assets are reviewed for impairment whenever events or changes in circumstances indicate that the carrying amount of the asset may not be recoverable.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charge is recognized to the extent that the carrying value exceeds the fair valu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current tax laws and enacted tax rates in effect for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weight of all available evidence, both positive and negative, it is more likely than not that some or all of the deferred tax assets will not be realized. The Company recognizes the tax benefit from an uncertain tax position only if it is more likely than not that the tax position will be sustained upon examination by the tax authorities, based on the technical merits of the position. The tax benefits recognized in the consolidated financial statements from such a position are measured based on the largest amount of benefit that has a greater than 50% percent likelihood of being realized upon ultimate settlement. Interest and penalties relating to income taxes are recognized in our income tax provision in the consolidated statements of operations and comprehensive income (loss). The Tax Cut and Jobs Act (the "Tax Act") was enacted on December 22, 2017 and requires a U.S. shareholder of a foreign corporation to include Global Intangible Low-Taxed Income ("GILTI") in taxable income. The accounting policy of the Company is to record any tax on GILTI in the provision for income taxes in the year it is incurred.</t>
  </si>
  <si>
    <t>Legal and Other Contingencies</t>
  </si>
  <si>
    <t>Legal and Other Contingencies In the normal course of business, the Company is subject to regulatory investigations or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such estimates.</t>
  </si>
  <si>
    <t>Foreign Currency Translation and Transaction Gains (Losses)</t>
  </si>
  <si>
    <t>Foreign Currency Translation and Transaction Gains (Losses) Assets and liabilities of non-U.S. subsidiaries that operate in a local currency environment, where such local currency is the functional currency, are translated to U.S. dollars at exchange rates in effect at the balance sheet date. Income and expense accounts are translated at average exchange rates during the year which approximates the rates in effect at the transaction dates. The resulting translation adjustments are recorded as a separate component of accumulated other comprehensive income (loss). The Company’s foreign currency transaction gains and losses are included in selling, general and administrative in the accompanying consolidated statements of operations and comprehensive income (loss).</t>
  </si>
  <si>
    <t>Share-Based Compensation Expense</t>
  </si>
  <si>
    <t>Share-Based Compensation Expense The Company determines the expense for all employee share-based compensation awards by estimating their fair value and recognizing such value as an expense, on a ratable basis, in the consolidated financial statements over the requisite service period in which the employees earn the awards. The fair value of performance and service condition stock options is calculated using the Black-Scholes option pricing model and, for market condition stock awards, the fair value is estimated using Monte Carlo simulations. As of January 1, 2017, the Company adopted ASU No. 2016-09, Compensation-Stock Compensation (Topic 718): Improvements to Employee Share-Based Payment Accounting ("ASU 2016-09"). The Company elected to change its accounting policy to account for forfeitures as they occur under the new standard. The change was applied on a modified retrospective basis with a cumulative effect adjustment recorded. Prior to January 1, 2017, the Company applied an estimated forfeiture rate derived from its historical data and estimates of the likely future actions of option holders when recognizing the share-based compensation expense of the options. Excess tax benefits and shortfalls for share-based payments are now included in operating activities rather than in financing activities. The changes have been applied prospectively in accordance with ASU 2016-09 and prior periods have not been adjusted. To determine the fair value of a share-based award using the Black-Scholes option pricing model, the Company makes assumptions regarding the risk-free interest rate, expected future volatility and expected life of the award. These inputs are subjective and generally require significant analysis and judgment to develop. The Company aggregates all employees into one pool based on the grant date for valuation purposes.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The Company calculates the expected term in years for each stock option using a simplified method based on the average of each option’s vesting term and original contractual term. The simplified method was used due to the lack of sufficient historical data available to provide a reasonable basis upon which to estimate the expected term of each stock option. To determine the fair value of a share-based award using Monte Carlo simulation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historical volatility levels of its common stock in conjunction with that of public companies that operate in similar industries or are similar in terms of stage of development or size and then projecting this information toward its future expected volatility. Dividend yield is determined based on the Company’s future plans to pay dividends. The Company had no plans to do so at December 31, 2017 . The Company calculates the performance period based on the specific market condition to be achieved and derived from historical data and estimates of future performance. The Company recognizes compensation expense, net of forfeitures, using a straight-line method over the applicable service or performance period. During each quarter, the share-based compensation expense is adjusted to reflect all expense for options that vested during the period; however, compensation expense already recognized is not adjusted if market conditions are not met. The Company accounts for stock options issued to non-employees based on their estimated fair value determined using the Black-Scholes option pricing model. The stock options issued to non-employees vest over the arrangement period. The fair value of the equity awards granted to non-employees is remeasured on each balance sheet date until the awards vest, and the related expense is adjusted based on the resulting changes in fair value, if any. The non-employee share-based compensation expense is recognized over the performance period, which is the vesting period. Upon vesting, the performance of the non-employee is deemed complete and the vested awards are not subsequently remeasured. The fair value of modifications to share-based awards is generally estimated using the Black-Scholes option pricing model. If a share-based compensation award is modified after the grant date, incremental compensation expense, if any, is recognized in an amount equal to the excess of the fair value of the modified award over the fair value of the original award immediately before the modification. Incremental compensation expense for vested awards is recognized immediately. For unvested awards, the sum of the incremental compensation expense and the remaining unrecognized compensation expense for the original award on the modification date is recognized over the modified service period.</t>
  </si>
  <si>
    <t>Treasury Stock The Company records treasury stock at the cost to acquire such shares, including commissions paid to brokers. Treasury stock is included as a component of stockholders’ equity (deficit).</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as defined in Note 9)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t>
  </si>
  <si>
    <t>Recently Issued Accounting Standards and Disclosures</t>
  </si>
  <si>
    <t>Recently Issued Accounting Standards and Disclosures In February 2016, the FASB issued ASU No. 2016-02, Leases (Topic 842) ("ASU 2016-02"), which supersedes existing guidance on accounting for leases in Topic 840, Leases. ASU 2016-02 generally requires all leases to be recognized in the consolidated balance sheet. The provisions of ASU 2016-02 are effective for reporting periods beginning after December 15, 2018; early adoption is permitted. The provisions of ASU 2016-02 are to be applied using a modified retrospective approach. The Company is currently evaluating the impact of the adoption of this prospective guidance on its consolidated financial statements. In November 2016, the FASB issued ASU 2016-18, Statement of Cash Flows (Topic 230): Restricted Cash ("ASU 2016-18"). ASU 2016-18 is intended to reduce diversity in practice in the classification and presentation of changes in restricted cash on the Consolidated Statement of Cash Flows. ASU 2016-18 requires that the Consolidated Statement of Cash Flows explain the change in total cash and cash equivalents and amounts generally described as restricted cash or restricted cash equivalents when reconciling the beginning-of-period and end-of-period total amounts. ASU 2016-18 also requires a reconciliation between the total of cash and cash equivalents and restricted cash presented in the Consolidated Statement of Cash Flows and the cash and cash equivalents balance presented in the Consolidated Balance Sheet. The guidance is effective for interim and annual periods beginning after December 15, 2017, and early adoption is permitted. The guidance requires application using a retrospective transition method. The Company is currently evaluating the impact of the adoption of this prospective guidance on its consolidated financial statements. In August 2017, the FASB issued ASU No. 2017-12, Derivatives and Hedging (Topic 815): Targeted Improvements to Accounting for Hedging Activities ("ASU 2017-12"). ASU 2017-12 is intended to improve the financial reporting of hedging relationships in order to better portray the economic results of an entity's risk management activities in its financial statements. The guidance is effective for interim and annual periods beginning after December 15, 2018. On January 1, 2018, we adopted ASU 2017-12. The adoption of ASU 2017-12 did not have a material effect on our consolidated financial statements. On December 22, 2017, the Securities and Exchange Commission's Office of the Chief Accountant published Staff Accounting Bulletin No. 118 (SAB 118), which provides guidance on reporting for accounting impacts of the recently enacted tax reform legislation. SAB 118 permits the Company to provide reasonable estimates for the income tax effects of the Tax Act and to report the effects as provisional amounts in its financial statements during a limited measurement period. Under SAB 118, the measurement period may not extend beyond one year from the enactment of the Tax Act.</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The Company does no t have any financial assets or liabilities that are required to be measured at fair value on a recurring basis. Beginning in 2018, the Company entered into derivative financial instruments to reduce its exposure to changes in foreign currency exchange rates. These instruments will be recorded at fair value. To determine the fair value of these instruments, the Company will use quoted market prices and standard pricing models with inputs derived from or corroborated by observable market data.</t>
  </si>
  <si>
    <t>Summary of Significant Accounting Policies (Tables)</t>
  </si>
  <si>
    <t>Property, Equipment and Software, Schedule of Useful Lives</t>
  </si>
  <si>
    <t>The major classifications of property, equipment and software and their expected useful lives are as follows: Computers and other equipment 3 years Leasehold improvements Shorter of 10 years or lease term Office furniture 5 years Software 3 to 5 years</t>
  </si>
  <si>
    <t>Accounts Receivable and Allowance for Doubtful Accounts (Tables)</t>
  </si>
  <si>
    <t>Schedule of Allowance for Doubtful Accounts</t>
  </si>
  <si>
    <t>Movements in the allowance for doubtful accounts are as follows (in thousands): Year Ended December 31, 2017 2016 Beginning balance $ 66 $ 99 Provision (recoveries) 304 5 Write-offs (7 ) (38 ) Ending balance $ 363 $ 66</t>
  </si>
  <si>
    <t>Property, Equipment and Software (Tables)</t>
  </si>
  <si>
    <t>Schedule of Property, Equipment and Software</t>
  </si>
  <si>
    <t>Property, equipment and software consist of the following (in millions): December 31, 2017 December 31, 2016 Computer and other equipment $ 28.7 $ 23.3 Leasehold improvements 22.3 16.0 Software 44.5 28.1 Office furniture 7.4 4.9 Property, equipment and software, gross 102.9 72.3 Less accumulated depreciation and amortization (54.6 ) (39.5 ) Property, equipment and software, net $ 48.3 $ 32.8</t>
  </si>
  <si>
    <t>Summary Depreciation and Amortization Expense</t>
  </si>
  <si>
    <t>The following table summarizes the allocation of depreciation and amortization expense between cost of services and selling, general and administrative expenses (in millions): Year Ended December 31, 2017 2016 2015 Cost of services $ 14.5 $ 9.5 $ 7.6 Selling, general and administrative 1.8 0.7 0.9 Total depreciation and amortization $ 16.3 $ 10.2 $ 8.5</t>
  </si>
  <si>
    <t>Revenue Recognition (Tables)</t>
  </si>
  <si>
    <t>Schedule of Disaggregated Revenue By Source</t>
  </si>
  <si>
    <t>In the following table, revenue is disaggregated by source of revenue (in millions): Year Ended December 31, 2017 2016 RCM services: net operating fees $ 374.8 $ 368.8 RCM services: incentive fees 29.0 191.3 RCM services: other 13.6 16.3 Other services fees 32.4 16.1 Total net service revenue $ 449.8 $ 592.6</t>
  </si>
  <si>
    <t>Schedule of Assets and Liabilities</t>
  </si>
  <si>
    <t>The following table provides information about receivables, contracts assets, and contract liabilities from contracts with customers (in millions): December 31, 2017 At adoption Receivables (1) 23.6 30.5 Contract assets — — Contract liabilities 15.5 20.9 (1) Receivables are included in accounts receivable, net. The balance includes accounts receivable, net - related party. Significant changes in the contract assets and the contract liabilities balances during the year ended December 31, 2017 are as follows (in millions): December 31, 2017 Contract assets Contract liabilities Revenue recognized that was included in the contract liability balance at the beginning of the period — 19.7 Increases due to cash received, excluding amounts recognized as revenue during the period — 14.3 Transferred to receivables from contract assets recognized at the beginning of the period — — Increases as a result of cumulative catch-up adjustment arising from changes in the estimate of the stage of completion, excluding amounts transferred to receivables during the period — —</t>
  </si>
  <si>
    <t>Schedule of Transaction Price Allocated to the Remaining Performance Obligation</t>
  </si>
  <si>
    <t>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RCM Other Net operating fees Incentive fees Other Other Services fees 2018 $ 13.5 $ 10.0 $ 5.1 $ — 2019 — — 3.3 — 2020 — — 2.8 — 2021 — — 2.8 — Thereafter — — 11.6 — Total $ 13.5 $ 10.0 $ 25.6 $ —</t>
  </si>
  <si>
    <t>Schedule of Financial Statement Impact</t>
  </si>
  <si>
    <t>The following tables summarize the impacts of adopting Topic 606 on the Company’s consolidated financial statements as of and for the year ended months ended December 31, 2017 (in millions): i. Consolidated balance sheets Impact of changes in accounting policies As reported December 31, 2017 Adjustments Balances without adoption of Topic 606 Assets Current assets: Cash and cash equivalents $ 164.9 $ — $ 164.9 Accounts receivable, net 8.2 (0.7 ) 7.5 Accounts receivable, net - related party 15.4 (10.7 ) 4.7 Prepaid income taxes 0.6 — 0.6 Prepaid expenses and other current assets 13.2 (0.2 ) 13.0 Total current assets 202.3 (11.6 ) 190.7 Property, equipment and software, net 48.3 — 48.3 Non-current deferred tax assets 70.5 132.6 203.1 Restricted cash equivalents 1.5 — 1.5 Other assets 13.4 0.2 13.6 Total assets $ 336.0 $ 121.2 $ 457.2 Liabilities Current liabilities: Accounts payable 7.2 (0.9 ) 6.3 Current portion of customer liabilities 1.1 41.9 43.0 Current portion of customer liabilities - related party 27.1 0.2 27.3 Accrued compensation and benefits 37.8 — 37.8 Other accrued expenses 16.7 (1.7 ) 15.0 Total current liabilities 89.9 39.5 129.4 Non-current portion of customer liabilities — 0.1 0.1 Non-current portion of customer liabilities - related party 11.5 478.8 490.3 Other non-current liabilities 11.9 — 11.9 Total liabilities $ 113.3 $ 518.4 $ 631.7 8.00% Series A convertible preferred stock 189.3 — 189.3 Stockholders’ equity (deficit) Common stock 1.2 — 1.2 Additional paid-in capital 337.9 — 337.9 Accumulated deficit (244.5 ) (397.2 ) (641.7 ) Accumulated other comprehensive loss (1.6 ) — (1.6 ) Treasury stock (59.6 ) — (59.6 ) Total stockholders’ equity (deficit) 33.4 (397.2 ) (363.8 ) Total liabilities and stockholders’ equity (deficit) $ 336.0 $ 121.2 $ 457.2 ii. Consolidated statements of operations and comprehensive income (loss) Impact of changes in accounting policies As reported year ended December 31, 2017 Adjustments Balances without adoption of Topic 606 Net services revenue $ 449.8 $ (361.1 ) $ 88.7 Operating expenses: Cost of services 416.3 (15.2 ) 401.1 Selling, general and administrative 56.3 — 56.3 Other 4.7 — 4.7 Total operating expenses 477.3 (15.2 ) 462.1 Income (loss) from operations (27.5 ) (345.9 ) (373.4 ) Net interest income 0.2 — 0.2 Income (loss) before income tax provision (27.3 ) (345.9 ) (373.2 ) Income tax provision (benefit) 31.5 (62.1 ) (30.6 ) Net income (loss) $ (58.8 ) $ (283.8 ) $ (342.6 ) Consolidated statements of comprehensive income (loss) Net income (loss) $ (58.8 ) $ (283.8 ) $ (342.6 ) Other comprehensive loss: Foreign currency translation adjustments 1.2 — 1.2 Comprehensive income (loss) $ (57.6 ) $ (283.8 ) $ (341.4 ) iii. Consolidated statements of cash flows Impact of changes in accounting policies As reported December 31, 2017 Adjustments Balances without adoption of Topic 606 Operating activities Net income (loss) $ (58.8 ) $ (283.8 ) $ (342.6 ) Adjustments to reconcile net income (loss) to net cash used in operations: Depreciation and amortization 16.3 — 16.3 Share-based compensation 10.7 — 10.7 Loss on disposal 0.2 — 0.2 Allowance for doubtful receivables 0.3 — 0.3 Deferred income taxes 29.7 (62.1 ) (32.4 ) Reimbursed tenant improvements — — — Changes in operating assets and liabilities: — Accounts receivable and related party accounts receivable (13.0 ) 5.9 (7.1 ) Restricted cash equivalents — — — Prepaid income taxes 3.2 — 3.2 Prepaid expenses and other assets (5.8 ) — (5.8 ) Accounts payable (0.3 ) (0.9 ) (1.2 ) Accrued compensation and benefits 12.9 — 12.9 Other liabilities 1.5 (1.7 ) (0.2 ) Customer liabilities and customer liabilities - related party 24.0 342.6 366.6 Net cash provided by (used in) operating activities 20.9 — 20.9 Investing activities Purchases of property, equipment, and software (33.6 ) — (33.6 ) Proceeds from maturation of short-term investments — — — Purchase of short-term investments — — — Net cash used in investing activities (33.6 ) — (33.6 ) Financing activities Series A convertible preferred stock and warrant issuance, net of issuance costs — — — Exercise of vested stock options 0.2 — 0.2 Purchase of treasury stock (2.5 ) — (2.5 ) Shares withheld for taxes (1.9 ) — (1.9 ) Restricted cash release from letter of credit — — — Net cash (used in) provided by financing activities (4.2 ) — (4.2 ) Effect of exchange rate changes in cash 0.6 — 0.6 Net increase (decrease) in cash and cash equivalents (16.3 ) — (16.3 ) Cash and cash equivalents, at beginning of period 181.2 — 181.2 Cash and cash equivalents, at end of period $ 164.9 $ — $ 164.9</t>
  </si>
  <si>
    <t>Customer Liabilities (Tables)</t>
  </si>
  <si>
    <t>Schedule of Customer Liabilities</t>
  </si>
  <si>
    <t>Customer liabilities consist of the following (in millions): December 31, December 31, 2017 2016 Deferred customer billings, current $ — $ 68.2 Accrued service costs, current (1) 23.7 14.8 Customer deposits, current (1) — 0.9 Refund liabilities, current (1) 0.5 — Deferred revenue (contract liabilities), current (1) 4.0 — Current portion of customer liabilities $ 28.2 $ 83.9 Deferred customer billings, non-current (2) $ — $ 110.0 Refund liabilities, non-current — — Customer deposits, non-current — — Deferred revenue (contract liabilities), non-current (2) 11.5 1.0 Non current portion of customer liabilities $ 11.5 $ 111.0 Total customer liabilities $ 39.7 $ 194.9 (1) Includes $23.7 million , $0.5 million and $2.9 million in current accrued service costs, refund liabilities and deferred revenue, respectively, for a related party that are included in the current portion of customer liabilities - related party in the accompanying consolidated balance sheets at December 31, 2017 . Includes $13.2 million and $1.0 million in current accrued service costs and customer deposits, respectively, for a related party that are included in the current portion of customer liabilities - related party in the accompanying consolidated balance sheet at December 31, 2016 . (2) Includes $11.5 million in deferred revenue for a related party that are included in the non-current portion of customer liabilities - related party in the accompanying consolidated balance sheet at December 31, 2017 . Includes $110.0 million in deferred customer billings for a related party that are included in the non-current portion of customer liabilities - related party in the accompanying consolidated balance sheet at December 31, 2016 .</t>
  </si>
  <si>
    <t>Share-Based Compensation (Tables)</t>
  </si>
  <si>
    <t>Summary of Valuation Assumptions</t>
  </si>
  <si>
    <t>The following table sets forth the significant assumptions used in the Black-Scholes option pricing model and the Monte Carlo simulations and the calculation of share-based compensation expense during 2017 , 2016 and 2015 : Year Ended December 31, 2017 2016 2015 Expected dividend yield — — — Risk-free interest rate 1.8% to 2.38% 1.2% to 2.06% 1.5% to 2.0% Expected volatility 40% - 45% 45% - 50% 50% Expected term (in years) 2.34 to 6.29 5.96 to 6.30 6.25 Forfeitures —% 5.68% annually 5.68% annually</t>
  </si>
  <si>
    <t>Schedule of Share-based Compensation Expense</t>
  </si>
  <si>
    <t>Total share-based compensation costs that have been included in the Company’s consolidated statements of operations were as follows (in millions): Year Ended December 31, 2017 2016 2015 Share-Based Compensation Expense Allocation Details: Cost of services $ 4.5 $ 6.1 $ 7.2 Selling, general and administrative 6.1 22.0 24.5 Other 0.1 1.8 — Total share-based compensation expense (1) $ 10.7 $ 29.9 $ 31.7 (1) Includes $0.1 million , $0.1 million and $2.4 million in share-based compensation expense paid in cash during the year ended December 31, 2017 , 2016 and 2015 , respectively. In addition to the share-based compensation expense recorded above, $0.5 million , $0.4 million and $0 of share-based compensation expense was capitalized to deferred contract costs for the year ended December 31, 2017 , 2016 and 2015 , respectively. See Note 17, Deferred Contract Costs, for further discussion.</t>
  </si>
  <si>
    <t>Schedule of Stock Option Activity</t>
  </si>
  <si>
    <t>The following table sets forth a summary of all employee and non-employee option activity under all plans for the years ended December 31, 2017 , 2016 and 2015 : Shares Weighted- Average Exercise Price Weighted- Average Remaining Contractual Term (in years) Aggregate Intrinsic Value (in millions) Outstanding at January 1, 2015 19,924,405 $ 10.91 6.9 $ 9.4 Granted 2,231,504 5.60 Exercised (1,374,438 ) 1.13 Canceled/forfeited (5,521,205 ) 13.17 Outstanding at December 31, 2015 15,260,266 10.23 7.0 $ 0.3 Granted 11,186,107 2.39 Exercised (94,240 ) 1.93 Canceled/forfeited (5,933,526 ) 9.22 Outstanding at December 31, 2016 20,418,607 6.26 7.9 $ 0.3 Granted 3,683,406 3.34 Exercised (69,329 ) 2.38 Canceled/forfeited (6,289,718 ) 9.01 Outstanding at December 31, 2017 17,742,966 4.70 7.9 $ 23.7 Outstanding, vested and exercisable at December 31, 2015 11,879,209 $ 11.73 5.6 $ 9.4 Outstanding, vested and exercisable at December 31, 2016 7,993,168 $ 11.34 5.3 $ — Outstanding, vested and exercisable at December 31, 2017 5,778,376 $ 8.87 5.5 $ 17.7</t>
  </si>
  <si>
    <t>Schedule of Restricted Stock Awards Activity</t>
  </si>
  <si>
    <t>The following table sets forth a summary of the activity during the years ended December 31, 2017 , 2016 and 2015 : Shares Weighted- Average Grant Date Fair Value Outstanding and unvested at January 1, 2015 2,477,465 $ 8.71 Granted 8,994,729 3.34 Vested (1,892,049 ) 5.24 Forfeited (324,213 ) 7.61 Outstanding and unvested at December 31, 2015 9,255,932 $ 4.24 Granted 3,071,876 2.58 Vested (3,361,336 ) 4.37 Forfeited (3,103,760 ) 4.69 Outstanding and unvested at December 31, 2016 5,862,712 $ 3.01 Granted — — Vested (2,675,782 ) 3.50 Forfeited (834,440 ) 1.52 Outstanding and unvested at December 31, 2017 2,352,490 $ 3.03</t>
  </si>
  <si>
    <t>Schedule of Restricted Stock Units Award Activity</t>
  </si>
  <si>
    <t>A summary of the activity during the years ended December 31, 2017 and 2016 is shown below: Shares Weighted- Average Grant Date Fair Value Outstanding and unvested at January 1, 2016 — $ — Granted 1,361,794 2.35 Vested — — Forfeited (15,020 ) 2.35 Outstanding and unvested at December 31, 2016 1,346,774 $ 2.35 Granted 285,527 2.96 Vested (155,535 ) 2.35 Forfeited (293,266 ) 2.35 Outstanding and unvested at December 31, 2017 1,183,500 $ 2.50 A summary of the PBRSU activity during the year ended December 31, 2017 is shown below: Shares Weighted- Average Grant Date Fair Value Outstanding and unvested at January 1, 2017 — $ — Granted 4,894,817 3.35 Vested — — Forfeited (108,917 ) 2.38 Outstanding and unvested at December 31, 2017 4,785,900 $ 3.37</t>
  </si>
  <si>
    <t>Other (Tables)</t>
  </si>
  <si>
    <t>Other Restructuring and Related Costs</t>
  </si>
  <si>
    <t>Other costs consist of the following (in millions): Year Ended December 31, 2017 2016 2015 Severance and employee benefits $ 0.3 $ 3.5 $ 0.6 Facility charges — 1.1 2.6 Non-cash share based compensation 0.1 1.8 — Reorganization-related 0.4 6.4 3.2 Transaction fees (1) — 12.7 — Defined contribution plan contributions (2) — 0.5 — Restatement costs — 1.2 2.5 Acquisition related diligence and costs (3) 3.1 — — Transitioned employees restructuring expense (4) 1.2 — — Strategic Alternative Exploration — — 3.8 Prior year employment tax expense — — (0.2 ) Other 4.3 14.4 6.1 Total other $ 4.7 $ 20.8 $ 9.3 (1) Costs related to retention payments and legal fees paid in connection with the closing of the Transaction (see Note 13). (2) Additional contributions to the Company's defined contribution plan for the year ended December 31, 2016. (3) Costs related to evaluating and pursuing acquisition opportunities as part of the Company’s inorganic growth strategy. (4) As part of the transition of Ascension personnel to the Company in conjunction with the A&amp;R MPSA, the Company has agreed to reimburse Ascension for certain severance and retention costs related to certain Ascension employees who will not be transitioned to the Company.</t>
  </si>
  <si>
    <t>Reorganization Activity</t>
  </si>
  <si>
    <t>The Company's reorganization activity was as follows (in millions): Severance and Employee Benefits Facilities and Other Costs Total Reorganization liability at December 31, 2014 $ 3.3 $ 0.1 $ 3.4 Restructuring charges 0.6 2.6 3.2 Cash payments (3.6 ) (0.5 ) (4.1 ) Non-cash charges — — — Reorganization liability at December 31, 2015 $ 0.3 $ 2.2 $ 2.5 Restructuring charges 5.4 1.0 6.4 Cash payments (2.3 ) (2.7 ) (5.0 ) Non-cash charges (1.8 ) — (1.8 ) Reorganization liability at December 31, 2016 $ 1.6 $ 0.5 $ 2.1 Restructuring charges 0.4 — 0.4 Cash payments (1.7 ) (0.5 ) (2.2 ) Non-cash charges (0.1 ) $ — (0.1 ) Reorganization liability at December 31, 2017 $ 0.2 $ — $ 0.2</t>
  </si>
  <si>
    <t>Income Taxes Income Taxes (Tables)</t>
  </si>
  <si>
    <t>Domestic and Foreign Components of Income (Loss)</t>
  </si>
  <si>
    <t>The domestic and foreign components of income (loss) before income taxes consist of the following (in millions): Year Ended December 31, 2017 2016 2015 Domestic $ (33.9 ) $ 292.4 $ (139.1 ) Foreign 6.6 5.8 3.3 Total income (loss) before income taxes $ (27.3 ) $ 298.2 $ (135.8 )</t>
  </si>
  <si>
    <t>Schedule of Components of Income Tax Expense (Benefit)</t>
  </si>
  <si>
    <t>For the years ended December 31, 2017 , 2016 and 2015 , the Company’s current and deferred income tax expense (benefit) attributable to income (loss) from operations are as follows (in millions): Current Deferred Total Year Ended December 31, 2015 U.S. Federal $ 0.1 $ (43.2 ) $ (43.1 ) State &amp; Local (0.2 ) (8.5 ) (8.7 ) Foreign 0.5 (0.3 ) 0.2 $ 0.4 $ (52.0 ) $ (51.6 ) Year Ended December 31, 2016 U.S. Federal $ (0.2 ) $ 95.6 $ 95.4 State &amp; Local — 25.0 25.0 Foreign 1.1 (0.4 ) 0.7 $ 0.9 $ 120.2 $ 121.1 Year Ended December 31, 2017 U.S. Federal $ 0.1 $ 32.4 $ 32.5 State &amp; Local 0.2 (2.3 ) (2.1 ) Foreign 1.5 (0.4 ) 1.1 $ 1.8 $ 29.7 $ 31.5</t>
  </si>
  <si>
    <t>Schedule of Effective Income Tax Rate Reconciliation</t>
  </si>
  <si>
    <t>Reconciliation of the difference between the actual tax rate and the statutory U.S. federal income tax rate is as follows: Year Ended December 31, 2017 2016 2015 Federal statutory tax rate 35 % 35 % 35 % Increase in income tax rate resulting from: State and local income taxes, net of federal tax benefits 5 % 5 % 4 % U.S. Tax Reform (140 )% — % — % Stock-based Compensation (17 )% — % — % Other 2 % 1 % (1 )% Actual tax rate (115 )% 41 % 38 %</t>
  </si>
  <si>
    <t>Schedule of Net Deferred Tax Assets</t>
  </si>
  <si>
    <t>The following table sets forth the Company’s net deferred tax assets as of December 31, 2017 and 2016 (in millions): As of December 31, 2017 2016 Deferred Tax assets: Deferred customer billings $ — 67.5 Net operating loss carryforwards 47.9 71.0 Share-based compensation 13.0 22.9 Accrued bonus 4.0 4.8 Advanced billing revenue 4.0 0.4 Other reserves 0.4 0.7 Alternative minimum tax 2.4 1.9 Other 3.3 2.1 Deferred Rent 2.9 2.9 R&amp;D credit 0.3 0.3 Charitable contributions 0.4 0.5 Stock warrants — 0.1 Total gross deferred tax assets 78.6 175.1 Fixed assets (1.7 ) (2.1 ) Contract implementation costs (3.3 ) (1.8 ) Less valuation allowance (3.1 ) (1.3 ) Net deferred tax asset $ 70.5 $ 169.9</t>
  </si>
  <si>
    <t>Summary of Unrecognized Tax Benefits</t>
  </si>
  <si>
    <t>The following table summarizes the activity related to the unrecognized tax benefits (in thousands): Tax Benefit Unrecognized tax benefits at December 31, 2014 $ 1.1 Increases in positions taken in a current period 0.1 Increases in positions taken in prior period 0.6 Decreases in positions taken in a prior period — Decreases due to lapse of statute of limitations (0.6 ) Decreases due to settlement — Unrecognized tax benefits at December 31, 2015 $ 1.2 Increases in positions taken in a current period — Increases in positions taken in prior period 5.0 Decreases in positions taken in a prior period (5.0 ) Decreases due to lapse of statute of limitations — Decreases due to settlement (0.9 ) Unrecognized tax benefits at December 31, 2016 $ 0.3 Increases in positions taken in prior period 0.1 Increases in positions taken in a current period — Decreases in position taken in prior period (0.1 ) Decreases due to lapse of statute of limitations — Decreases due to settlement — Unrecognized tax benefits at December 31, 2017 $ 0.3</t>
  </si>
  <si>
    <t>8.00% Series A Convertible Preferred Stock (Tables)</t>
  </si>
  <si>
    <t>Summary of Preferred Stock Activity</t>
  </si>
  <si>
    <t>The following summarizes the Preferred Stock activity for the twelve months ended December 31, 2017 and 2016 (in millions, except per share data): Preferred Stock Shares Issued and Outstanding Carrying Value Balance at December 31, 2015 — $ — Issuance of preferred stock 200,000 108.9 Beneficial conversion feature deemed dividend — 48.3 Dividends paid/accrued dividends 10,160 14.4 Balance at December 31, 2016 210,160 $ 171.6 Dividends paid/accrued dividends 17,323 17.7 Balance at December 31, 2017 227,483 $ 189.3</t>
  </si>
  <si>
    <t>Earnings (Loss) Per Share (Tables)</t>
  </si>
  <si>
    <t>Schedule of Earnings (Loss) Per Share, Basic and Diluted</t>
  </si>
  <si>
    <t>Basic and diluted net income (loss) per common share are calculated as follows (in millions, except share and per share data): Twelve Months Ended December 31, 2017 2016 2015 Basic EPS: Net income (loss) $ (58.8 ) $ 177.1 $ (84.3 ) Less dividends on preferred shares (17.7 ) (62.7 ) — Less income allocated to preferred shareholders — (49.0 ) — Net income (loss) available/(allocated) to common shareholders - basic $ (76.5 ) $ 65.4 $ (84.3 ) Diluted EPS: Net income (loss) (58.8 ) 177.1 (84.3 ) Less dividends on preferred shares (17.7 ) (62.7 ) — Less income allocated to preferred shareholders — (49.0 ) — Net income (loss) available/(allocated) to common shareholders - diluted $ (76.5 ) $ 65.4 $ (84.3 ) Basic weighted-average common shares 102,062,051 100,160,206 96,806,885 Add: Effect of dilutive securities — — — Diluted weighted average common shares 102,062,051 100,160,206 96,806,885 Net income (loss) per common share (basic) $ (0.75 ) $ 0.65 $ (0.87 ) Net income (loss) per common share (diluted) $ (0.75 ) $ 0.65 $ (0.87 )</t>
  </si>
  <si>
    <t>Commitments and Contingencies (Tables)</t>
  </si>
  <si>
    <t>Schedule of Future Minimum Rental Payments for Operating Leases</t>
  </si>
  <si>
    <t>The aggregate future minimum rental commitments under all noncancelable operating leases having remaining terms in excess of one year as of December 31, 2017 are as follows (in millions): 2018 $ 8.1 2019 7.4 2020 7.6 2021 7.3 2022 4.0 Thereafter 19.0 Total $ 53.4</t>
  </si>
  <si>
    <t>Accrued Compensation and Benefits (Tables)</t>
  </si>
  <si>
    <t>Schedule of Accrued Liabilities</t>
  </si>
  <si>
    <t>Accrued compensation and benefits is comprised of the following (in millions): Year Ended December 31, 2017 2016 Accrued payroll $ 8.8 $ 3.3 Accrued bonus 16.3 12.5 Other 12.7 9.0 Ending balance $ 37.8 $ 24.8</t>
  </si>
  <si>
    <t>Other Non-Current (Tables)</t>
  </si>
  <si>
    <t>Other Noncurrent Liabilities</t>
  </si>
  <si>
    <t>Other non-current liabilities consisted of the following (in millions): Year Ended December 31, 2017 2016 Deferred rent $ 11.9 $ 9.0 Other — 0.7 Ending balance $ 11.9 $ 9.7</t>
  </si>
  <si>
    <t>Quarterly Financial Information (Unaudited) (Tables)</t>
  </si>
  <si>
    <t>Schedule of Quarterly Condensed Consolidated Statements of Operations</t>
  </si>
  <si>
    <t>The following tables provide our Quarterly Condensed Consolidated Statements of Operations (in millions except per share data): 1st Quarter Ended March 31, 2nd Quarter Ended June 30, 3rd Quarter Ended September, 30 4th Quarter Ended December 31, 2017 2016 2017 2016 2017 2016 2017 2016 Net services revenue $ 86.9 $ 352.2 $ 99.4 $ 8.7 $ 123.2 $ 125.5 $ 140.3 $ 106.2 Total operating expenses 95.4 73.5 109.6 78.4 128.3 64.1 144.0 78.6 Income (loss) from operations (8.5 ) 278.7 (10.2 ) (69.8 ) (5.1 ) 61.4 (3.7 ) 27.5 Net income (loss) $ (8.3 ) $ 167.4 $ (6.7 ) $ (40.8 ) $ (3.6 ) $ 37.3 $ (40.2 ) $ 13.1 Net income (loss) per common share Basic $ (0.12 ) $ 0.85 $ (0.11 ) $ (0.45 ) $ (0.08 ) $ 0.18 $ (0.44 ) $ 0.05 Diluted $ (0.12 ) $ 0.85 $ (0.11 ) $ (0.45 ) $ (0.08 ) $ 0.18 $ (0.44 ) $ 0.05</t>
  </si>
  <si>
    <t>Description of Business - Narrative (Details)</t>
  </si>
  <si>
    <t>Feb. 16, 2016</t>
  </si>
  <si>
    <t>Long term strategic partnership, term</t>
  </si>
  <si>
    <t>10 years</t>
  </si>
  <si>
    <t>Summary of Significant Accounting Policies - Narrative (Details)</t>
  </si>
  <si>
    <t>Dec. 31, 2017USD ($)segment</t>
  </si>
  <si>
    <t>Number of operating segments | segment</t>
  </si>
  <si>
    <t>Number of reporting segments | segment</t>
  </si>
  <si>
    <t>Restricted cash | $</t>
  </si>
  <si>
    <t>Asset impairment | $</t>
  </si>
  <si>
    <t>Summary of Significant Accounting Policies - Property, Equipment and Software (Details)</t>
  </si>
  <si>
    <t>Computers and other equipment</t>
  </si>
  <si>
    <t>Property, Plant and Equipment [Line Items]</t>
  </si>
  <si>
    <t>Useful lives</t>
  </si>
  <si>
    <t>3 years</t>
  </si>
  <si>
    <t>Leasehold improvements</t>
  </si>
  <si>
    <t>Useful lives, description</t>
  </si>
  <si>
    <t>Shorter of 10 years or lease term</t>
  </si>
  <si>
    <t>Leasehold improvements | Maximum</t>
  </si>
  <si>
    <t>Office furniture</t>
  </si>
  <si>
    <t>5 years</t>
  </si>
  <si>
    <t>Software | Minimum</t>
  </si>
  <si>
    <t>Software | Maximum</t>
  </si>
  <si>
    <t>Fair Value of Financial Instruments - Narrative (Details) ₨ in Billions</t>
  </si>
  <si>
    <t>1 Months Ended</t>
  </si>
  <si>
    <t>Jan. 31, 2018USD ($)</t>
  </si>
  <si>
    <t>Jan. 31, 2018INR (₨)</t>
  </si>
  <si>
    <t>Foreign Currency Forward Contracts | Subsequent Event</t>
  </si>
  <si>
    <t>Fair Value, Assets and Liabilities Measured on Recurring and Nonrecurring Basis [Line Items]</t>
  </si>
  <si>
    <t>Notional amount | ₨</t>
  </si>
  <si>
    <t>Unrealized loss on derivatives</t>
  </si>
  <si>
    <t>Fair Value, Measurements, Recurring</t>
  </si>
  <si>
    <t>Financial assets required to be measured at fair value</t>
  </si>
  <si>
    <t>Financial liabilities required to be measured at fair value</t>
  </si>
  <si>
    <t>Accounts Receivable and Allowance for Doubtful Accounts - Schedule of Allowance for Doubtful Accounts (Details) - USD ($) $ in Thousands</t>
  </si>
  <si>
    <t>Allowance for Doubtful Accounts Receivable [Roll Forward]</t>
  </si>
  <si>
    <t>Beginning balance</t>
  </si>
  <si>
    <t>Provision (recoveries)</t>
  </si>
  <si>
    <t>Write-offs</t>
  </si>
  <si>
    <t>Ending balance</t>
  </si>
  <si>
    <t>Property, Equipment and Software - Schedule of Property, Equipment and Software (Details) - USD ($) $ in Millions</t>
  </si>
  <si>
    <t>Property, equipment and software, gross</t>
  </si>
  <si>
    <t>Less accumulated depreciation and amortization</t>
  </si>
  <si>
    <t>Computer and other equipment</t>
  </si>
  <si>
    <t>Software</t>
  </si>
  <si>
    <t>Property, Equipment and Software - Narrative (Details) - USD ($) $ in Millions</t>
  </si>
  <si>
    <t>Property, equipment and software</t>
  </si>
  <si>
    <t>Write off of fully-depreciated assets</t>
  </si>
  <si>
    <t>INDIA</t>
  </si>
  <si>
    <t>Property, Equipment and Software - Allocation of Depreciation and Amortization Expense between Cost of Services and Selling, General and Administrative Expenses (Details) - USD ($) $ in Millions</t>
  </si>
  <si>
    <t>Total depreciation and amortization</t>
  </si>
  <si>
    <t>Revenue Recognition - Schedule of Disaggregated Revenue by Source (Details) - USD ($) $ in Millions</t>
  </si>
  <si>
    <t>Revenue Recognition, Multiple-deliverable Arrangements [Line Items]</t>
  </si>
  <si>
    <t>Net service revenue</t>
  </si>
  <si>
    <t>Net services revenue</t>
  </si>
  <si>
    <t>RCM services: net operating fees</t>
  </si>
  <si>
    <t>RCM services: incentive fees</t>
  </si>
  <si>
    <t>RCM services: other</t>
  </si>
  <si>
    <t>Other services fees</t>
  </si>
  <si>
    <t>Revenue Recognition - Schedule of Contract Balances (Details) - USD ($) $ in Millions</t>
  </si>
  <si>
    <t>Receivables, including related party</t>
  </si>
  <si>
    <t>Contract assets</t>
  </si>
  <si>
    <t>Contract liabilities</t>
  </si>
  <si>
    <t>Revenue Recognition - Narrative (Details) - USD ($) $ in Millions</t>
  </si>
  <si>
    <t>Revenue from External Customer [Line Items]</t>
  </si>
  <si>
    <t>Revenue recognized that was included in the contract liability balance at the beginning of the period</t>
  </si>
  <si>
    <t>Revenue recognized for services performed in periods prior to execution of new agreements</t>
  </si>
  <si>
    <t>Revenue recognized from changes in transaction prices</t>
  </si>
  <si>
    <t>PAS</t>
  </si>
  <si>
    <t>Revenue performance obligation, period (often less than)</t>
  </si>
  <si>
    <t>1 day</t>
  </si>
  <si>
    <t>Revenue Recognition - Schedule of Changes in Contra Assets and Contract Liabilities (Details) - USD ($) $ in Millions</t>
  </si>
  <si>
    <t>Increases due to cash received, excluding amounts recognized as revenue during the period</t>
  </si>
  <si>
    <t>Revenue Recognition - Transaction Price Allocated to the Remaining Performance Obligation (Details) $ in Millions</t>
  </si>
  <si>
    <t>Revenue, Remaining Performance Obligation, Expected Timing of Satisfaction, Start Date [Axis]: 2017-12-31 | Net operating fees</t>
  </si>
  <si>
    <t>Revenue, Remaining Performance Obligation, Expected Timing of Satisfaction [Line Items]</t>
  </si>
  <si>
    <t>Revenue expected to be recognized in the future related to unsatisfied performance obligations</t>
  </si>
  <si>
    <t>Revenue, Remaining Performance Obligation, Expected Timing of Satisfaction, Start Date [Axis]: 2017-12-31 | Incentive fees</t>
  </si>
  <si>
    <t>Revenue, Remaining Performance Obligation, Expected Timing of Satisfaction, Start Date [Axis]: 2017-12-31 | Other</t>
  </si>
  <si>
    <t>Revenue, Remaining Performance Obligation, Expected Timing of Satisfaction, Start Date [Axis]: 2017-12-31 | Other Services fees</t>
  </si>
  <si>
    <t>Revenue, Remaining Performance Obligation, Expected Timing of Satisfaction, Start Date [Axis]: 2018-01-01</t>
  </si>
  <si>
    <t>Revenue expected to be recognized in the future related to unsatisfied performance obligations, period</t>
  </si>
  <si>
    <t>1 year</t>
  </si>
  <si>
    <t>Revenue, Remaining Performance Obligation, Expected Timing of Satisfaction, Start Date [Axis]: 2018-01-01 | Net operating fees</t>
  </si>
  <si>
    <t>Revenue, Remaining Performance Obligation, Expected Timing of Satisfaction, Start Date [Axis]: 2018-01-01 | Incentive fees</t>
  </si>
  <si>
    <t>Revenue, Remaining Performance Obligation, Expected Timing of Satisfaction, Start Date [Axis]: 2018-01-01 | Other</t>
  </si>
  <si>
    <t>Revenue, Remaining Performance Obligation, Expected Timing of Satisfaction, Start Date [Axis]: 2018-01-01 | Other Services fees</t>
  </si>
  <si>
    <t>Revenue, Remaining Performance Obligation, Expected Timing of Satisfaction, Start Date [Axis]: 2019-01-01</t>
  </si>
  <si>
    <t>Revenue, Remaining Performance Obligation, Expected Timing of Satisfaction, Start Date [Axis]: 2019-01-01 | Net operating fees</t>
  </si>
  <si>
    <t>Revenue, Remaining Performance Obligation, Expected Timing of Satisfaction, Start Date [Axis]: 2019-01-01 | Incentive fees</t>
  </si>
  <si>
    <t>Revenue, Remaining Performance Obligation, Expected Timing of Satisfaction, Start Date [Axis]: 2019-01-01 | Other</t>
  </si>
  <si>
    <t>Revenue, Remaining Performance Obligation, Expected Timing of Satisfaction, Start Date [Axis]: 2019-01-01 | Other Services fees</t>
  </si>
  <si>
    <t>Revenue, Remaining Performance Obligation, Expected Timing of Satisfaction, Start Date [Axis]: 2020-01-01</t>
  </si>
  <si>
    <t>Revenue, Remaining Performance Obligation, Expected Timing of Satisfaction, Start Date [Axis]: 2020-01-01 | Net operating fees</t>
  </si>
  <si>
    <t>Revenue, Remaining Performance Obligation, Expected Timing of Satisfaction, Start Date [Axis]: 2020-01-01 | Incentive fees</t>
  </si>
  <si>
    <t>Revenue, Remaining Performance Obligation, Expected Timing of Satisfaction, Start Date [Axis]: 2020-01-01 | Other</t>
  </si>
  <si>
    <t>Revenue, Remaining Performance Obligation, Expected Timing of Satisfaction, Start Date [Axis]: 2020-01-01 | Other Services fees</t>
  </si>
  <si>
    <t>Revenue, Remaining Performance Obligation, Expected Timing of Satisfaction, Start Date [Axis]: 2021-01-01</t>
  </si>
  <si>
    <t>Revenue, Remaining Performance Obligation, Expected Timing of Satisfaction, Start Date [Axis]: 2021-01-01 | Net operating fees</t>
  </si>
  <si>
    <t>Revenue, Remaining Performance Obligation, Expected Timing of Satisfaction, Start Date [Axis]: 2021-01-01 | Incentive fees</t>
  </si>
  <si>
    <t>Revenue, Remaining Performance Obligation, Expected Timing of Satisfaction, Start Date [Axis]: 2021-01-01 | Other</t>
  </si>
  <si>
    <t>Revenue, Remaining Performance Obligation, Expected Timing of Satisfaction, Start Date [Axis]: 2021-01-01 | Other Services fees</t>
  </si>
  <si>
    <t>Revenue, Remaining Performance Obligation, Expected Timing of Satisfaction, Start Date [Axis]: 2022-01-01</t>
  </si>
  <si>
    <t xml:space="preserve"> </t>
  </si>
  <si>
    <t>Revenue, Remaining Performance Obligation, Expected Timing of Satisfaction, Start Date [Axis]: 2022-01-01 | Net operating fees</t>
  </si>
  <si>
    <t>Revenue, Remaining Performance Obligation, Expected Timing of Satisfaction, Start Date [Axis]: 2022-01-01 | Incentive fees</t>
  </si>
  <si>
    <t>Revenue, Remaining Performance Obligation, Expected Timing of Satisfaction, Start Date [Axis]: 2022-01-01 | Other</t>
  </si>
  <si>
    <t>Revenue, Remaining Performance Obligation, Expected Timing of Satisfaction, Start Date [Axis]: 2022-01-01 | Other Services fees</t>
  </si>
  <si>
    <t>Revenue Recognition - Impact of Adoption Balance Sheet (Details) - USD ($) $ in Millions</t>
  </si>
  <si>
    <t>8.00% Series A convertible preferred stock</t>
  </si>
  <si>
    <t>Common stock</t>
  </si>
  <si>
    <t>Treasury stock</t>
  </si>
  <si>
    <t>Adjustments | Accounting Standards Update 2014-09</t>
  </si>
  <si>
    <t>Balances without adoption of Topic 606</t>
  </si>
  <si>
    <t>Revenue Recognition - Impact of Adoption Statement of Operations and Comprehensive Income (Loss) (Details) - USD ($) $ in Millions</t>
  </si>
  <si>
    <t>Revenue Recognition - Impact of Adoption Statement of Cash Flows (Details) - USD ($) $ in Thousands</t>
  </si>
  <si>
    <t>Allowance for doubtful receivables</t>
  </si>
  <si>
    <t>Customer Liabilities - Schedule of Customer Liabilities (Details) - USD ($) $ in Millions</t>
  </si>
  <si>
    <t>Related Party Transaction [Line Items]</t>
  </si>
  <si>
    <t>Deferred customer billings, current</t>
  </si>
  <si>
    <t>Accrued service costs, current</t>
  </si>
  <si>
    <t>Customer deposits, current</t>
  </si>
  <si>
    <t>Refund liabilities, current</t>
  </si>
  <si>
    <t>Deferred revenue (contract liabilities), current</t>
  </si>
  <si>
    <t>Deferred customer billings, non-current</t>
  </si>
  <si>
    <t>Refund liabilities, non-current</t>
  </si>
  <si>
    <t>Customer deposits, non-current</t>
  </si>
  <si>
    <t>Deferred revenue (contract liabilities), non-current</t>
  </si>
  <si>
    <t>Non current portion of customer liabilities</t>
  </si>
  <si>
    <t>Total customer liabilities</t>
  </si>
  <si>
    <t>Investor</t>
  </si>
  <si>
    <t>Deferred revenue, non-current</t>
  </si>
  <si>
    <t>Stockholders' Equity (Deficit) - Narrative (Details)</t>
  </si>
  <si>
    <t>Feb. 16, 2016USD ($)$ / sharesshares</t>
  </si>
  <si>
    <t>Dec. 31, 2017USD ($)vote$ / sharesshares</t>
  </si>
  <si>
    <t>Dec. 31, 2016USD ($)$ / sharesshares</t>
  </si>
  <si>
    <t>Dec. 31, 2015shares</t>
  </si>
  <si>
    <t>Nov. 13, 2013USD ($)</t>
  </si>
  <si>
    <t>Class of Stock [Line Items]</t>
  </si>
  <si>
    <t>Preferred stock, par or stated value per share (in dollars per share) | $ / shares</t>
  </si>
  <si>
    <t>Investment warrants, exercise price (in dollars per share) | $ / shares</t>
  </si>
  <si>
    <t>Common stock, par value (in dollars per share) | $ / shares</t>
  </si>
  <si>
    <t>Common stock, vote per share | vote</t>
  </si>
  <si>
    <t>Dividends declared or paid on common stock | $</t>
  </si>
  <si>
    <t>Stock repurchase program, authorized amount | $</t>
  </si>
  <si>
    <t>Stock repurchased during period, shares (in shares)</t>
  </si>
  <si>
    <t>Stock repurchased during period, value | $</t>
  </si>
  <si>
    <t>Treasury stock, shares retired (in shares)</t>
  </si>
  <si>
    <t>Restricted Stock Awards and Restricted Stock Units</t>
  </si>
  <si>
    <t>Shares paid for tax withholding for share-based compensation (in shares)</t>
  </si>
  <si>
    <t>Preferred stock, par value (in dollars per share) | $ / shares</t>
  </si>
  <si>
    <t>Preferred stock, issued, value | $</t>
  </si>
  <si>
    <t>Temporary equity, shares outstanding (in shares)</t>
  </si>
  <si>
    <t>Redeemable Convertible Preferred Stock | TCP-ASC ACHI Series LLLP</t>
  </si>
  <si>
    <t>Long-term purchase commitment, period</t>
  </si>
  <si>
    <t>Redeemable Convertible Preferred Stock | TCP-ASC ACHI Series LLLP | Investor</t>
  </si>
  <si>
    <t>Common Stock | TCP-ASC ACHI Series LLLP</t>
  </si>
  <si>
    <t>Class of warrant or right, number of securities called by warrants or rights (in shares) (up to)</t>
  </si>
  <si>
    <t>Share-Based Compensation - Narrative (Details) $ / shares in Units, $ in Millions</t>
  </si>
  <si>
    <t>May 12, 2017shares</t>
  </si>
  <si>
    <t>Dec. 31, 2016USD ($)shares</t>
  </si>
  <si>
    <t>Sep. 30, 2017shares</t>
  </si>
  <si>
    <t>Sep. 30, 2015$ / sharesshares</t>
  </si>
  <si>
    <t>Dec. 31, 2017USD ($)segmentplan$ / sharesshares</t>
  </si>
  <si>
    <t>Dec. 31, 2015USD ($)$ / sharesshares</t>
  </si>
  <si>
    <t>Dec. 31, 2014shares</t>
  </si>
  <si>
    <t>Dec. 31, 2013shares</t>
  </si>
  <si>
    <t>Jan. 01, 2017USD ($)</t>
  </si>
  <si>
    <t>Aug. 07, 2015$ / shares</t>
  </si>
  <si>
    <t>Share-based Compensation Arrangement by Share-based Payment Award [Line Items]</t>
  </si>
  <si>
    <t>Number of stock incentive plans | plan</t>
  </si>
  <si>
    <t>Maximum number of shares issuable under plan (in shares) (up to)</t>
  </si>
  <si>
    <t>Non-current deferred tax assets | $</t>
  </si>
  <si>
    <t>Restricted stock awarded (in shares)</t>
  </si>
  <si>
    <t>Outstanding options (in shares)</t>
  </si>
  <si>
    <t>Weighted-average grant date fair value of options granted (in dollars per share) | $ / shares</t>
  </si>
  <si>
    <t>Total intrinsic value of options exercised | $</t>
  </si>
  <si>
    <t>Total fair value of options vested | $</t>
  </si>
  <si>
    <t>Stock options exchanged (in shares)</t>
  </si>
  <si>
    <t>Stock options issued from exchange (in shares)</t>
  </si>
  <si>
    <t>Treasury stock due to canceled RSA (in shares)</t>
  </si>
  <si>
    <t>Net increase in share-based compensation as a result of stock awards modification | $</t>
  </si>
  <si>
    <t>Accounting Standards Update 2016-09</t>
  </si>
  <si>
    <t>Cumulative effect adjustment | $</t>
  </si>
  <si>
    <t>Income tax expense from shortfalls | $</t>
  </si>
  <si>
    <t>Accumulated Deficit | Accounting Standards Update 2016-09</t>
  </si>
  <si>
    <t>Additional Paid-In Capital | Accounting Standards Update 2016-09</t>
  </si>
  <si>
    <t>Minimum</t>
  </si>
  <si>
    <t>Award vesting period</t>
  </si>
  <si>
    <t>Maximum</t>
  </si>
  <si>
    <t>4 years</t>
  </si>
  <si>
    <t>Employee Stock Option</t>
  </si>
  <si>
    <t>Award expiration period (or less)</t>
  </si>
  <si>
    <t>Employee Stock Option | Key Employees</t>
  </si>
  <si>
    <t>Non Qualified Option | Key Employees</t>
  </si>
  <si>
    <t>Common stock granted (in shares)</t>
  </si>
  <si>
    <t>Restricted Stock Awards</t>
  </si>
  <si>
    <t>Fair value of restricted stock vested in period | $</t>
  </si>
  <si>
    <t>Shares paid for tax withholding for share-based compensation, cost | $</t>
  </si>
  <si>
    <t>Outstanding and vested PBRSU shares (in shares)</t>
  </si>
  <si>
    <t>Restricted Stock Awards | Key Employees</t>
  </si>
  <si>
    <t>Restricted stock outstanding (in shares)</t>
  </si>
  <si>
    <t>Restricted Stock Units (RSUs)</t>
  </si>
  <si>
    <t>Performance-Based Restricted Stock Units (PBRSUs)</t>
  </si>
  <si>
    <t>Average stock price prior to end of vesting period, period</t>
  </si>
  <si>
    <t>60 days</t>
  </si>
  <si>
    <t>Maximum number of shares that could vest (in shares)</t>
  </si>
  <si>
    <t>Outstanding and vested PBRSU shares, intended to be settled in cash (in shares)</t>
  </si>
  <si>
    <t>Performance-Based Restricted Stock Units (PBRSUs) | Minimum</t>
  </si>
  <si>
    <t>Number of shares vesting if price targets met, potential percentage of the number originally granted (up to)</t>
  </si>
  <si>
    <t>0.00%</t>
  </si>
  <si>
    <t>Performance-Based Restricted Stock Units (PBRSUs) | Maximum</t>
  </si>
  <si>
    <t>350.00%</t>
  </si>
  <si>
    <t>Amended and Restated 2010 Stock Incentive Plan</t>
  </si>
  <si>
    <t>Number of additional shares authorized (in shares)</t>
  </si>
  <si>
    <t>Stock Incentive Plan 2010</t>
  </si>
  <si>
    <t>Available for future grant (in shares)</t>
  </si>
  <si>
    <t>Two Thousand Fourteen Bonus Plan RSA</t>
  </si>
  <si>
    <t>Two Thousand Fourteen Bonus Plan RSA | Restricted Stock Awards</t>
  </si>
  <si>
    <t>Distributions paid (in dollars per share) | $ / shares</t>
  </si>
  <si>
    <t>Trading price per share (in dollars per share) | $ / shares</t>
  </si>
  <si>
    <t>Share-Based Compensation - Assumptions (Details)</t>
  </si>
  <si>
    <t>Expected dividend yield</t>
  </si>
  <si>
    <t>Risk-free interest rate, minimum</t>
  </si>
  <si>
    <t>1.80%</t>
  </si>
  <si>
    <t>1.20%</t>
  </si>
  <si>
    <t>1.50%</t>
  </si>
  <si>
    <t>Risk-free interest rate, maximum</t>
  </si>
  <si>
    <t>2.38%</t>
  </si>
  <si>
    <t>2.06%</t>
  </si>
  <si>
    <t>2.00%</t>
  </si>
  <si>
    <t>Expected volatility</t>
  </si>
  <si>
    <t>50.00%</t>
  </si>
  <si>
    <t>Expected volatility, minimum</t>
  </si>
  <si>
    <t>40.00%</t>
  </si>
  <si>
    <t>45.00%</t>
  </si>
  <si>
    <t>Expected volatility, maximum</t>
  </si>
  <si>
    <t>Expected term (in years)</t>
  </si>
  <si>
    <t>6 years 3 months</t>
  </si>
  <si>
    <t>Forfeitures</t>
  </si>
  <si>
    <t>5.68%</t>
  </si>
  <si>
    <t>2 years 4 months 2 days</t>
  </si>
  <si>
    <t>5 years 11 months 15 days</t>
  </si>
  <si>
    <t>6 years 3 months 15 days</t>
  </si>
  <si>
    <t>6 years 3 months 19 days</t>
  </si>
  <si>
    <t>Share-Based Compensation - Compensation Expense Allocation (Details) - USD ($) $ in Millions</t>
  </si>
  <si>
    <t>Employee Service Share-based Compensation, Allocation of Recognized Period Costs [Line Items]</t>
  </si>
  <si>
    <t>Share-based compensation expense allocation</t>
  </si>
  <si>
    <t>Share-based compensation expense paid in cash</t>
  </si>
  <si>
    <t>Share-based compensation expense capitalized to deferred contract costs</t>
  </si>
  <si>
    <t>Share-Based Compensation - Stock Option Activity (Details) - USD ($) $ / shares in Units, $ in Thousands</t>
  </si>
  <si>
    <t>Total intrinsic value of options exercised</t>
  </si>
  <si>
    <t>Shares</t>
  </si>
  <si>
    <t>Outstanding at beginning of period (in shares)</t>
  </si>
  <si>
    <t>Granted (in shares)</t>
  </si>
  <si>
    <t>Exercised (in shares)</t>
  </si>
  <si>
    <t>Canceled/forfeited (in shares)</t>
  </si>
  <si>
    <t>Outstanding at end of period (in shares)</t>
  </si>
  <si>
    <t>Outstanding, vested and exercisable at end of period (in shares)</t>
  </si>
  <si>
    <t>Weighted- Average Exercise Price</t>
  </si>
  <si>
    <t>Outstanding at beginning of period (in dollars per share)</t>
  </si>
  <si>
    <t>Granted (in dollars per share)</t>
  </si>
  <si>
    <t>Exercised (in dollars per share)</t>
  </si>
  <si>
    <t>Canceled/forfeited (in dollars per share)</t>
  </si>
  <si>
    <t>Outstanding at end of period (in dollars per share)</t>
  </si>
  <si>
    <t>Outstanding, vested and exercisable at end of period (in dollars per share)</t>
  </si>
  <si>
    <t>Weighted- Average Remaining Contractual Term (in years)</t>
  </si>
  <si>
    <t>Outstanding at end of period</t>
  </si>
  <si>
    <t>7 years 10 months 24 days</t>
  </si>
  <si>
    <t>7 years</t>
  </si>
  <si>
    <t>6 years 10 months 24 days</t>
  </si>
  <si>
    <t>Outstanding, vested and exercisable at end of period</t>
  </si>
  <si>
    <t>5 years 6 months</t>
  </si>
  <si>
    <t>5 years 3 months 18 days</t>
  </si>
  <si>
    <t>5 years 7 months 6 days</t>
  </si>
  <si>
    <t>Aggregate Intrinsic Value (in millions)</t>
  </si>
  <si>
    <t>Total fair value of options vested</t>
  </si>
  <si>
    <t>Share-Based Compensation - Restricted Stock Award Activity (Details) - USD ($) $ / shares in Units, $ in Millions</t>
  </si>
  <si>
    <t>Sep. 30, 2015</t>
  </si>
  <si>
    <t>Treasury Stock, Value, Acquired, Cost Method</t>
  </si>
  <si>
    <t>Outstanding and unvested at beginning of period (in shares)</t>
  </si>
  <si>
    <t>Vested (in shares)</t>
  </si>
  <si>
    <t>Forfeited (in shares)</t>
  </si>
  <si>
    <t>Outstanding and unvested at end of period (in shares)</t>
  </si>
  <si>
    <t>Weighted- Average Grant Date Fair Value</t>
  </si>
  <si>
    <t>Outstanding and unvested at beginning of period (in dollars per share)</t>
  </si>
  <si>
    <t>Vested (in dollars per share)</t>
  </si>
  <si>
    <t>Forfeited (in dollars per share)</t>
  </si>
  <si>
    <t>Outstanding and unvested at end of period (in dollars per share)</t>
  </si>
  <si>
    <t>Share-Based Compensation - Restricted Stock Unit Activity (Details) - $ / shares</t>
  </si>
  <si>
    <t>Other - Narrative (Details) - USD ($) $ in Millions</t>
  </si>
  <si>
    <t>Reorganization-related and certain other costs</t>
  </si>
  <si>
    <t>Other - Other Costs (Details) - USD ($) $ in Millions</t>
  </si>
  <si>
    <t>Severance and employee benefits</t>
  </si>
  <si>
    <t>Facility charges</t>
  </si>
  <si>
    <t>Non-cash share based compensation</t>
  </si>
  <si>
    <t>Reorganization-related</t>
  </si>
  <si>
    <t>Transaction fees</t>
  </si>
  <si>
    <t>Defined contribution plan contributions</t>
  </si>
  <si>
    <t>Restatement costs</t>
  </si>
  <si>
    <t>Acquisition related diligence and costs</t>
  </si>
  <si>
    <t>Transitioned employees restructuring expense</t>
  </si>
  <si>
    <t>Strategic Alternative Exploration</t>
  </si>
  <si>
    <t>Prior year employment tax expense</t>
  </si>
  <si>
    <t>Total other</t>
  </si>
  <si>
    <t>Other - Reorganization Liability Activity (Details) - USD ($) $ in Millions</t>
  </si>
  <si>
    <t>Restructuring Reserve [Roll Forward]</t>
  </si>
  <si>
    <t>Reorganization liability, beginning of period</t>
  </si>
  <si>
    <t>Restructuring charges</t>
  </si>
  <si>
    <t>Cash payments</t>
  </si>
  <si>
    <t>Non-cash charges</t>
  </si>
  <si>
    <t>Reorganization liability, end of period</t>
  </si>
  <si>
    <t>Severance and Employee Benefits</t>
  </si>
  <si>
    <t>Facilities and Other Costs</t>
  </si>
  <si>
    <t>Income Taxes  - Schedule of Domestic and Foreign Components of Income (Loss) (Details) - USD ($) $ in Millions</t>
  </si>
  <si>
    <t>Domestic</t>
  </si>
  <si>
    <t>Foreign</t>
  </si>
  <si>
    <t>Income Taxes - Schedule of Current and Deferred Income Tax Expense (Benefit) (Details) - USD ($) $ in Millions</t>
  </si>
  <si>
    <t>Current</t>
  </si>
  <si>
    <t>Current, U.S. Federal</t>
  </si>
  <si>
    <t>Current, State &amp; Local</t>
  </si>
  <si>
    <t>Current, Foreign</t>
  </si>
  <si>
    <t>Current Income Tax Expense (Benefit)</t>
  </si>
  <si>
    <t>Deferred</t>
  </si>
  <si>
    <t>Deferred, U. S. Federal</t>
  </si>
  <si>
    <t>Deferred, State &amp; Local</t>
  </si>
  <si>
    <t>Deferred, Foreign</t>
  </si>
  <si>
    <t>Deferred Income Tax Expense (Benefit)</t>
  </si>
  <si>
    <t>Total U. S. Federal Current and Deferred Income Tax Expense (Benefit)</t>
  </si>
  <si>
    <t>Total State &amp; Local Current and Deferred Income Tax Expense (Benefit)</t>
  </si>
  <si>
    <t>Total Foreign Current and Deferred Income Tax Expense (Benefit)</t>
  </si>
  <si>
    <t>Total Current and Deferred Income Tax Expense (Benefit)</t>
  </si>
  <si>
    <t>Income Taxes - Schedule of Effective Income Tax Rate Reconciliation (Details)</t>
  </si>
  <si>
    <t>Federal statutory tax rate</t>
  </si>
  <si>
    <t>35.00%</t>
  </si>
  <si>
    <t>Increase in income tax rate resulting from:</t>
  </si>
  <si>
    <t>State and local income taxes, net of federal tax benefits</t>
  </si>
  <si>
    <t>5.00%</t>
  </si>
  <si>
    <t>4.00%</t>
  </si>
  <si>
    <t>U.S. Tax Reform</t>
  </si>
  <si>
    <t>(140.00%)</t>
  </si>
  <si>
    <t>Stock-based Compensation</t>
  </si>
  <si>
    <t>(17.00%)</t>
  </si>
  <si>
    <t>1.00%</t>
  </si>
  <si>
    <t>(1.00%)</t>
  </si>
  <si>
    <t>Actual tax rate</t>
  </si>
  <si>
    <t>(115.00%)</t>
  </si>
  <si>
    <t>41.00%</t>
  </si>
  <si>
    <t>38.00%</t>
  </si>
  <si>
    <t>Income Taxes - Schedule of Net Deferred Tax Assets (Details) - USD ($) $ in Millions</t>
  </si>
  <si>
    <t>Deferred Tax assets:</t>
  </si>
  <si>
    <t>Deferred customer billings</t>
  </si>
  <si>
    <t>Net operating loss carryforwards</t>
  </si>
  <si>
    <t>Accrued bonus</t>
  </si>
  <si>
    <t>Advanced billing revenue</t>
  </si>
  <si>
    <t>Other reserves</t>
  </si>
  <si>
    <t>Alternative minimum tax</t>
  </si>
  <si>
    <t>Deferred Rent</t>
  </si>
  <si>
    <t>R&amp;D credit</t>
  </si>
  <si>
    <t>Charitable contributions</t>
  </si>
  <si>
    <t>Stock warrants</t>
  </si>
  <si>
    <t>Total gross deferred tax assets</t>
  </si>
  <si>
    <t>Fixed assets</t>
  </si>
  <si>
    <t>Contract implementation costs</t>
  </si>
  <si>
    <t>Less valuation allowance</t>
  </si>
  <si>
    <t>Net deferred tax asset</t>
  </si>
  <si>
    <t>Income Taxes - Narrative (Details) - USD ($) $ in Millions</t>
  </si>
  <si>
    <t>Dec. 22, 2017</t>
  </si>
  <si>
    <t>Income Tax Examination [Line Items]</t>
  </si>
  <si>
    <t>Net provisional tax cost, Tax Cuts And Jobs Act Of 2017</t>
  </si>
  <si>
    <t>Deferred tax, tax benefit, Tax Cuts And Jobs Act Of 2017</t>
  </si>
  <si>
    <t>Transition tax foreign earnings, income tax, Tax Cuts And Jobs Act Of 2017</t>
  </si>
  <si>
    <t>Valuation allowance</t>
  </si>
  <si>
    <t>Valuation allowance, Tax Cuts And Jobs Act Of 2017</t>
  </si>
  <si>
    <t>Undistributed earnings subsidiaries</t>
  </si>
  <si>
    <t>Current tax provision</t>
  </si>
  <si>
    <t>Unrecognized tax benefits</t>
  </si>
  <si>
    <t>Unrecognized tax benefits that would impact effective tax rate</t>
  </si>
  <si>
    <t>Unrecognized tax benefits, liability for interest and potential penalties</t>
  </si>
  <si>
    <t>Statute of limitations minimum</t>
  </si>
  <si>
    <t>Statute of limitations maximum</t>
  </si>
  <si>
    <t>6 years</t>
  </si>
  <si>
    <t>U.S. Federal</t>
  </si>
  <si>
    <t>Operating loss carryforwards</t>
  </si>
  <si>
    <t>State</t>
  </si>
  <si>
    <t>Benefit from tax holiday</t>
  </si>
  <si>
    <t>Income Taxes - Schedule of Unrecognized Tax Benefits (Details) - USD ($) $ in Millions</t>
  </si>
  <si>
    <t>Reconciliation of Unrecognized Tax Benefits, Excluding Amounts Pertaining to Examined Tax Returns [Roll Forward]</t>
  </si>
  <si>
    <t>Unrecognized tax benefits, beginning balance</t>
  </si>
  <si>
    <t>Increases in positions taken in a current period</t>
  </si>
  <si>
    <t>Increases in positions taken in prior period</t>
  </si>
  <si>
    <t>Decreases in positions taken in a prior period</t>
  </si>
  <si>
    <t>Decreases due to lapse of statute of limitations</t>
  </si>
  <si>
    <t>Decreases due to settlement</t>
  </si>
  <si>
    <t>Unrecognized tax benefits, ending balance</t>
  </si>
  <si>
    <t>8.00% Series A Convertible Preferred Stock - Narrative (Details) - USD ($)</t>
  </si>
  <si>
    <t>Jan. 31, 2018</t>
  </si>
  <si>
    <t>Jan. 31, 2017</t>
  </si>
  <si>
    <t>Jan. 23, 2018</t>
  </si>
  <si>
    <t>Temporary Equity [Line Items]</t>
  </si>
  <si>
    <t>Investment warrants, exercise price (in dollars per share)</t>
  </si>
  <si>
    <t>Closing fees paid to investor</t>
  </si>
  <si>
    <t>Dividends paid in additional shares of Preferred Stock</t>
  </si>
  <si>
    <t>Dividends paid in cash</t>
  </si>
  <si>
    <t>Preferred stock, issued, value</t>
  </si>
  <si>
    <t>Liquidation preference per share (in dollars per share)</t>
  </si>
  <si>
    <t>Dividends, paid-in-kind, period</t>
  </si>
  <si>
    <t>Dividends paid or accrued</t>
  </si>
  <si>
    <t>Direct and incremental fees</t>
  </si>
  <si>
    <t>8.00% Series A Convertible Preferred Stock - Schedule of Preferred Stock Activity (Details) - Redeemable Convertible Preferred Stock - USD ($) $ in Millions</t>
  </si>
  <si>
    <t>Shares Issued and Outstanding</t>
  </si>
  <si>
    <t>Beginning Balance (in shares)</t>
  </si>
  <si>
    <t>Issuance of preferred stock (in shares)</t>
  </si>
  <si>
    <t>Dividends paid/accrued dividends (in shares)</t>
  </si>
  <si>
    <t>Ending Balance (in shares)</t>
  </si>
  <si>
    <t>Carrying Value</t>
  </si>
  <si>
    <t>Beginning Balance</t>
  </si>
  <si>
    <t>Issuance of preferred stock</t>
  </si>
  <si>
    <t>Beneficial conversion feature deemed dividend</t>
  </si>
  <si>
    <t>Dividends paid/accrued dividends</t>
  </si>
  <si>
    <t>Ending Balance</t>
  </si>
  <si>
    <t>Earnings (Loss) Per Share - Computation of Basic Diluted Earnings Per Share (Details) - USD ($) $ / shares in Units, $ in Millions</t>
  </si>
  <si>
    <t>Basic EPS:</t>
  </si>
  <si>
    <t>Net income (loss) available/(allocated) to common shareholders - basic</t>
  </si>
  <si>
    <t>Diluted EPS:</t>
  </si>
  <si>
    <t>Net income (loss) available/(allocated) to common shareholders - diluted</t>
  </si>
  <si>
    <t>Basic weighted-average common shares (in shares)</t>
  </si>
  <si>
    <t>Add: Effect of dilutive securities (in shares)</t>
  </si>
  <si>
    <t>Diluted weighted-average common shares (in shares)</t>
  </si>
  <si>
    <t>Net income (loss) per common share (basic) (in dollars per share)</t>
  </si>
  <si>
    <t>Net income (loss) per common share (diluted) (in dollars per share)</t>
  </si>
  <si>
    <t>Earnings (Loss) Per Share - Narrative (Details) - shares</t>
  </si>
  <si>
    <t>Antidilutive Securities Excluded from Computation of Earnings Per Share [Line Items]</t>
  </si>
  <si>
    <t>Antidilutive securities excluded from computation of earnings per share (in shares)</t>
  </si>
  <si>
    <t>Warrant</t>
  </si>
  <si>
    <t>Commitments and Contingencies - Narrative (Details) $ in Millions</t>
  </si>
  <si>
    <t>May 31, 2016plaintiff</t>
  </si>
  <si>
    <t>Commitments and Contingencies [Line Items]</t>
  </si>
  <si>
    <t>Rent expense</t>
  </si>
  <si>
    <t>Settlement amount paid</t>
  </si>
  <si>
    <t>Number of plaintiffs | plaintiff</t>
  </si>
  <si>
    <t>Office Building | Minimum</t>
  </si>
  <si>
    <t>Contract term</t>
  </si>
  <si>
    <t>Office Building | Maximum</t>
  </si>
  <si>
    <t>13 years</t>
  </si>
  <si>
    <t>Equipment | Minimum</t>
  </si>
  <si>
    <t>Equipment | Maximum</t>
  </si>
  <si>
    <t>Commitments and Contingencies - Schedule of Future Minimum Operating Lease Payments (Details) $ in Millions</t>
  </si>
  <si>
    <t>Thereafter</t>
  </si>
  <si>
    <t>Related Party Transactions - Narrative (Details) - USD ($) $ in Millions</t>
  </si>
  <si>
    <t>Current deferred revenue</t>
  </si>
  <si>
    <t>Current customer deposits</t>
  </si>
  <si>
    <t>Accounts receivable with Ascension</t>
  </si>
  <si>
    <t>A&amp;R MPSA Services</t>
  </si>
  <si>
    <t>Sales Revenue, Net</t>
  </si>
  <si>
    <t>Current accrued service costs</t>
  </si>
  <si>
    <t>Preferred stock, dividend rate, percentage</t>
  </si>
  <si>
    <t>Redeemable Convertible Preferred Stock | Investor | TCP-ASC ACHI Series LLLP</t>
  </si>
  <si>
    <t>Deferred Contract Costs - Narrative (Details) - USD ($)</t>
  </si>
  <si>
    <t>Guarantor Obligations [Line Items]</t>
  </si>
  <si>
    <t>Deferred contract costs</t>
  </si>
  <si>
    <t>Amortization of deferred costs</t>
  </si>
  <si>
    <t>Impairment losses</t>
  </si>
  <si>
    <t>Prepaid Expenses and Other Current Assets</t>
  </si>
  <si>
    <t>Other Assets</t>
  </si>
  <si>
    <t>Segments and Customer Concentrations - Narrative (Details)</t>
  </si>
  <si>
    <t>Dec. 31, 2017segment</t>
  </si>
  <si>
    <t>Dec. 31, 2015customer</t>
  </si>
  <si>
    <t>Segment Reporting Information [Line Items]</t>
  </si>
  <si>
    <t>Customer Concentration Risk | Sales Revenue, Services, Net | Customer Not Affiliated with Ascension Health</t>
  </si>
  <si>
    <t>Concentration percentage</t>
  </si>
  <si>
    <t>15.00%</t>
  </si>
  <si>
    <t>Customer Concentration Risk | Sales Revenue, Services, Net | One Customers Unaffiliated with Ascension Health</t>
  </si>
  <si>
    <t>17.00%</t>
  </si>
  <si>
    <t>Number of customers | customer</t>
  </si>
  <si>
    <t>Ascension | Customer Concentration Risk | Sales Revenue, Services, Net</t>
  </si>
  <si>
    <t>90.00%</t>
  </si>
  <si>
    <t>78.00%</t>
  </si>
  <si>
    <t>Ascension | Customer Concentration Risk | Accounts Receivable</t>
  </si>
  <si>
    <t>66.00%</t>
  </si>
  <si>
    <t>31.00%</t>
  </si>
  <si>
    <t>Retirement Plan - Narrative (Details) - USD ($)</t>
  </si>
  <si>
    <t>6 Months Ended</t>
  </si>
  <si>
    <t>Maximum employee contributions to the plan, per annum</t>
  </si>
  <si>
    <t>Company match to 401(k) contributions made by employee, percent</t>
  </si>
  <si>
    <t>Base compensation that a participant contributes to the plan the company currently matches</t>
  </si>
  <si>
    <t>3.00%</t>
  </si>
  <si>
    <t>Company contributions to the plan</t>
  </si>
  <si>
    <t>Accrued Compensation and Benefits - Schedule of Accrued Compensation and Benefits  (Details) - USD ($) $ in Millions</t>
  </si>
  <si>
    <t>Accrued payroll</t>
  </si>
  <si>
    <t>Other Non-Current - Schedule of Other Non-Current Liabilities (Details) - USD ($) $ in Millions</t>
  </si>
  <si>
    <t>Deferred rent</t>
  </si>
  <si>
    <t>Quarterly Financial Information (Unaudited) - (Schedule of Quarterly Condensed Consolidated Statements of Operations) (Details) - USD ($) $ / shares in Units, $ in Millions</t>
  </si>
  <si>
    <t>Net income (loss) per common share</t>
  </si>
  <si>
    <t>Subsequent Event - Narrative (Details) - Subsequent Event - USD ($)</t>
  </si>
  <si>
    <t>Feb. 23, 2018</t>
  </si>
  <si>
    <t>Jun. 30, 2018</t>
  </si>
  <si>
    <t>Subsequent Event [Line Items]</t>
  </si>
  <si>
    <t>Proceeds from Issuance of Warrants</t>
  </si>
  <si>
    <t>Number of shares issued in transaction (in shares)</t>
  </si>
  <si>
    <t>Shares issued in transaction (in dollars per share)</t>
  </si>
  <si>
    <t>Long term debt and current borrowing capacity</t>
  </si>
  <si>
    <t>Revolving Credit Facility</t>
  </si>
  <si>
    <t>Current borrowing capacity</t>
  </si>
  <si>
    <t>Termination period</t>
  </si>
  <si>
    <t>4 months</t>
  </si>
  <si>
    <t>Debt instrument, term</t>
  </si>
  <si>
    <t>Secured Debt</t>
  </si>
  <si>
    <t>Long-term debt</t>
  </si>
  <si>
    <t>Unsecured Debt</t>
  </si>
  <si>
    <t>Stated interest rate</t>
  </si>
  <si>
    <t>14.00%</t>
  </si>
  <si>
    <t>Interest rate, increase</t>
  </si>
  <si>
    <t>Term after maturity of related debt</t>
  </si>
  <si>
    <t>Unsecured Debt | On or prior to first anniversary</t>
  </si>
  <si>
    <t>Allowable in kind payment percentage</t>
  </si>
  <si>
    <t>75.00%</t>
  </si>
  <si>
    <t>Prepayment premium, percent</t>
  </si>
  <si>
    <t>Unsecured Debt | Following first anniversary before second</t>
  </si>
  <si>
    <t>Unsecured Debt | After second anniversary</t>
  </si>
  <si>
    <t>25.00%</t>
  </si>
  <si>
    <t>Unsecured Debt | After second anniversary but before third</t>
  </si>
  <si>
    <t>Unsecured Debt | After change in control</t>
  </si>
  <si>
    <t>Intermedix | Scenario, Forecast</t>
  </si>
  <si>
    <t>Payments to acquire, cash</t>
  </si>
  <si>
    <t>Potential reverse termination fee</t>
  </si>
  <si>
    <t>Potential termination fe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72595</v>
      </c>
    </row>
    <row r="11" spans="1:4">
      <c r="A11" s="4" t="s">
        <v>18</v>
      </c>
      <c r="B11" s="4" t="s">
        <v>19</v>
      </c>
    </row>
    <row r="12" spans="1:4">
      <c r="A12" s="4" t="s">
        <v>20</v>
      </c>
      <c r="B12" s="4" t="s">
        <v>21</v>
      </c>
    </row>
    <row r="13" spans="1:4">
      <c r="A13" s="4" t="s">
        <v>22</v>
      </c>
      <c r="C13" s="5" t="n">
        <v>104066522</v>
      </c>
    </row>
    <row r="14" spans="1:4">
      <c r="A14" s="4" t="s">
        <v>23</v>
      </c>
      <c r="B14" s="4" t="s">
        <v>24</v>
      </c>
    </row>
    <row r="15" spans="1:4">
      <c r="A15" s="4" t="s">
        <v>25</v>
      </c>
      <c r="B15" s="4" t="s">
        <v>26</v>
      </c>
    </row>
    <row r="16" spans="1:4">
      <c r="A16" s="4" t="s">
        <v>27</v>
      </c>
      <c r="B16" s="4" t="s">
        <v>24</v>
      </c>
    </row>
    <row r="17" spans="1:4">
      <c r="A17" s="4" t="s">
        <v>28</v>
      </c>
      <c r="D17" s="6" t="n">
        <v>379043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2</v>
      </c>
      <c r="B1" s="2" t="s">
        <v>1</v>
      </c>
    </row>
    <row r="2" spans="1:2">
      <c r="B2" s="2" t="s">
        <v>2</v>
      </c>
    </row>
    <row r="3" spans="1:2">
      <c r="A3" s="3" t="s">
        <v>229</v>
      </c>
    </row>
    <row r="4" spans="1:2">
      <c r="A4" s="4" t="s">
        <v>92</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7" t="n">
        <v>164.9</v>
      </c>
      <c r="C3" s="7" t="n">
        <v>181.2</v>
      </c>
      <c r="D3" s="7" t="n">
        <v>103.5</v>
      </c>
      <c r="E3" s="7" t="n">
        <v>145.2</v>
      </c>
    </row>
    <row r="4" spans="1:5">
      <c r="A4" s="4" t="s">
        <v>35</v>
      </c>
      <c r="B4" s="8" t="n">
        <v>8.199999999999999</v>
      </c>
      <c r="C4" s="5" t="n">
        <v>4</v>
      </c>
    </row>
    <row r="5" spans="1:5">
      <c r="A5" s="4" t="s">
        <v>36</v>
      </c>
      <c r="B5" s="8" t="n">
        <v>15.4</v>
      </c>
      <c r="C5" s="8" t="n">
        <v>1.8</v>
      </c>
    </row>
    <row r="6" spans="1:5">
      <c r="A6" s="4" t="s">
        <v>37</v>
      </c>
      <c r="B6" s="8" t="n">
        <v>0.6</v>
      </c>
      <c r="C6" s="8" t="n">
        <v>3.8</v>
      </c>
    </row>
    <row r="7" spans="1:5">
      <c r="A7" s="4" t="s">
        <v>38</v>
      </c>
      <c r="B7" s="8" t="n">
        <v>13.2</v>
      </c>
      <c r="C7" s="8" t="n">
        <v>13.8</v>
      </c>
    </row>
    <row r="8" spans="1:5">
      <c r="A8" s="4" t="s">
        <v>39</v>
      </c>
      <c r="B8" s="8" t="n">
        <v>202.3</v>
      </c>
      <c r="C8" s="8" t="n">
        <v>204.6</v>
      </c>
    </row>
    <row r="9" spans="1:5">
      <c r="A9" s="4" t="s">
        <v>40</v>
      </c>
      <c r="B9" s="8" t="n">
        <v>48.3</v>
      </c>
      <c r="C9" s="8" t="n">
        <v>32.8</v>
      </c>
    </row>
    <row r="10" spans="1:5">
      <c r="A10" s="4" t="s">
        <v>41</v>
      </c>
      <c r="B10" s="8" t="n">
        <v>70.5</v>
      </c>
    </row>
    <row r="11" spans="1:5">
      <c r="A11" s="4" t="s">
        <v>42</v>
      </c>
      <c r="C11" s="8" t="n">
        <v>169.9</v>
      </c>
    </row>
    <row r="12" spans="1:5">
      <c r="A12" s="4" t="s">
        <v>43</v>
      </c>
      <c r="B12" s="8" t="n">
        <v>1.5</v>
      </c>
      <c r="C12" s="8" t="n">
        <v>1.5</v>
      </c>
    </row>
    <row r="13" spans="1:5">
      <c r="A13" s="4" t="s">
        <v>44</v>
      </c>
      <c r="B13" s="8" t="n">
        <v>13.4</v>
      </c>
      <c r="C13" s="8" t="n">
        <v>6.3</v>
      </c>
    </row>
    <row r="14" spans="1:5">
      <c r="A14" s="4" t="s">
        <v>45</v>
      </c>
      <c r="B14" s="5" t="n">
        <v>336</v>
      </c>
      <c r="C14" s="8" t="n">
        <v>415.1</v>
      </c>
    </row>
    <row r="15" spans="1:5">
      <c r="A15" s="3" t="s">
        <v>46</v>
      </c>
    </row>
    <row r="16" spans="1:5">
      <c r="A16" s="4" t="s">
        <v>47</v>
      </c>
      <c r="B16" s="8" t="n">
        <v>7.2</v>
      </c>
      <c r="C16" s="8" t="n">
        <v>7.9</v>
      </c>
    </row>
    <row r="17" spans="1:5">
      <c r="A17" s="4" t="s">
        <v>48</v>
      </c>
      <c r="B17" s="8" t="n">
        <v>1.1</v>
      </c>
      <c r="C17" s="8" t="n">
        <v>69.7</v>
      </c>
    </row>
    <row r="18" spans="1:5">
      <c r="A18" s="4" t="s">
        <v>49</v>
      </c>
      <c r="B18" s="8" t="n">
        <v>27.1</v>
      </c>
      <c r="C18" s="8" t="n">
        <v>14.2</v>
      </c>
    </row>
    <row r="19" spans="1:5">
      <c r="A19" s="4" t="s">
        <v>50</v>
      </c>
      <c r="B19" s="8" t="n">
        <v>37.8</v>
      </c>
      <c r="C19" s="8" t="n">
        <v>24.8</v>
      </c>
    </row>
    <row r="20" spans="1:5">
      <c r="A20" s="4" t="s">
        <v>51</v>
      </c>
      <c r="B20" s="8" t="n">
        <v>16.7</v>
      </c>
      <c r="C20" s="8" t="n">
        <v>18.5</v>
      </c>
    </row>
    <row r="21" spans="1:5">
      <c r="A21" s="4" t="s">
        <v>52</v>
      </c>
      <c r="B21" s="8" t="n">
        <v>89.90000000000001</v>
      </c>
      <c r="C21" s="8" t="n">
        <v>135.1</v>
      </c>
    </row>
    <row r="22" spans="1:5">
      <c r="A22" s="4" t="s">
        <v>53</v>
      </c>
      <c r="B22" s="5" t="n">
        <v>0</v>
      </c>
      <c r="C22" s="5" t="n">
        <v>1</v>
      </c>
    </row>
    <row r="23" spans="1:5">
      <c r="A23" s="4" t="s">
        <v>54</v>
      </c>
      <c r="B23" s="8" t="n">
        <v>11.5</v>
      </c>
      <c r="C23" s="5" t="n">
        <v>110</v>
      </c>
    </row>
    <row r="24" spans="1:5">
      <c r="A24" s="4" t="s">
        <v>55</v>
      </c>
      <c r="B24" s="8" t="n">
        <v>11.9</v>
      </c>
      <c r="C24" s="8" t="n">
        <v>9.699999999999999</v>
      </c>
    </row>
    <row r="25" spans="1:5">
      <c r="A25" s="4" t="s">
        <v>56</v>
      </c>
      <c r="B25" s="8" t="n">
        <v>113.3</v>
      </c>
      <c r="C25" s="8" t="n">
        <v>255.8</v>
      </c>
    </row>
    <row r="26" spans="1:5">
      <c r="A26" s="4" t="s">
        <v>57</v>
      </c>
      <c r="B26" s="8" t="n">
        <v>189.3</v>
      </c>
      <c r="C26" s="8" t="n">
        <v>171.6</v>
      </c>
    </row>
    <row r="27" spans="1:5">
      <c r="A27" s="3" t="s">
        <v>58</v>
      </c>
    </row>
    <row r="28" spans="1:5">
      <c r="A28" s="4" t="s">
        <v>59</v>
      </c>
      <c r="B28" s="8" t="n">
        <v>1.2</v>
      </c>
      <c r="C28" s="8" t="n">
        <v>1.2</v>
      </c>
    </row>
    <row r="29" spans="1:5">
      <c r="A29" s="4" t="s">
        <v>60</v>
      </c>
      <c r="B29" s="8" t="n">
        <v>337.9</v>
      </c>
      <c r="C29" s="8" t="n">
        <v>349.2</v>
      </c>
    </row>
    <row r="30" spans="1:5">
      <c r="A30" s="4" t="s">
        <v>61</v>
      </c>
      <c r="B30" s="8" t="n">
        <v>-244.5</v>
      </c>
      <c r="C30" s="8" t="n">
        <v>-304.7</v>
      </c>
    </row>
    <row r="31" spans="1:5">
      <c r="A31" s="4" t="s">
        <v>62</v>
      </c>
      <c r="B31" s="8" t="n">
        <v>-1.6</v>
      </c>
      <c r="C31" s="8" t="n">
        <v>-2.8</v>
      </c>
    </row>
    <row r="32" spans="1:5">
      <c r="A32" s="4" t="s">
        <v>63</v>
      </c>
      <c r="B32" s="8" t="n">
        <v>-59.6</v>
      </c>
      <c r="C32" s="8" t="n">
        <v>-55.2</v>
      </c>
    </row>
    <row r="33" spans="1:5">
      <c r="A33" s="4" t="s">
        <v>64</v>
      </c>
      <c r="B33" s="8" t="n">
        <v>33.4</v>
      </c>
      <c r="C33" s="8" t="n">
        <v>-12.3</v>
      </c>
      <c r="D33" s="7" t="n">
        <v>-213.3</v>
      </c>
      <c r="E33" s="7" t="n">
        <v>-142.2</v>
      </c>
    </row>
    <row r="34" spans="1:5">
      <c r="A34" s="4" t="s">
        <v>65</v>
      </c>
      <c r="B34" s="6" t="n">
        <v>336</v>
      </c>
      <c r="C34" s="7" t="n">
        <v>4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v>
      </c>
      <c r="B1" s="2" t="s">
        <v>1</v>
      </c>
    </row>
    <row r="2" spans="1:3">
      <c r="B2" s="2" t="s">
        <v>2</v>
      </c>
      <c r="C2" s="2" t="s">
        <v>30</v>
      </c>
    </row>
    <row r="3" spans="1:3">
      <c r="A3" s="4" t="s">
        <v>67</v>
      </c>
      <c r="B3" s="9" t="n">
        <v>0.01</v>
      </c>
      <c r="C3" s="9" t="n">
        <v>0.01</v>
      </c>
    </row>
    <row r="4" spans="1:3">
      <c r="A4" s="4" t="s">
        <v>68</v>
      </c>
      <c r="B4" s="5" t="n">
        <v>500000000</v>
      </c>
      <c r="C4" s="5" t="n">
        <v>500000000</v>
      </c>
    </row>
    <row r="5" spans="1:3">
      <c r="A5" s="4" t="s">
        <v>69</v>
      </c>
      <c r="B5" s="5" t="n">
        <v>116650388</v>
      </c>
      <c r="C5" s="5" t="n">
        <v>116425524</v>
      </c>
    </row>
    <row r="6" spans="1:3">
      <c r="A6" s="4" t="s">
        <v>70</v>
      </c>
      <c r="B6" s="5" t="n">
        <v>104409961</v>
      </c>
      <c r="C6" s="5" t="n">
        <v>106659542</v>
      </c>
    </row>
    <row r="7" spans="1:3">
      <c r="A7" s="4" t="s">
        <v>71</v>
      </c>
      <c r="B7" s="5" t="n">
        <v>12240427</v>
      </c>
      <c r="C7" s="5" t="n">
        <v>9765982</v>
      </c>
    </row>
    <row r="8" spans="1:3">
      <c r="A8" s="4" t="s">
        <v>72</v>
      </c>
    </row>
    <row r="9" spans="1:3">
      <c r="A9" s="4" t="s">
        <v>73</v>
      </c>
      <c r="B9" s="4" t="s">
        <v>74</v>
      </c>
      <c r="C9" s="4" t="s">
        <v>74</v>
      </c>
    </row>
    <row r="10" spans="1:3">
      <c r="A10" s="4" t="s">
        <v>75</v>
      </c>
      <c r="B10" s="9" t="n">
        <v>0.01</v>
      </c>
      <c r="C10" s="9" t="n">
        <v>0.01</v>
      </c>
    </row>
    <row r="11" spans="1:3">
      <c r="A11" s="4" t="s">
        <v>76</v>
      </c>
      <c r="B11" s="5" t="n">
        <v>227483</v>
      </c>
      <c r="C11" s="5" t="n">
        <v>210160</v>
      </c>
    </row>
    <row r="12" spans="1:3">
      <c r="A12" s="4" t="s">
        <v>77</v>
      </c>
      <c r="B12" s="5" t="n">
        <v>227483</v>
      </c>
      <c r="C12" s="5" t="n">
        <v>210160</v>
      </c>
    </row>
    <row r="13" spans="1:3">
      <c r="A13" s="4" t="s">
        <v>78</v>
      </c>
      <c r="B13" s="5" t="n">
        <v>370000</v>
      </c>
      <c r="C13" s="5" t="n">
        <v>370000</v>
      </c>
    </row>
    <row r="14" spans="1:3">
      <c r="A14" s="4" t="s">
        <v>79</v>
      </c>
      <c r="B14" s="6" t="n">
        <v>232</v>
      </c>
      <c r="C14" s="7" t="n">
        <v>21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17</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11</v>
      </c>
      <c r="B11" s="4" t="s">
        <v>280</v>
      </c>
    </row>
    <row r="12" spans="1:2">
      <c r="A12" s="4" t="s">
        <v>214</v>
      </c>
      <c r="B12" s="4" t="s">
        <v>281</v>
      </c>
    </row>
    <row r="13" spans="1:2">
      <c r="A13" s="4" t="s">
        <v>282</v>
      </c>
      <c r="B13" s="4" t="s">
        <v>283</v>
      </c>
    </row>
    <row r="14" spans="1:2">
      <c r="A14" s="4" t="s">
        <v>231</v>
      </c>
      <c r="B14" s="4" t="s">
        <v>284</v>
      </c>
    </row>
    <row r="15" spans="1:2">
      <c r="A15" s="4" t="s">
        <v>285</v>
      </c>
      <c r="B15" s="4" t="s">
        <v>286</v>
      </c>
    </row>
    <row r="16" spans="1:2">
      <c r="A16" s="4" t="s">
        <v>287</v>
      </c>
      <c r="B16" s="4" t="s">
        <v>288</v>
      </c>
    </row>
    <row r="17" spans="1:2">
      <c r="A17" s="4" t="s">
        <v>289</v>
      </c>
      <c r="B17" s="4" t="s">
        <v>290</v>
      </c>
    </row>
    <row r="18" spans="1:2">
      <c r="A18" s="4" t="s">
        <v>120</v>
      </c>
      <c r="B18" s="4" t="s">
        <v>291</v>
      </c>
    </row>
    <row r="19" spans="1:2">
      <c r="A19" s="4" t="s">
        <v>237</v>
      </c>
      <c r="B19" s="4" t="s">
        <v>292</v>
      </c>
    </row>
    <row r="20" spans="1:2">
      <c r="A20" s="4" t="s">
        <v>293</v>
      </c>
      <c r="B20" s="4" t="s">
        <v>294</v>
      </c>
    </row>
    <row r="21" spans="1:2">
      <c r="A21" s="4" t="s">
        <v>208</v>
      </c>
      <c r="B21"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1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0</v>
      </c>
      <c r="G2" s="2" t="s">
        <v>84</v>
      </c>
      <c r="H2" s="2" t="s">
        <v>85</v>
      </c>
      <c r="I2" s="2" t="s">
        <v>86</v>
      </c>
      <c r="J2" s="2" t="s">
        <v>2</v>
      </c>
      <c r="K2" s="2" t="s">
        <v>30</v>
      </c>
      <c r="L2" s="2" t="s">
        <v>31</v>
      </c>
    </row>
    <row r="3" spans="1:12">
      <c r="A3" s="3" t="s">
        <v>87</v>
      </c>
    </row>
    <row r="4" spans="1:12">
      <c r="A4" s="4" t="s">
        <v>88</v>
      </c>
      <c r="B4" s="7" t="n">
        <v>140.3</v>
      </c>
      <c r="C4" s="7" t="n">
        <v>123.2</v>
      </c>
      <c r="D4" s="7" t="n">
        <v>99.40000000000001</v>
      </c>
      <c r="E4" s="7" t="n">
        <v>86.90000000000001</v>
      </c>
      <c r="F4" s="7" t="n">
        <v>106.2</v>
      </c>
      <c r="G4" s="7" t="n">
        <v>125.5</v>
      </c>
      <c r="H4" s="7" t="n">
        <v>8.699999999999999</v>
      </c>
      <c r="I4" s="7" t="n">
        <v>352.2</v>
      </c>
      <c r="J4" s="7" t="n">
        <v>449.8</v>
      </c>
      <c r="K4" s="7" t="n">
        <v>592.6</v>
      </c>
      <c r="L4" s="7" t="n">
        <v>117.2</v>
      </c>
    </row>
    <row r="5" spans="1:12">
      <c r="A5" s="3" t="s">
        <v>89</v>
      </c>
    </row>
    <row r="6" spans="1:12">
      <c r="A6" s="4" t="s">
        <v>90</v>
      </c>
      <c r="J6" s="8" t="n">
        <v>416.3</v>
      </c>
      <c r="K6" s="8" t="n">
        <v>199.7</v>
      </c>
      <c r="L6" s="5" t="n">
        <v>169</v>
      </c>
    </row>
    <row r="7" spans="1:12">
      <c r="A7" s="4" t="s">
        <v>91</v>
      </c>
      <c r="J7" s="8" t="n">
        <v>56.3</v>
      </c>
      <c r="K7" s="8" t="n">
        <v>74.09999999999999</v>
      </c>
      <c r="L7" s="5" t="n">
        <v>75</v>
      </c>
    </row>
    <row r="8" spans="1:12">
      <c r="A8" s="4" t="s">
        <v>92</v>
      </c>
      <c r="J8" s="8" t="n">
        <v>4.7</v>
      </c>
      <c r="K8" s="8" t="n">
        <v>20.8</v>
      </c>
      <c r="L8" s="8" t="n">
        <v>9.300000000000001</v>
      </c>
    </row>
    <row r="9" spans="1:12">
      <c r="A9" s="4" t="s">
        <v>93</v>
      </c>
      <c r="B9" s="5" t="n">
        <v>144</v>
      </c>
      <c r="C9" s="8" t="n">
        <v>128.3</v>
      </c>
      <c r="D9" s="8" t="n">
        <v>109.6</v>
      </c>
      <c r="E9" s="8" t="n">
        <v>95.40000000000001</v>
      </c>
      <c r="F9" s="8" t="n">
        <v>78.59999999999999</v>
      </c>
      <c r="G9" s="8" t="n">
        <v>64.09999999999999</v>
      </c>
      <c r="H9" s="8" t="n">
        <v>78.40000000000001</v>
      </c>
      <c r="I9" s="8" t="n">
        <v>73.5</v>
      </c>
      <c r="J9" s="8" t="n">
        <v>477.3</v>
      </c>
      <c r="K9" s="8" t="n">
        <v>294.7</v>
      </c>
      <c r="L9" s="8" t="n">
        <v>253.3</v>
      </c>
    </row>
    <row r="10" spans="1:12">
      <c r="A10" s="4" t="s">
        <v>94</v>
      </c>
      <c r="B10" s="8" t="n">
        <v>-3.7</v>
      </c>
      <c r="C10" s="8" t="n">
        <v>-5.1</v>
      </c>
      <c r="D10" s="8" t="n">
        <v>-10.2</v>
      </c>
      <c r="E10" s="8" t="n">
        <v>-8.5</v>
      </c>
      <c r="F10" s="8" t="n">
        <v>27.5</v>
      </c>
      <c r="G10" s="8" t="n">
        <v>61.4</v>
      </c>
      <c r="H10" s="8" t="n">
        <v>-69.8</v>
      </c>
      <c r="I10" s="8" t="n">
        <v>278.7</v>
      </c>
      <c r="J10" s="8" t="n">
        <v>-27.5</v>
      </c>
      <c r="K10" s="8" t="n">
        <v>297.9</v>
      </c>
      <c r="L10" s="5" t="n">
        <v>-136</v>
      </c>
    </row>
    <row r="11" spans="1:12">
      <c r="A11" s="4" t="s">
        <v>95</v>
      </c>
      <c r="J11" s="8" t="n">
        <v>0.2</v>
      </c>
      <c r="K11" s="8" t="n">
        <v>0.3</v>
      </c>
      <c r="L11" s="8" t="n">
        <v>0.2</v>
      </c>
    </row>
    <row r="12" spans="1:12">
      <c r="A12" s="4" t="s">
        <v>96</v>
      </c>
      <c r="J12" s="8" t="n">
        <v>-27.3</v>
      </c>
      <c r="K12" s="8" t="n">
        <v>298.2</v>
      </c>
      <c r="L12" s="8" t="n">
        <v>-135.8</v>
      </c>
    </row>
    <row r="13" spans="1:12">
      <c r="A13" s="4" t="s">
        <v>97</v>
      </c>
      <c r="J13" s="8" t="n">
        <v>31.5</v>
      </c>
      <c r="K13" s="8" t="n">
        <v>121.1</v>
      </c>
      <c r="L13" s="8" t="n">
        <v>-51.6</v>
      </c>
    </row>
    <row r="14" spans="1:12">
      <c r="A14" s="4" t="s">
        <v>98</v>
      </c>
      <c r="B14" s="7" t="n">
        <v>-40.2</v>
      </c>
      <c r="C14" s="7" t="n">
        <v>-3.6</v>
      </c>
      <c r="D14" s="7" t="n">
        <v>-6.7</v>
      </c>
      <c r="E14" s="7" t="n">
        <v>-8.300000000000001</v>
      </c>
      <c r="F14" s="7" t="n">
        <v>13.1</v>
      </c>
      <c r="G14" s="7" t="n">
        <v>37.3</v>
      </c>
      <c r="H14" s="7" t="n">
        <v>-40.8</v>
      </c>
      <c r="I14" s="7" t="n">
        <v>167.4</v>
      </c>
      <c r="J14" s="7" t="n">
        <v>-58.8</v>
      </c>
      <c r="K14" s="7" t="n">
        <v>177.1</v>
      </c>
      <c r="L14" s="7" t="n">
        <v>-84.3</v>
      </c>
    </row>
    <row r="15" spans="1:12">
      <c r="A15" s="3" t="s">
        <v>99</v>
      </c>
    </row>
    <row r="16" spans="1:12">
      <c r="A16" s="4" t="s">
        <v>100</v>
      </c>
      <c r="B16" s="9" t="n">
        <v>-0.44</v>
      </c>
      <c r="C16" s="9" t="n">
        <v>-0.08</v>
      </c>
      <c r="D16" s="9" t="n">
        <v>-0.11</v>
      </c>
      <c r="E16" s="9" t="n">
        <v>-0.12</v>
      </c>
      <c r="F16" s="9" t="n">
        <v>0.05</v>
      </c>
      <c r="G16" s="9" t="n">
        <v>0.18</v>
      </c>
      <c r="H16" s="9" t="n">
        <v>-0.45</v>
      </c>
      <c r="I16" s="9" t="n">
        <v>0.85</v>
      </c>
      <c r="J16" s="9" t="n">
        <v>-0.75</v>
      </c>
      <c r="K16" s="9" t="n">
        <v>0.65</v>
      </c>
      <c r="L16" s="9" t="n">
        <v>-0.87</v>
      </c>
    </row>
    <row r="17" spans="1:12">
      <c r="A17" s="4" t="s">
        <v>101</v>
      </c>
      <c r="B17" s="9" t="n">
        <v>-0.44</v>
      </c>
      <c r="C17" s="9" t="n">
        <v>-0.08</v>
      </c>
      <c r="D17" s="9" t="n">
        <v>-0.11</v>
      </c>
      <c r="E17" s="9" t="n">
        <v>-0.12</v>
      </c>
      <c r="F17" s="9" t="n">
        <v>0.05</v>
      </c>
      <c r="G17" s="9" t="n">
        <v>0.18</v>
      </c>
      <c r="H17" s="9" t="n">
        <v>-0.45</v>
      </c>
      <c r="I17" s="9" t="n">
        <v>0.85</v>
      </c>
      <c r="J17" s="9" t="n">
        <v>-0.75</v>
      </c>
      <c r="K17" s="9" t="n">
        <v>0.65</v>
      </c>
      <c r="L17" s="9" t="n">
        <v>-0.87</v>
      </c>
    </row>
    <row r="18" spans="1:12">
      <c r="A18" s="3" t="s">
        <v>102</v>
      </c>
    </row>
    <row r="19" spans="1:12">
      <c r="A19" s="4" t="s">
        <v>103</v>
      </c>
      <c r="J19" s="5" t="n">
        <v>102062051</v>
      </c>
      <c r="K19" s="5" t="n">
        <v>100160206</v>
      </c>
      <c r="L19" s="5" t="n">
        <v>96806885</v>
      </c>
    </row>
    <row r="20" spans="1:12">
      <c r="A20" s="4" t="s">
        <v>104</v>
      </c>
      <c r="J20" s="5" t="n">
        <v>102062051</v>
      </c>
      <c r="K20" s="5" t="n">
        <v>100160206</v>
      </c>
      <c r="L20" s="5" t="n">
        <v>96806885</v>
      </c>
    </row>
    <row r="21" spans="1:12">
      <c r="A21" s="3" t="s">
        <v>105</v>
      </c>
    </row>
    <row r="22" spans="1:12">
      <c r="A22" s="4" t="s">
        <v>98</v>
      </c>
      <c r="B22" s="7" t="n">
        <v>-40.2</v>
      </c>
      <c r="C22" s="7" t="n">
        <v>-3.6</v>
      </c>
      <c r="D22" s="7" t="n">
        <v>-6.7</v>
      </c>
      <c r="E22" s="7" t="n">
        <v>-8.300000000000001</v>
      </c>
      <c r="F22" s="7" t="n">
        <v>13.1</v>
      </c>
      <c r="G22" s="7" t="n">
        <v>37.3</v>
      </c>
      <c r="H22" s="7" t="n">
        <v>-40.8</v>
      </c>
      <c r="I22" s="7" t="n">
        <v>167.4</v>
      </c>
      <c r="J22" s="7" t="n">
        <v>-58.8</v>
      </c>
      <c r="K22" s="7" t="n">
        <v>177.1</v>
      </c>
      <c r="L22" s="7" t="n">
        <v>-84.3</v>
      </c>
    </row>
    <row r="23" spans="1:12">
      <c r="A23" s="3" t="s">
        <v>106</v>
      </c>
    </row>
    <row r="24" spans="1:12">
      <c r="A24" s="4" t="s">
        <v>107</v>
      </c>
      <c r="J24" s="8" t="n">
        <v>1.2</v>
      </c>
      <c r="K24" s="8" t="n">
        <v>-0.4</v>
      </c>
      <c r="L24" s="8" t="n">
        <v>-0.7</v>
      </c>
    </row>
    <row r="25" spans="1:12">
      <c r="A25" s="4" t="s">
        <v>108</v>
      </c>
      <c r="J25" s="8" t="n">
        <v>-57.6</v>
      </c>
      <c r="K25" s="8" t="n">
        <v>176.7</v>
      </c>
      <c r="L25" s="5" t="n">
        <v>-85</v>
      </c>
    </row>
    <row r="26" spans="1:12">
      <c r="A26" s="3" t="s">
        <v>109</v>
      </c>
    </row>
    <row r="27" spans="1:12">
      <c r="A27" s="4" t="s">
        <v>98</v>
      </c>
      <c r="B27" s="8" t="n">
        <v>-40.2</v>
      </c>
      <c r="C27" s="8" t="n">
        <v>-3.6</v>
      </c>
      <c r="D27" s="8" t="n">
        <v>-6.7</v>
      </c>
      <c r="E27" s="8" t="n">
        <v>-8.300000000000001</v>
      </c>
      <c r="F27" s="8" t="n">
        <v>13.1</v>
      </c>
      <c r="G27" s="8" t="n">
        <v>37.3</v>
      </c>
      <c r="H27" s="8" t="n">
        <v>-40.8</v>
      </c>
      <c r="I27" s="8" t="n">
        <v>167.4</v>
      </c>
      <c r="J27" s="8" t="n">
        <v>-58.8</v>
      </c>
      <c r="K27" s="8" t="n">
        <v>177.1</v>
      </c>
      <c r="L27" s="8" t="n">
        <v>-84.3</v>
      </c>
    </row>
    <row r="28" spans="1:12">
      <c r="A28" s="4" t="s">
        <v>110</v>
      </c>
      <c r="J28" s="8" t="n">
        <v>-17.7</v>
      </c>
      <c r="K28" s="8" t="n">
        <v>-62.7</v>
      </c>
      <c r="L28" s="5" t="n">
        <v>0</v>
      </c>
    </row>
    <row r="29" spans="1:12">
      <c r="A29" s="4" t="s">
        <v>111</v>
      </c>
      <c r="J29" s="5" t="n">
        <v>0</v>
      </c>
      <c r="K29" s="5" t="n">
        <v>-49</v>
      </c>
      <c r="L29" s="5" t="n">
        <v>0</v>
      </c>
    </row>
    <row r="30" spans="1:12">
      <c r="A30" s="4" t="s">
        <v>112</v>
      </c>
      <c r="J30" s="8" t="n">
        <v>-76.5</v>
      </c>
      <c r="K30" s="8" t="n">
        <v>65.40000000000001</v>
      </c>
      <c r="L30" s="8" t="n">
        <v>-84.3</v>
      </c>
    </row>
    <row r="31" spans="1:12">
      <c r="A31" s="3" t="s">
        <v>113</v>
      </c>
    </row>
    <row r="32" spans="1:12">
      <c r="A32" s="4" t="s">
        <v>98</v>
      </c>
      <c r="B32" s="7" t="n">
        <v>-40.2</v>
      </c>
      <c r="C32" s="7" t="n">
        <v>-3.6</v>
      </c>
      <c r="D32" s="7" t="n">
        <v>-6.7</v>
      </c>
      <c r="E32" s="7" t="n">
        <v>-8.300000000000001</v>
      </c>
      <c r="F32" s="7" t="n">
        <v>13.1</v>
      </c>
      <c r="G32" s="7" t="n">
        <v>37.3</v>
      </c>
      <c r="H32" s="7" t="n">
        <v>-40.8</v>
      </c>
      <c r="I32" s="7" t="n">
        <v>167.4</v>
      </c>
      <c r="J32" s="8" t="n">
        <v>-58.8</v>
      </c>
      <c r="K32" s="8" t="n">
        <v>177.1</v>
      </c>
      <c r="L32" s="8" t="n">
        <v>-84.3</v>
      </c>
    </row>
    <row r="33" spans="1:12">
      <c r="A33" s="4" t="s">
        <v>110</v>
      </c>
      <c r="J33" s="8" t="n">
        <v>-17.7</v>
      </c>
      <c r="K33" s="8" t="n">
        <v>-62.7</v>
      </c>
      <c r="L33" s="5" t="n">
        <v>0</v>
      </c>
    </row>
    <row r="34" spans="1:12">
      <c r="A34" s="4" t="s">
        <v>111</v>
      </c>
      <c r="J34" s="5" t="n">
        <v>0</v>
      </c>
      <c r="K34" s="5" t="n">
        <v>-49</v>
      </c>
      <c r="L34" s="5" t="n">
        <v>0</v>
      </c>
    </row>
    <row r="35" spans="1:12">
      <c r="A35" s="4" t="s">
        <v>114</v>
      </c>
      <c r="J35" s="7" t="n">
        <v>-76.5</v>
      </c>
      <c r="K35" s="7" t="n">
        <v>65.40000000000001</v>
      </c>
      <c r="L35" s="7" t="n">
        <v>-84.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56</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2</v>
      </c>
    </row>
    <row r="3" spans="1:2">
      <c r="A3" s="3" t="s">
        <v>256</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61</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64</v>
      </c>
      <c r="B1" s="2" t="s">
        <v>365</v>
      </c>
    </row>
    <row r="2" spans="1:2">
      <c r="A2" s="3" t="s">
        <v>201</v>
      </c>
    </row>
    <row r="3" spans="1:2">
      <c r="A3" s="4" t="s">
        <v>366</v>
      </c>
      <c r="B3" s="4" t="s">
        <v>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368</v>
      </c>
      <c r="B1" s="2" t="s">
        <v>1</v>
      </c>
    </row>
    <row r="2" spans="1:4">
      <c r="B2" s="2" t="s">
        <v>369</v>
      </c>
      <c r="C2" s="2" t="s">
        <v>163</v>
      </c>
      <c r="D2" s="2" t="s">
        <v>164</v>
      </c>
    </row>
    <row r="3" spans="1:4">
      <c r="A3" s="3" t="s">
        <v>204</v>
      </c>
    </row>
    <row r="4" spans="1:4">
      <c r="A4" s="4" t="s">
        <v>370</v>
      </c>
      <c r="B4" s="5" t="n">
        <v>1</v>
      </c>
    </row>
    <row r="5" spans="1:4">
      <c r="A5" s="4" t="s">
        <v>371</v>
      </c>
      <c r="B5" s="5" t="n">
        <v>1</v>
      </c>
    </row>
    <row r="6" spans="1:4">
      <c r="A6" s="4" t="s">
        <v>372</v>
      </c>
      <c r="B6" s="6" t="n">
        <v>1500000</v>
      </c>
      <c r="C6" s="6" t="n">
        <v>1500000</v>
      </c>
    </row>
    <row r="7" spans="1:4">
      <c r="A7" s="4" t="s">
        <v>373</v>
      </c>
      <c r="B7" s="6" t="n">
        <v>0</v>
      </c>
      <c r="C7" s="6" t="n">
        <v>0</v>
      </c>
      <c r="D7"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4"/>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80</v>
      </c>
      <c r="B8" s="4" t="s">
        <v>381</v>
      </c>
    </row>
    <row r="9" spans="1:2">
      <c r="A9" s="4" t="s">
        <v>382</v>
      </c>
    </row>
    <row r="10" spans="1:2">
      <c r="A10" s="3" t="s">
        <v>376</v>
      </c>
    </row>
    <row r="11" spans="1:2">
      <c r="A11" s="4" t="s">
        <v>377</v>
      </c>
      <c r="B11" s="4" t="s">
        <v>367</v>
      </c>
    </row>
    <row r="12" spans="1:2">
      <c r="A12" s="4" t="s">
        <v>383</v>
      </c>
    </row>
    <row r="13" spans="1:2">
      <c r="A13" s="3" t="s">
        <v>376</v>
      </c>
    </row>
    <row r="14" spans="1:2">
      <c r="A14" s="4" t="s">
        <v>377</v>
      </c>
      <c r="B14" s="4" t="s">
        <v>384</v>
      </c>
    </row>
    <row r="15" spans="1:2">
      <c r="A15" s="4" t="s">
        <v>385</v>
      </c>
    </row>
    <row r="16" spans="1:2">
      <c r="A16" s="3" t="s">
        <v>376</v>
      </c>
    </row>
    <row r="17" spans="1:2">
      <c r="A17" s="4" t="s">
        <v>377</v>
      </c>
      <c r="B17" s="4" t="s">
        <v>378</v>
      </c>
    </row>
    <row r="18" spans="1:2">
      <c r="A18" s="4" t="s">
        <v>386</v>
      </c>
    </row>
    <row r="19" spans="1:2">
      <c r="A19" s="3" t="s">
        <v>376</v>
      </c>
    </row>
    <row r="20" spans="1:2">
      <c r="A20" s="4" t="s">
        <v>377</v>
      </c>
      <c r="B20"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31</v>
      </c>
    </row>
    <row r="3" spans="1:4">
      <c r="A3" s="3" t="s">
        <v>87</v>
      </c>
    </row>
    <row r="4" spans="1:4">
      <c r="A4" s="4" t="s">
        <v>116</v>
      </c>
      <c r="B4" s="7" t="n">
        <v>404.4</v>
      </c>
      <c r="C4" s="7" t="n">
        <v>461.4</v>
      </c>
      <c r="D4" s="7" t="n">
        <v>5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7</v>
      </c>
      <c r="B1" s="2" t="s">
        <v>388</v>
      </c>
    </row>
    <row r="2" spans="1:4">
      <c r="B2" s="2" t="s">
        <v>389</v>
      </c>
      <c r="C2" s="2" t="s">
        <v>390</v>
      </c>
      <c r="D2" s="2" t="s">
        <v>162</v>
      </c>
    </row>
    <row r="3" spans="1:4">
      <c r="A3" s="4" t="s">
        <v>391</v>
      </c>
    </row>
    <row r="4" spans="1:4">
      <c r="A4" s="3" t="s">
        <v>392</v>
      </c>
    </row>
    <row r="5" spans="1:4">
      <c r="A5" s="4" t="s">
        <v>393</v>
      </c>
      <c r="C5" s="10" t="n">
        <v>1.1</v>
      </c>
    </row>
    <row r="6" spans="1:4">
      <c r="A6" s="4" t="s">
        <v>394</v>
      </c>
      <c r="B6" s="6" t="n">
        <v>100000</v>
      </c>
    </row>
    <row r="7" spans="1:4">
      <c r="A7" s="4" t="s">
        <v>395</v>
      </c>
    </row>
    <row r="8" spans="1:4">
      <c r="A8" s="3" t="s">
        <v>392</v>
      </c>
    </row>
    <row r="9" spans="1:4">
      <c r="A9" s="4" t="s">
        <v>396</v>
      </c>
      <c r="D9" s="6" t="n">
        <v>0</v>
      </c>
    </row>
    <row r="10" spans="1:4">
      <c r="A10" s="4" t="s">
        <v>397</v>
      </c>
      <c r="D10"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31</v>
      </c>
    </row>
    <row r="3" spans="1:4">
      <c r="A3" s="3" t="s">
        <v>399</v>
      </c>
    </row>
    <row r="4" spans="1:4">
      <c r="A4" s="4" t="s">
        <v>400</v>
      </c>
      <c r="B4" s="6" t="n">
        <v>66</v>
      </c>
      <c r="C4" s="6" t="n">
        <v>99</v>
      </c>
    </row>
    <row r="5" spans="1:4">
      <c r="A5" s="4" t="s">
        <v>401</v>
      </c>
      <c r="B5" s="5" t="n">
        <v>304</v>
      </c>
      <c r="C5" s="5" t="n">
        <v>5</v>
      </c>
      <c r="D5" s="6" t="n">
        <v>0</v>
      </c>
    </row>
    <row r="6" spans="1:4">
      <c r="A6" s="4" t="s">
        <v>402</v>
      </c>
      <c r="B6" s="5" t="n">
        <v>-7</v>
      </c>
      <c r="C6" s="5" t="n">
        <v>-38</v>
      </c>
    </row>
    <row r="7" spans="1:4">
      <c r="A7" s="4" t="s">
        <v>403</v>
      </c>
      <c r="B7" s="6" t="n">
        <v>363</v>
      </c>
      <c r="C7" s="6" t="n">
        <v>66</v>
      </c>
      <c r="D7" s="6" t="n">
        <v>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376</v>
      </c>
    </row>
    <row r="3" spans="1:3">
      <c r="A3" s="4" t="s">
        <v>405</v>
      </c>
      <c r="B3" s="7" t="n">
        <v>102.9</v>
      </c>
      <c r="C3" s="7" t="n">
        <v>72.3</v>
      </c>
    </row>
    <row r="4" spans="1:3">
      <c r="A4" s="4" t="s">
        <v>406</v>
      </c>
      <c r="B4" s="8" t="n">
        <v>-54.6</v>
      </c>
      <c r="C4" s="8" t="n">
        <v>-39.5</v>
      </c>
    </row>
    <row r="5" spans="1:3">
      <c r="A5" s="4" t="s">
        <v>40</v>
      </c>
      <c r="B5" s="8" t="n">
        <v>48.3</v>
      </c>
      <c r="C5" s="8" t="n">
        <v>32.8</v>
      </c>
    </row>
    <row r="6" spans="1:3">
      <c r="A6" s="4" t="s">
        <v>407</v>
      </c>
    </row>
    <row r="7" spans="1:3">
      <c r="A7" s="3" t="s">
        <v>376</v>
      </c>
    </row>
    <row r="8" spans="1:3">
      <c r="A8" s="4" t="s">
        <v>405</v>
      </c>
      <c r="B8" s="8" t="n">
        <v>28.7</v>
      </c>
      <c r="C8" s="8" t="n">
        <v>23.3</v>
      </c>
    </row>
    <row r="9" spans="1:3">
      <c r="A9" s="4" t="s">
        <v>379</v>
      </c>
    </row>
    <row r="10" spans="1:3">
      <c r="A10" s="3" t="s">
        <v>376</v>
      </c>
    </row>
    <row r="11" spans="1:3">
      <c r="A11" s="4" t="s">
        <v>405</v>
      </c>
      <c r="B11" s="8" t="n">
        <v>22.3</v>
      </c>
      <c r="C11" s="5" t="n">
        <v>16</v>
      </c>
    </row>
    <row r="12" spans="1:3">
      <c r="A12" s="4" t="s">
        <v>408</v>
      </c>
    </row>
    <row r="13" spans="1:3">
      <c r="A13" s="3" t="s">
        <v>376</v>
      </c>
    </row>
    <row r="14" spans="1:3">
      <c r="A14" s="4" t="s">
        <v>405</v>
      </c>
      <c r="B14" s="8" t="n">
        <v>44.5</v>
      </c>
      <c r="C14" s="8" t="n">
        <v>28.1</v>
      </c>
    </row>
    <row r="15" spans="1:3">
      <c r="A15" s="4" t="s">
        <v>383</v>
      </c>
    </row>
    <row r="16" spans="1:3">
      <c r="A16" s="3" t="s">
        <v>376</v>
      </c>
    </row>
    <row r="17" spans="1:3">
      <c r="A17" s="4" t="s">
        <v>405</v>
      </c>
      <c r="B17" s="7" t="n">
        <v>7.4</v>
      </c>
      <c r="C17" s="7" t="n">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9</v>
      </c>
      <c r="B1" s="2" t="s">
        <v>1</v>
      </c>
    </row>
    <row r="2" spans="1:3">
      <c r="B2" s="2" t="s">
        <v>2</v>
      </c>
      <c r="C2" s="2" t="s">
        <v>30</v>
      </c>
    </row>
    <row r="3" spans="1:3">
      <c r="A3" s="3" t="s">
        <v>376</v>
      </c>
    </row>
    <row r="4" spans="1:3">
      <c r="A4" s="4" t="s">
        <v>410</v>
      </c>
      <c r="B4" s="7" t="n">
        <v>48.3</v>
      </c>
      <c r="C4" s="7" t="n">
        <v>32.8</v>
      </c>
    </row>
    <row r="5" spans="1:3">
      <c r="A5" s="4" t="s">
        <v>411</v>
      </c>
      <c r="B5" s="8" t="n">
        <v>1.2</v>
      </c>
      <c r="C5" s="8" t="n">
        <v>9.1</v>
      </c>
    </row>
    <row r="6" spans="1:3">
      <c r="A6" s="4" t="s">
        <v>412</v>
      </c>
    </row>
    <row r="7" spans="1:3">
      <c r="A7" s="3" t="s">
        <v>376</v>
      </c>
    </row>
    <row r="8" spans="1:3">
      <c r="A8" s="4" t="s">
        <v>410</v>
      </c>
      <c r="B8" s="7" t="n">
        <v>10.1</v>
      </c>
      <c r="C8" s="7" t="n">
        <v>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376</v>
      </c>
    </row>
    <row r="4" spans="1:4">
      <c r="A4" s="4" t="s">
        <v>414</v>
      </c>
      <c r="B4" s="7" t="n">
        <v>16.3</v>
      </c>
      <c r="C4" s="7" t="n">
        <v>10.2</v>
      </c>
      <c r="D4" s="7" t="n">
        <v>8.5</v>
      </c>
    </row>
    <row r="5" spans="1:4">
      <c r="A5" s="4" t="s">
        <v>90</v>
      </c>
    </row>
    <row r="6" spans="1:4">
      <c r="A6" s="3" t="s">
        <v>376</v>
      </c>
    </row>
    <row r="7" spans="1:4">
      <c r="A7" s="4" t="s">
        <v>414</v>
      </c>
      <c r="B7" s="8" t="n">
        <v>14.5</v>
      </c>
      <c r="C7" s="8" t="n">
        <v>9.5</v>
      </c>
      <c r="D7" s="8" t="n">
        <v>7.6</v>
      </c>
    </row>
    <row r="8" spans="1:4">
      <c r="A8" s="4" t="s">
        <v>91</v>
      </c>
    </row>
    <row r="9" spans="1:4">
      <c r="A9" s="3" t="s">
        <v>376</v>
      </c>
    </row>
    <row r="10" spans="1:4">
      <c r="A10" s="4" t="s">
        <v>414</v>
      </c>
      <c r="B10" s="7" t="n">
        <v>1.8</v>
      </c>
      <c r="C10" s="7" t="n">
        <v>0.7</v>
      </c>
      <c r="D10" s="7" t="n">
        <v>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81</v>
      </c>
      <c r="J1" s="2" t="s">
        <v>1</v>
      </c>
    </row>
    <row r="2" spans="1:12">
      <c r="B2" s="2" t="s">
        <v>2</v>
      </c>
      <c r="C2" s="2" t="s">
        <v>82</v>
      </c>
      <c r="D2" s="2" t="s">
        <v>4</v>
      </c>
      <c r="E2" s="2" t="s">
        <v>83</v>
      </c>
      <c r="F2" s="2" t="s">
        <v>30</v>
      </c>
      <c r="G2" s="2" t="s">
        <v>84</v>
      </c>
      <c r="H2" s="2" t="s">
        <v>85</v>
      </c>
      <c r="I2" s="2" t="s">
        <v>86</v>
      </c>
      <c r="J2" s="2" t="s">
        <v>2</v>
      </c>
      <c r="K2" s="2" t="s">
        <v>30</v>
      </c>
      <c r="L2" s="2" t="s">
        <v>31</v>
      </c>
    </row>
    <row r="3" spans="1:12">
      <c r="A3" s="3" t="s">
        <v>416</v>
      </c>
    </row>
    <row r="4" spans="1:12">
      <c r="A4" s="4" t="s">
        <v>417</v>
      </c>
      <c r="J4" s="7" t="n">
        <v>449.8</v>
      </c>
    </row>
    <row r="5" spans="1:12">
      <c r="A5" s="4" t="s">
        <v>418</v>
      </c>
      <c r="B5" s="7" t="n">
        <v>140.3</v>
      </c>
      <c r="C5" s="7" t="n">
        <v>123.2</v>
      </c>
      <c r="D5" s="7" t="n">
        <v>99.40000000000001</v>
      </c>
      <c r="E5" s="7" t="n">
        <v>86.90000000000001</v>
      </c>
      <c r="F5" s="7" t="n">
        <v>106.2</v>
      </c>
      <c r="G5" s="7" t="n">
        <v>125.5</v>
      </c>
      <c r="H5" s="7" t="n">
        <v>8.699999999999999</v>
      </c>
      <c r="I5" s="7" t="n">
        <v>352.2</v>
      </c>
      <c r="J5" s="8" t="n">
        <v>449.8</v>
      </c>
      <c r="K5" s="7" t="n">
        <v>592.6</v>
      </c>
      <c r="L5" s="7" t="n">
        <v>117.2</v>
      </c>
    </row>
    <row r="6" spans="1:12">
      <c r="A6" s="4" t="s">
        <v>419</v>
      </c>
    </row>
    <row r="7" spans="1:12">
      <c r="A7" s="3" t="s">
        <v>416</v>
      </c>
    </row>
    <row r="8" spans="1:12">
      <c r="A8" s="4" t="s">
        <v>417</v>
      </c>
      <c r="J8" s="8" t="n">
        <v>374.8</v>
      </c>
      <c r="K8" s="8" t="n">
        <v>368.8</v>
      </c>
    </row>
    <row r="9" spans="1:12">
      <c r="A9" s="4" t="s">
        <v>420</v>
      </c>
    </row>
    <row r="10" spans="1:12">
      <c r="A10" s="3" t="s">
        <v>416</v>
      </c>
    </row>
    <row r="11" spans="1:12">
      <c r="A11" s="4" t="s">
        <v>417</v>
      </c>
      <c r="J11" s="5" t="n">
        <v>29</v>
      </c>
      <c r="K11" s="8" t="n">
        <v>191.3</v>
      </c>
    </row>
    <row r="12" spans="1:12">
      <c r="A12" s="4" t="s">
        <v>421</v>
      </c>
    </row>
    <row r="13" spans="1:12">
      <c r="A13" s="3" t="s">
        <v>416</v>
      </c>
    </row>
    <row r="14" spans="1:12">
      <c r="A14" s="4" t="s">
        <v>417</v>
      </c>
      <c r="J14" s="8" t="n">
        <v>13.6</v>
      </c>
      <c r="K14" s="8" t="n">
        <v>16.3</v>
      </c>
    </row>
    <row r="15" spans="1:12">
      <c r="A15" s="4" t="s">
        <v>422</v>
      </c>
    </row>
    <row r="16" spans="1:12">
      <c r="A16" s="3" t="s">
        <v>416</v>
      </c>
    </row>
    <row r="17" spans="1:12">
      <c r="A17" s="4" t="s">
        <v>417</v>
      </c>
      <c r="J17" s="7" t="n">
        <v>32.4</v>
      </c>
      <c r="K17" s="7" t="n">
        <v>16.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218</v>
      </c>
    </row>
    <row r="3" spans="1:3">
      <c r="A3" s="4" t="s">
        <v>424</v>
      </c>
      <c r="B3" s="7" t="n">
        <v>23.6</v>
      </c>
      <c r="C3" s="7" t="n">
        <v>30.5</v>
      </c>
    </row>
    <row r="4" spans="1:3">
      <c r="A4" s="4" t="s">
        <v>425</v>
      </c>
      <c r="B4" s="5" t="n">
        <v>0</v>
      </c>
      <c r="C4" s="5" t="n">
        <v>0</v>
      </c>
    </row>
    <row r="5" spans="1:3">
      <c r="A5" s="4" t="s">
        <v>426</v>
      </c>
      <c r="B5" s="7" t="n">
        <v>15.5</v>
      </c>
      <c r="C5" s="7" t="n">
        <v>2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81</v>
      </c>
      <c r="C1" s="2" t="s">
        <v>1</v>
      </c>
    </row>
    <row r="2" spans="1:3">
      <c r="B2" s="2" t="s">
        <v>2</v>
      </c>
      <c r="C2" s="2" t="s">
        <v>2</v>
      </c>
    </row>
    <row r="3" spans="1:3">
      <c r="A3" s="3" t="s">
        <v>428</v>
      </c>
    </row>
    <row r="4" spans="1:3">
      <c r="A4" s="4" t="s">
        <v>429</v>
      </c>
      <c r="B4" s="7" t="n">
        <v>19.7</v>
      </c>
      <c r="C4" s="7" t="n">
        <v>19.7</v>
      </c>
    </row>
    <row r="5" spans="1:3">
      <c r="A5" s="4" t="s">
        <v>430</v>
      </c>
      <c r="C5" s="8" t="n">
        <v>1.9</v>
      </c>
    </row>
    <row r="6" spans="1:3">
      <c r="A6" s="4" t="s">
        <v>431</v>
      </c>
      <c r="C6" s="7" t="n">
        <v>1.3</v>
      </c>
    </row>
    <row r="7" spans="1:3">
      <c r="A7" s="4" t="s">
        <v>432</v>
      </c>
    </row>
    <row r="8" spans="1:3">
      <c r="A8" s="3" t="s">
        <v>428</v>
      </c>
    </row>
    <row r="9" spans="1:3">
      <c r="A9" s="4" t="s">
        <v>433</v>
      </c>
      <c r="C9" s="4" t="s">
        <v>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5</v>
      </c>
      <c r="B1" s="2" t="s">
        <v>81</v>
      </c>
      <c r="C1" s="2" t="s">
        <v>1</v>
      </c>
    </row>
    <row r="2" spans="1:3">
      <c r="B2" s="2" t="s">
        <v>2</v>
      </c>
      <c r="C2" s="2" t="s">
        <v>2</v>
      </c>
    </row>
    <row r="3" spans="1:3">
      <c r="A3" s="3" t="s">
        <v>218</v>
      </c>
    </row>
    <row r="4" spans="1:3">
      <c r="A4" s="4" t="s">
        <v>429</v>
      </c>
      <c r="B4" s="7" t="n">
        <v>19.7</v>
      </c>
      <c r="C4" s="7" t="n">
        <v>19.7</v>
      </c>
    </row>
    <row r="5" spans="1:3">
      <c r="A5" s="4" t="s">
        <v>436</v>
      </c>
      <c r="B5" s="7" t="n">
        <v>1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162</v>
      </c>
    </row>
    <row r="3" spans="1:2">
      <c r="A3" s="4" t="s">
        <v>438</v>
      </c>
    </row>
    <row r="4" spans="1:2">
      <c r="A4" s="3" t="s">
        <v>439</v>
      </c>
    </row>
    <row r="5" spans="1:2">
      <c r="A5" s="4" t="s">
        <v>440</v>
      </c>
      <c r="B5" s="7" t="n">
        <v>13.5</v>
      </c>
    </row>
    <row r="6" spans="1:2">
      <c r="A6" s="4" t="s">
        <v>441</v>
      </c>
    </row>
    <row r="7" spans="1:2">
      <c r="A7" s="3" t="s">
        <v>439</v>
      </c>
    </row>
    <row r="8" spans="1:2">
      <c r="A8" s="4" t="s">
        <v>440</v>
      </c>
      <c r="B8" s="5" t="n">
        <v>10</v>
      </c>
    </row>
    <row r="9" spans="1:2">
      <c r="A9" s="4" t="s">
        <v>442</v>
      </c>
    </row>
    <row r="10" spans="1:2">
      <c r="A10" s="3" t="s">
        <v>439</v>
      </c>
    </row>
    <row r="11" spans="1:2">
      <c r="A11" s="4" t="s">
        <v>440</v>
      </c>
      <c r="B11" s="8" t="n">
        <v>25.6</v>
      </c>
    </row>
    <row r="12" spans="1:2">
      <c r="A12" s="4" t="s">
        <v>443</v>
      </c>
    </row>
    <row r="13" spans="1:2">
      <c r="A13" s="3" t="s">
        <v>439</v>
      </c>
    </row>
    <row r="14" spans="1:2">
      <c r="A14" s="4" t="s">
        <v>440</v>
      </c>
      <c r="B14" s="6" t="n">
        <v>0</v>
      </c>
    </row>
    <row r="15" spans="1:2">
      <c r="A15" s="4" t="s">
        <v>444</v>
      </c>
    </row>
    <row r="16" spans="1:2">
      <c r="A16" s="3" t="s">
        <v>439</v>
      </c>
    </row>
    <row r="17" spans="1:2">
      <c r="A17" s="4" t="s">
        <v>445</v>
      </c>
      <c r="B17" s="4" t="s">
        <v>446</v>
      </c>
    </row>
    <row r="18" spans="1:2">
      <c r="A18" s="4" t="s">
        <v>447</v>
      </c>
    </row>
    <row r="19" spans="1:2">
      <c r="A19" s="3" t="s">
        <v>439</v>
      </c>
    </row>
    <row r="20" spans="1:2">
      <c r="A20" s="4" t="s">
        <v>440</v>
      </c>
      <c r="B20" s="7" t="n">
        <v>13.5</v>
      </c>
    </row>
    <row r="21" spans="1:2">
      <c r="A21" s="4" t="s">
        <v>448</v>
      </c>
    </row>
    <row r="22" spans="1:2">
      <c r="A22" s="3" t="s">
        <v>439</v>
      </c>
    </row>
    <row r="23" spans="1:2">
      <c r="A23" s="4" t="s">
        <v>440</v>
      </c>
      <c r="B23" s="5" t="n">
        <v>10</v>
      </c>
    </row>
    <row r="24" spans="1:2">
      <c r="A24" s="4" t="s">
        <v>449</v>
      </c>
    </row>
    <row r="25" spans="1:2">
      <c r="A25" s="3" t="s">
        <v>439</v>
      </c>
    </row>
    <row r="26" spans="1:2">
      <c r="A26" s="4" t="s">
        <v>440</v>
      </c>
      <c r="B26" s="8" t="n">
        <v>5.1</v>
      </c>
    </row>
    <row r="27" spans="1:2">
      <c r="A27" s="4" t="s">
        <v>450</v>
      </c>
    </row>
    <row r="28" spans="1:2">
      <c r="A28" s="3" t="s">
        <v>439</v>
      </c>
    </row>
    <row r="29" spans="1:2">
      <c r="A29" s="4" t="s">
        <v>440</v>
      </c>
      <c r="B29" s="6" t="n">
        <v>0</v>
      </c>
    </row>
    <row r="30" spans="1:2">
      <c r="A30" s="4" t="s">
        <v>451</v>
      </c>
    </row>
    <row r="31" spans="1:2">
      <c r="A31" s="3" t="s">
        <v>439</v>
      </c>
    </row>
    <row r="32" spans="1:2">
      <c r="A32" s="4" t="s">
        <v>445</v>
      </c>
      <c r="B32" s="4" t="s">
        <v>446</v>
      </c>
    </row>
    <row r="33" spans="1:2">
      <c r="A33" s="4" t="s">
        <v>452</v>
      </c>
    </row>
    <row r="34" spans="1:2">
      <c r="A34" s="3" t="s">
        <v>439</v>
      </c>
    </row>
    <row r="35" spans="1:2">
      <c r="A35" s="4" t="s">
        <v>440</v>
      </c>
      <c r="B35" s="6" t="n">
        <v>0</v>
      </c>
    </row>
    <row r="36" spans="1:2">
      <c r="A36" s="4" t="s">
        <v>453</v>
      </c>
    </row>
    <row r="37" spans="1:2">
      <c r="A37" s="3" t="s">
        <v>439</v>
      </c>
    </row>
    <row r="38" spans="1:2">
      <c r="A38" s="4" t="s">
        <v>440</v>
      </c>
      <c r="B38" s="5" t="n">
        <v>0</v>
      </c>
    </row>
    <row r="39" spans="1:2">
      <c r="A39" s="4" t="s">
        <v>454</v>
      </c>
    </row>
    <row r="40" spans="1:2">
      <c r="A40" s="3" t="s">
        <v>439</v>
      </c>
    </row>
    <row r="41" spans="1:2">
      <c r="A41" s="4" t="s">
        <v>440</v>
      </c>
      <c r="B41" s="8" t="n">
        <v>3.3</v>
      </c>
    </row>
    <row r="42" spans="1:2">
      <c r="A42" s="4" t="s">
        <v>455</v>
      </c>
    </row>
    <row r="43" spans="1:2">
      <c r="A43" s="3" t="s">
        <v>439</v>
      </c>
    </row>
    <row r="44" spans="1:2">
      <c r="A44" s="4" t="s">
        <v>440</v>
      </c>
      <c r="B44" s="6" t="n">
        <v>0</v>
      </c>
    </row>
    <row r="45" spans="1:2">
      <c r="A45" s="4" t="s">
        <v>456</v>
      </c>
    </row>
    <row r="46" spans="1:2">
      <c r="A46" s="3" t="s">
        <v>439</v>
      </c>
    </row>
    <row r="47" spans="1:2">
      <c r="A47" s="4" t="s">
        <v>445</v>
      </c>
      <c r="B47" s="4" t="s">
        <v>446</v>
      </c>
    </row>
    <row r="48" spans="1:2">
      <c r="A48" s="4" t="s">
        <v>457</v>
      </c>
    </row>
    <row r="49" spans="1:2">
      <c r="A49" s="3" t="s">
        <v>439</v>
      </c>
    </row>
    <row r="50" spans="1:2">
      <c r="A50" s="4" t="s">
        <v>440</v>
      </c>
      <c r="B50" s="6" t="n">
        <v>0</v>
      </c>
    </row>
    <row r="51" spans="1:2">
      <c r="A51" s="4" t="s">
        <v>458</v>
      </c>
    </row>
    <row r="52" spans="1:2">
      <c r="A52" s="3" t="s">
        <v>439</v>
      </c>
    </row>
    <row r="53" spans="1:2">
      <c r="A53" s="4" t="s">
        <v>440</v>
      </c>
      <c r="B53" s="5" t="n">
        <v>0</v>
      </c>
    </row>
    <row r="54" spans="1:2">
      <c r="A54" s="4" t="s">
        <v>459</v>
      </c>
    </row>
    <row r="55" spans="1:2">
      <c r="A55" s="3" t="s">
        <v>439</v>
      </c>
    </row>
    <row r="56" spans="1:2">
      <c r="A56" s="4" t="s">
        <v>440</v>
      </c>
      <c r="B56" s="8" t="n">
        <v>2.8</v>
      </c>
    </row>
    <row r="57" spans="1:2">
      <c r="A57" s="4" t="s">
        <v>460</v>
      </c>
    </row>
    <row r="58" spans="1:2">
      <c r="A58" s="3" t="s">
        <v>439</v>
      </c>
    </row>
    <row r="59" spans="1:2">
      <c r="A59" s="4" t="s">
        <v>440</v>
      </c>
      <c r="B59" s="6" t="n">
        <v>0</v>
      </c>
    </row>
    <row r="60" spans="1:2">
      <c r="A60" s="4" t="s">
        <v>461</v>
      </c>
    </row>
    <row r="61" spans="1:2">
      <c r="A61" s="3" t="s">
        <v>439</v>
      </c>
    </row>
    <row r="62" spans="1:2">
      <c r="A62" s="4" t="s">
        <v>445</v>
      </c>
      <c r="B62" s="4" t="s">
        <v>446</v>
      </c>
    </row>
    <row r="63" spans="1:2">
      <c r="A63" s="4" t="s">
        <v>462</v>
      </c>
    </row>
    <row r="64" spans="1:2">
      <c r="A64" s="3" t="s">
        <v>439</v>
      </c>
    </row>
    <row r="65" spans="1:2">
      <c r="A65" s="4" t="s">
        <v>440</v>
      </c>
      <c r="B65" s="6" t="n">
        <v>0</v>
      </c>
    </row>
    <row r="66" spans="1:2">
      <c r="A66" s="4" t="s">
        <v>463</v>
      </c>
    </row>
    <row r="67" spans="1:2">
      <c r="A67" s="3" t="s">
        <v>439</v>
      </c>
    </row>
    <row r="68" spans="1:2">
      <c r="A68" s="4" t="s">
        <v>440</v>
      </c>
      <c r="B68" s="5" t="n">
        <v>0</v>
      </c>
    </row>
    <row r="69" spans="1:2">
      <c r="A69" s="4" t="s">
        <v>464</v>
      </c>
    </row>
    <row r="70" spans="1:2">
      <c r="A70" s="3" t="s">
        <v>439</v>
      </c>
    </row>
    <row r="71" spans="1:2">
      <c r="A71" s="4" t="s">
        <v>440</v>
      </c>
      <c r="B71" s="8" t="n">
        <v>2.8</v>
      </c>
    </row>
    <row r="72" spans="1:2">
      <c r="A72" s="4" t="s">
        <v>465</v>
      </c>
    </row>
    <row r="73" spans="1:2">
      <c r="A73" s="3" t="s">
        <v>439</v>
      </c>
    </row>
    <row r="74" spans="1:2">
      <c r="A74" s="4" t="s">
        <v>440</v>
      </c>
      <c r="B74" s="6" t="n">
        <v>0</v>
      </c>
    </row>
    <row r="75" spans="1:2">
      <c r="A75" s="4" t="s">
        <v>466</v>
      </c>
    </row>
    <row r="76" spans="1:2">
      <c r="A76" s="3" t="s">
        <v>439</v>
      </c>
    </row>
    <row r="77" spans="1:2">
      <c r="A77" s="4" t="s">
        <v>445</v>
      </c>
      <c r="B77" s="4" t="s">
        <v>467</v>
      </c>
    </row>
    <row r="78" spans="1:2">
      <c r="A78" s="4" t="s">
        <v>468</v>
      </c>
    </row>
    <row r="79" spans="1:2">
      <c r="A79" s="3" t="s">
        <v>439</v>
      </c>
    </row>
    <row r="80" spans="1:2">
      <c r="A80" s="4" t="s">
        <v>440</v>
      </c>
      <c r="B80" s="6" t="n">
        <v>0</v>
      </c>
    </row>
    <row r="81" spans="1:2">
      <c r="A81" s="4" t="s">
        <v>469</v>
      </c>
    </row>
    <row r="82" spans="1:2">
      <c r="A82" s="3" t="s">
        <v>439</v>
      </c>
    </row>
    <row r="83" spans="1:2">
      <c r="A83" s="4" t="s">
        <v>440</v>
      </c>
      <c r="B83" s="5" t="n">
        <v>0</v>
      </c>
    </row>
    <row r="84" spans="1:2">
      <c r="A84" s="4" t="s">
        <v>470</v>
      </c>
    </row>
    <row r="85" spans="1:2">
      <c r="A85" s="3" t="s">
        <v>439</v>
      </c>
    </row>
    <row r="86" spans="1:2">
      <c r="A86" s="4" t="s">
        <v>440</v>
      </c>
      <c r="B86" s="8" t="n">
        <v>11.6</v>
      </c>
    </row>
    <row r="87" spans="1:2">
      <c r="A87" s="4" t="s">
        <v>471</v>
      </c>
    </row>
    <row r="88" spans="1:2">
      <c r="A88" s="3" t="s">
        <v>439</v>
      </c>
    </row>
    <row r="89" spans="1:2">
      <c r="A89" s="4" t="s">
        <v>440</v>
      </c>
      <c r="B8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9"/>
  </cols>
  <sheetData>
    <row r="1" spans="1:7">
      <c r="A1" s="1" t="s">
        <v>117</v>
      </c>
      <c r="B1" s="2" t="s">
        <v>118</v>
      </c>
      <c r="C1" s="2" t="s">
        <v>119</v>
      </c>
      <c r="D1" s="2" t="s">
        <v>120</v>
      </c>
      <c r="E1" s="2" t="s">
        <v>121</v>
      </c>
      <c r="F1" s="2" t="s">
        <v>122</v>
      </c>
      <c r="G1" s="2" t="s">
        <v>123</v>
      </c>
    </row>
    <row r="2" spans="1:7">
      <c r="A2" s="4" t="s">
        <v>124</v>
      </c>
      <c r="B2" s="7" t="n">
        <v>-142.2</v>
      </c>
      <c r="C2" s="6" t="n">
        <v>1</v>
      </c>
      <c r="D2" s="7" t="n">
        <v>-51.1</v>
      </c>
      <c r="E2" s="7" t="n">
        <v>307.1</v>
      </c>
      <c r="F2" s="7" t="n">
        <v>-397.5</v>
      </c>
      <c r="G2" s="7" t="n">
        <v>-1.8</v>
      </c>
    </row>
    <row r="3" spans="1:7">
      <c r="A3" s="4" t="s">
        <v>125</v>
      </c>
      <c r="C3" s="5" t="n">
        <v>102890241</v>
      </c>
      <c r="D3" s="5" t="n">
        <v>4778222</v>
      </c>
    </row>
    <row r="4" spans="1:7">
      <c r="A4" s="3" t="s">
        <v>126</v>
      </c>
    </row>
    <row r="5" spans="1:7">
      <c r="A5" s="4" t="s">
        <v>127</v>
      </c>
      <c r="B5" s="8" t="n">
        <v>29.2</v>
      </c>
      <c r="E5" s="8" t="n">
        <v>29.2</v>
      </c>
    </row>
    <row r="6" spans="1:7">
      <c r="A6" s="4" t="s">
        <v>128</v>
      </c>
      <c r="B6" s="8" t="n">
        <v>-15.3</v>
      </c>
      <c r="E6" s="8" t="n">
        <v>-15.3</v>
      </c>
    </row>
    <row r="7" spans="1:7">
      <c r="A7" s="4" t="s">
        <v>129</v>
      </c>
      <c r="C7" s="7" t="n">
        <v>0.1</v>
      </c>
      <c r="E7" s="8" t="n">
        <v>-0.1</v>
      </c>
    </row>
    <row r="8" spans="1:7">
      <c r="A8" s="4" t="s">
        <v>130</v>
      </c>
      <c r="C8" s="5" t="n">
        <v>8994729</v>
      </c>
    </row>
    <row r="9" spans="1:7">
      <c r="A9" s="4" t="s">
        <v>131</v>
      </c>
      <c r="B9" s="7" t="n">
        <v>1.5</v>
      </c>
      <c r="C9" s="6" t="n">
        <v>0</v>
      </c>
      <c r="E9" s="8" t="n">
        <v>1.5</v>
      </c>
    </row>
    <row r="10" spans="1:7">
      <c r="A10" s="4" t="s">
        <v>132</v>
      </c>
      <c r="B10" s="5" t="n">
        <v>1374438</v>
      </c>
      <c r="C10" s="5" t="n">
        <v>1374438</v>
      </c>
    </row>
    <row r="11" spans="1:7">
      <c r="A11" s="4" t="s">
        <v>133</v>
      </c>
      <c r="D11" s="5" t="n">
        <v>-765750</v>
      </c>
    </row>
    <row r="12" spans="1:7">
      <c r="A12" s="4" t="s">
        <v>134</v>
      </c>
      <c r="B12" s="7" t="n">
        <v>-1.6</v>
      </c>
      <c r="D12" s="7" t="n">
        <v>-1.6</v>
      </c>
    </row>
    <row r="13" spans="1:7">
      <c r="A13" s="4" t="s">
        <v>107</v>
      </c>
      <c r="B13" s="8" t="n">
        <v>-0.7</v>
      </c>
      <c r="G13" s="8" t="n">
        <v>-0.7</v>
      </c>
    </row>
    <row r="14" spans="1:7">
      <c r="A14" s="4" t="s">
        <v>135</v>
      </c>
      <c r="B14" s="8" t="n">
        <v>-84.3</v>
      </c>
      <c r="F14" s="8" t="n">
        <v>-84.3</v>
      </c>
    </row>
    <row r="15" spans="1:7">
      <c r="A15" s="4" t="s">
        <v>136</v>
      </c>
      <c r="B15" s="8" t="n">
        <v>-213.3</v>
      </c>
      <c r="C15" s="7" t="n">
        <v>1.1</v>
      </c>
      <c r="D15" s="7" t="n">
        <v>-52.7</v>
      </c>
      <c r="E15" s="8" t="n">
        <v>322.5</v>
      </c>
      <c r="F15" s="8" t="n">
        <v>-481.8</v>
      </c>
      <c r="G15" s="8" t="n">
        <v>-2.5</v>
      </c>
    </row>
    <row r="16" spans="1:7">
      <c r="A16" s="4" t="s">
        <v>137</v>
      </c>
      <c r="C16" s="5" t="n">
        <v>113259408</v>
      </c>
      <c r="D16" s="5" t="n">
        <v>5543972</v>
      </c>
    </row>
    <row r="17" spans="1:7">
      <c r="A17" s="3" t="s">
        <v>126</v>
      </c>
    </row>
    <row r="18" spans="1:7">
      <c r="A18" s="4" t="s">
        <v>127</v>
      </c>
      <c r="B18" s="8" t="n">
        <v>30.2</v>
      </c>
      <c r="E18" s="8" t="n">
        <v>30.2</v>
      </c>
    </row>
    <row r="19" spans="1:7">
      <c r="A19" s="4" t="s">
        <v>128</v>
      </c>
      <c r="B19" s="8" t="n">
        <v>-10.6</v>
      </c>
      <c r="E19" s="8" t="n">
        <v>-10.6</v>
      </c>
    </row>
    <row r="20" spans="1:7">
      <c r="A20" s="4" t="s">
        <v>129</v>
      </c>
      <c r="C20" s="7" t="n">
        <v>0.1</v>
      </c>
      <c r="E20" s="8" t="n">
        <v>-0.1</v>
      </c>
    </row>
    <row r="21" spans="1:7">
      <c r="A21" s="4" t="s">
        <v>130</v>
      </c>
      <c r="C21" s="5" t="n">
        <v>3071876</v>
      </c>
    </row>
    <row r="22" spans="1:7">
      <c r="A22" s="4" t="s">
        <v>131</v>
      </c>
      <c r="B22" s="7" t="n">
        <v>0.2</v>
      </c>
      <c r="C22" s="6" t="n">
        <v>0</v>
      </c>
      <c r="E22" s="8" t="n">
        <v>0.2</v>
      </c>
    </row>
    <row r="23" spans="1:7">
      <c r="A23" s="4" t="s">
        <v>132</v>
      </c>
      <c r="B23" s="5" t="n">
        <v>94240</v>
      </c>
      <c r="C23" s="5" t="n">
        <v>94240</v>
      </c>
    </row>
    <row r="24" spans="1:7">
      <c r="A24" s="4" t="s">
        <v>138</v>
      </c>
      <c r="B24" s="7" t="n">
        <v>48.3</v>
      </c>
      <c r="E24" s="8" t="n">
        <v>48.3</v>
      </c>
    </row>
    <row r="25" spans="1:7">
      <c r="A25" s="4" t="s">
        <v>139</v>
      </c>
      <c r="B25" s="8" t="n">
        <v>21.4</v>
      </c>
      <c r="E25" s="8" t="n">
        <v>21.4</v>
      </c>
    </row>
    <row r="26" spans="1:7">
      <c r="A26" s="4" t="s">
        <v>140</v>
      </c>
      <c r="B26" s="8" t="n">
        <v>-14.4</v>
      </c>
      <c r="E26" s="8" t="n">
        <v>-14.4</v>
      </c>
    </row>
    <row r="27" spans="1:7">
      <c r="A27" s="4" t="s">
        <v>141</v>
      </c>
      <c r="B27" s="8" t="n">
        <v>-48.3</v>
      </c>
      <c r="E27" s="8" t="n">
        <v>-48.3</v>
      </c>
    </row>
    <row r="28" spans="1:7">
      <c r="A28" s="4" t="s">
        <v>133</v>
      </c>
      <c r="D28" s="5" t="n">
        <v>-4222010</v>
      </c>
    </row>
    <row r="29" spans="1:7">
      <c r="A29" s="4" t="s">
        <v>134</v>
      </c>
      <c r="B29" s="8" t="n">
        <v>-2.5</v>
      </c>
      <c r="D29" s="7" t="n">
        <v>-2.5</v>
      </c>
    </row>
    <row r="30" spans="1:7">
      <c r="A30" s="4" t="s">
        <v>107</v>
      </c>
      <c r="B30" s="8" t="n">
        <v>-0.4</v>
      </c>
      <c r="G30" s="8" t="n">
        <v>-0.4</v>
      </c>
    </row>
    <row r="31" spans="1:7">
      <c r="A31" s="4" t="s">
        <v>135</v>
      </c>
      <c r="B31" s="8" t="n">
        <v>177.1</v>
      </c>
      <c r="F31" s="8" t="n">
        <v>177.1</v>
      </c>
    </row>
    <row r="32" spans="1:7">
      <c r="A32" s="4" t="s">
        <v>142</v>
      </c>
      <c r="B32" s="8" t="n">
        <v>-12.3</v>
      </c>
      <c r="C32" s="7" t="n">
        <v>1.2</v>
      </c>
      <c r="D32" s="7" t="n">
        <v>-55.2</v>
      </c>
      <c r="E32" s="8" t="n">
        <v>349.2</v>
      </c>
      <c r="F32" s="8" t="n">
        <v>-304.7</v>
      </c>
      <c r="G32" s="8" t="n">
        <v>-2.8</v>
      </c>
    </row>
    <row r="33" spans="1:7">
      <c r="A33" s="4" t="s">
        <v>143</v>
      </c>
      <c r="B33" s="8" t="n">
        <v>-12.3</v>
      </c>
    </row>
    <row r="34" spans="1:7">
      <c r="A34" s="4" t="s">
        <v>144</v>
      </c>
      <c r="C34" s="5" t="n">
        <v>116425524</v>
      </c>
      <c r="D34" s="5" t="n">
        <v>9765982</v>
      </c>
    </row>
    <row r="35" spans="1:7">
      <c r="A35" s="4" t="s">
        <v>145</v>
      </c>
      <c r="C35" s="5" t="n">
        <v>116425524</v>
      </c>
      <c r="D35" s="5" t="n">
        <v>9765982</v>
      </c>
    </row>
    <row r="36" spans="1:7">
      <c r="A36" s="3" t="s">
        <v>126</v>
      </c>
    </row>
    <row r="37" spans="1:7">
      <c r="A37" s="4" t="s">
        <v>146</v>
      </c>
      <c r="B37" s="8" t="n">
        <v>113.4</v>
      </c>
      <c r="F37" s="8" t="n">
        <v>113.4</v>
      </c>
    </row>
    <row r="38" spans="1:7">
      <c r="A38" s="4" t="s">
        <v>147</v>
      </c>
      <c r="B38" s="8" t="n">
        <v>0.6</v>
      </c>
      <c r="E38" s="8" t="n">
        <v>1.5</v>
      </c>
      <c r="F38" s="8" t="n">
        <v>-0.9</v>
      </c>
    </row>
    <row r="39" spans="1:7">
      <c r="A39" s="4" t="s">
        <v>148</v>
      </c>
      <c r="B39" s="8" t="n">
        <v>113.4</v>
      </c>
      <c r="F39" s="8" t="n">
        <v>113.4</v>
      </c>
    </row>
    <row r="40" spans="1:7">
      <c r="A40" s="4" t="s">
        <v>149</v>
      </c>
      <c r="B40" s="8" t="n">
        <v>0.6</v>
      </c>
      <c r="E40" s="8" t="n">
        <v>1.5</v>
      </c>
      <c r="F40" s="8" t="n">
        <v>-0.9</v>
      </c>
    </row>
    <row r="41" spans="1:7">
      <c r="A41" s="4" t="s">
        <v>150</v>
      </c>
      <c r="B41" s="8" t="n">
        <v>101.7</v>
      </c>
      <c r="C41" s="7" t="n">
        <v>1.2</v>
      </c>
      <c r="D41" s="7" t="n">
        <v>-55.2</v>
      </c>
      <c r="E41" s="8" t="n">
        <v>350.7</v>
      </c>
      <c r="F41" s="8" t="n">
        <v>-192.2</v>
      </c>
      <c r="G41" s="8" t="n">
        <v>-2.8</v>
      </c>
    </row>
    <row r="42" spans="1:7">
      <c r="A42" s="4" t="s">
        <v>127</v>
      </c>
      <c r="B42" s="8" t="n">
        <v>11.2</v>
      </c>
      <c r="E42" s="8" t="n">
        <v>11.2</v>
      </c>
    </row>
    <row r="43" spans="1:7">
      <c r="A43" s="4" t="s">
        <v>129</v>
      </c>
      <c r="B43" s="5" t="n">
        <v>0</v>
      </c>
      <c r="C43" s="6" t="n">
        <v>0</v>
      </c>
      <c r="E43" s="5" t="n">
        <v>0</v>
      </c>
    </row>
    <row r="44" spans="1:7">
      <c r="A44" s="4" t="s">
        <v>130</v>
      </c>
      <c r="C44" s="5" t="n">
        <v>155535</v>
      </c>
    </row>
    <row r="45" spans="1:7">
      <c r="A45" s="4" t="s">
        <v>131</v>
      </c>
      <c r="B45" s="7" t="n">
        <v>0.2</v>
      </c>
      <c r="C45" s="6" t="n">
        <v>0</v>
      </c>
      <c r="E45" s="8" t="n">
        <v>0.2</v>
      </c>
    </row>
    <row r="46" spans="1:7">
      <c r="A46" s="4" t="s">
        <v>132</v>
      </c>
      <c r="B46" s="5" t="n">
        <v>69329</v>
      </c>
      <c r="C46" s="5" t="n">
        <v>69329</v>
      </c>
    </row>
    <row r="47" spans="1:7">
      <c r="A47" s="4" t="s">
        <v>140</v>
      </c>
      <c r="B47" s="7" t="n">
        <v>-17.7</v>
      </c>
      <c r="E47" s="8" t="n">
        <v>-17.7</v>
      </c>
    </row>
    <row r="48" spans="1:7">
      <c r="A48" s="4" t="s">
        <v>151</v>
      </c>
      <c r="D48" s="5" t="n">
        <v>-1640005</v>
      </c>
    </row>
    <row r="49" spans="1:7">
      <c r="A49" s="4" t="s">
        <v>152</v>
      </c>
      <c r="B49" s="8" t="n">
        <v>-4.4</v>
      </c>
      <c r="D49" s="7" t="n">
        <v>-4.4</v>
      </c>
    </row>
    <row r="50" spans="1:7">
      <c r="A50" s="4" t="s">
        <v>153</v>
      </c>
      <c r="D50" s="5" t="n">
        <v>-834440</v>
      </c>
    </row>
    <row r="51" spans="1:7">
      <c r="A51" s="4" t="s">
        <v>154</v>
      </c>
      <c r="E51" s="8" t="n">
        <v>-6.5</v>
      </c>
      <c r="F51" s="8" t="n">
        <v>6.5</v>
      </c>
    </row>
    <row r="52" spans="1:7">
      <c r="A52" s="4" t="s">
        <v>107</v>
      </c>
      <c r="B52" s="8" t="n">
        <v>1.2</v>
      </c>
      <c r="G52" s="8" t="n">
        <v>1.2</v>
      </c>
    </row>
    <row r="53" spans="1:7">
      <c r="A53" s="4" t="s">
        <v>135</v>
      </c>
      <c r="B53" s="8" t="n">
        <v>-58.8</v>
      </c>
      <c r="F53" s="8" t="n">
        <v>-58.8</v>
      </c>
    </row>
    <row r="54" spans="1:7">
      <c r="A54" s="4" t="s">
        <v>155</v>
      </c>
      <c r="B54" s="7" t="n">
        <v>33.4</v>
      </c>
      <c r="C54" s="7" t="n">
        <v>1.2</v>
      </c>
      <c r="D54" s="7" t="n">
        <v>-59.6</v>
      </c>
      <c r="E54" s="7" t="n">
        <v>337.9</v>
      </c>
      <c r="F54" s="7" t="n">
        <v>-244.5</v>
      </c>
      <c r="G54" s="7" t="n">
        <v>-1.6</v>
      </c>
    </row>
    <row r="55" spans="1:7">
      <c r="A55" s="4" t="s">
        <v>156</v>
      </c>
      <c r="C55" s="5" t="n">
        <v>116650388</v>
      </c>
      <c r="D55" s="5" t="n">
        <v>122404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30</v>
      </c>
      <c r="D1" s="2" t="s">
        <v>31</v>
      </c>
      <c r="E1" s="2" t="s">
        <v>32</v>
      </c>
    </row>
    <row r="2" spans="1:5">
      <c r="A2" s="3" t="s">
        <v>33</v>
      </c>
    </row>
    <row r="3" spans="1:5">
      <c r="A3" s="4" t="s">
        <v>34</v>
      </c>
      <c r="B3" s="7" t="n">
        <v>164.9</v>
      </c>
      <c r="C3" s="7" t="n">
        <v>181.2</v>
      </c>
      <c r="D3" s="7" t="n">
        <v>103.5</v>
      </c>
      <c r="E3" s="7" t="n">
        <v>145.2</v>
      </c>
    </row>
    <row r="4" spans="1:5">
      <c r="A4" s="4" t="s">
        <v>35</v>
      </c>
      <c r="B4" s="8" t="n">
        <v>8.199999999999999</v>
      </c>
      <c r="C4" s="5" t="n">
        <v>4</v>
      </c>
    </row>
    <row r="5" spans="1:5">
      <c r="A5" s="4" t="s">
        <v>36</v>
      </c>
      <c r="B5" s="8" t="n">
        <v>15.4</v>
      </c>
      <c r="C5" s="8" t="n">
        <v>1.8</v>
      </c>
    </row>
    <row r="6" spans="1:5">
      <c r="A6" s="4" t="s">
        <v>37</v>
      </c>
      <c r="B6" s="8" t="n">
        <v>0.6</v>
      </c>
      <c r="C6" s="8" t="n">
        <v>3.8</v>
      </c>
    </row>
    <row r="7" spans="1:5">
      <c r="A7" s="4" t="s">
        <v>38</v>
      </c>
      <c r="B7" s="8" t="n">
        <v>13.2</v>
      </c>
      <c r="C7" s="8" t="n">
        <v>13.8</v>
      </c>
    </row>
    <row r="8" spans="1:5">
      <c r="A8" s="4" t="s">
        <v>39</v>
      </c>
      <c r="B8" s="8" t="n">
        <v>202.3</v>
      </c>
      <c r="C8" s="8" t="n">
        <v>204.6</v>
      </c>
    </row>
    <row r="9" spans="1:5">
      <c r="A9" s="4" t="s">
        <v>40</v>
      </c>
      <c r="B9" s="8" t="n">
        <v>48.3</v>
      </c>
      <c r="C9" s="8" t="n">
        <v>32.8</v>
      </c>
    </row>
    <row r="10" spans="1:5">
      <c r="A10" s="4" t="s">
        <v>41</v>
      </c>
      <c r="B10" s="8" t="n">
        <v>70.5</v>
      </c>
    </row>
    <row r="11" spans="1:5">
      <c r="A11" s="4" t="s">
        <v>43</v>
      </c>
      <c r="B11" s="8" t="n">
        <v>1.5</v>
      </c>
      <c r="C11" s="8" t="n">
        <v>1.5</v>
      </c>
    </row>
    <row r="12" spans="1:5">
      <c r="A12" s="4" t="s">
        <v>44</v>
      </c>
      <c r="B12" s="8" t="n">
        <v>13.4</v>
      </c>
      <c r="C12" s="8" t="n">
        <v>6.3</v>
      </c>
    </row>
    <row r="13" spans="1:5">
      <c r="A13" s="4" t="s">
        <v>45</v>
      </c>
      <c r="B13" s="5" t="n">
        <v>336</v>
      </c>
      <c r="C13" s="8" t="n">
        <v>415.1</v>
      </c>
    </row>
    <row r="14" spans="1:5">
      <c r="A14" s="3" t="s">
        <v>46</v>
      </c>
    </row>
    <row r="15" spans="1:5">
      <c r="A15" s="4" t="s">
        <v>47</v>
      </c>
      <c r="B15" s="8" t="n">
        <v>7.2</v>
      </c>
      <c r="C15" s="8" t="n">
        <v>7.9</v>
      </c>
    </row>
    <row r="16" spans="1:5">
      <c r="A16" s="4" t="s">
        <v>48</v>
      </c>
      <c r="B16" s="8" t="n">
        <v>1.1</v>
      </c>
      <c r="C16" s="8" t="n">
        <v>69.7</v>
      </c>
    </row>
    <row r="17" spans="1:5">
      <c r="A17" s="4" t="s">
        <v>49</v>
      </c>
      <c r="B17" s="8" t="n">
        <v>27.1</v>
      </c>
      <c r="C17" s="8" t="n">
        <v>14.2</v>
      </c>
    </row>
    <row r="18" spans="1:5">
      <c r="A18" s="4" t="s">
        <v>50</v>
      </c>
      <c r="B18" s="8" t="n">
        <v>37.8</v>
      </c>
      <c r="C18" s="8" t="n">
        <v>24.8</v>
      </c>
    </row>
    <row r="19" spans="1:5">
      <c r="A19" s="4" t="s">
        <v>51</v>
      </c>
      <c r="B19" s="8" t="n">
        <v>16.7</v>
      </c>
      <c r="C19" s="8" t="n">
        <v>18.5</v>
      </c>
    </row>
    <row r="20" spans="1:5">
      <c r="A20" s="4" t="s">
        <v>52</v>
      </c>
      <c r="B20" s="8" t="n">
        <v>89.90000000000001</v>
      </c>
      <c r="C20" s="8" t="n">
        <v>135.1</v>
      </c>
    </row>
    <row r="21" spans="1:5">
      <c r="A21" s="4" t="s">
        <v>53</v>
      </c>
      <c r="B21" s="5" t="n">
        <v>0</v>
      </c>
      <c r="C21" s="5" t="n">
        <v>1</v>
      </c>
    </row>
    <row r="22" spans="1:5">
      <c r="A22" s="4" t="s">
        <v>54</v>
      </c>
      <c r="B22" s="8" t="n">
        <v>11.5</v>
      </c>
      <c r="C22" s="5" t="n">
        <v>110</v>
      </c>
    </row>
    <row r="23" spans="1:5">
      <c r="A23" s="4" t="s">
        <v>55</v>
      </c>
      <c r="B23" s="8" t="n">
        <v>11.9</v>
      </c>
      <c r="C23" s="8" t="n">
        <v>9.699999999999999</v>
      </c>
    </row>
    <row r="24" spans="1:5">
      <c r="A24" s="4" t="s">
        <v>56</v>
      </c>
      <c r="B24" s="8" t="n">
        <v>113.3</v>
      </c>
      <c r="C24" s="8" t="n">
        <v>255.8</v>
      </c>
    </row>
    <row r="25" spans="1:5">
      <c r="A25" s="4" t="s">
        <v>473</v>
      </c>
      <c r="B25" s="8" t="n">
        <v>189.3</v>
      </c>
      <c r="C25" s="8" t="n">
        <v>171.6</v>
      </c>
    </row>
    <row r="26" spans="1:5">
      <c r="A26" s="3" t="s">
        <v>58</v>
      </c>
    </row>
    <row r="27" spans="1:5">
      <c r="A27" s="4" t="s">
        <v>474</v>
      </c>
      <c r="B27" s="8" t="n">
        <v>1.2</v>
      </c>
      <c r="C27" s="8" t="n">
        <v>1.2</v>
      </c>
    </row>
    <row r="28" spans="1:5">
      <c r="A28" s="4" t="s">
        <v>60</v>
      </c>
      <c r="B28" s="8" t="n">
        <v>337.9</v>
      </c>
      <c r="C28" s="8" t="n">
        <v>349.2</v>
      </c>
    </row>
    <row r="29" spans="1:5">
      <c r="A29" s="4" t="s">
        <v>61</v>
      </c>
      <c r="B29" s="8" t="n">
        <v>-244.5</v>
      </c>
      <c r="C29" s="8" t="n">
        <v>-304.7</v>
      </c>
    </row>
    <row r="30" spans="1:5">
      <c r="A30" s="4" t="s">
        <v>62</v>
      </c>
      <c r="B30" s="8" t="n">
        <v>-1.6</v>
      </c>
      <c r="C30" s="8" t="n">
        <v>-2.8</v>
      </c>
    </row>
    <row r="31" spans="1:5">
      <c r="A31" s="4" t="s">
        <v>475</v>
      </c>
      <c r="B31" s="8" t="n">
        <v>-59.6</v>
      </c>
      <c r="C31" s="8" t="n">
        <v>-55.2</v>
      </c>
    </row>
    <row r="32" spans="1:5">
      <c r="A32" s="4" t="s">
        <v>64</v>
      </c>
      <c r="B32" s="8" t="n">
        <v>33.4</v>
      </c>
      <c r="C32" s="8" t="n">
        <v>-12.3</v>
      </c>
      <c r="D32" s="7" t="n">
        <v>-213.3</v>
      </c>
      <c r="E32" s="7" t="n">
        <v>-142.2</v>
      </c>
    </row>
    <row r="33" spans="1:5">
      <c r="A33" s="4" t="s">
        <v>65</v>
      </c>
      <c r="B33" s="5" t="n">
        <v>336</v>
      </c>
      <c r="C33" s="8" t="n">
        <v>415.1</v>
      </c>
    </row>
    <row r="34" spans="1:5">
      <c r="A34" s="4" t="s">
        <v>476</v>
      </c>
    </row>
    <row r="35" spans="1:5">
      <c r="A35" s="3" t="s">
        <v>33</v>
      </c>
    </row>
    <row r="36" spans="1:5">
      <c r="A36" s="4" t="s">
        <v>34</v>
      </c>
      <c r="B36" s="5" t="n">
        <v>0</v>
      </c>
      <c r="C36" s="5" t="n">
        <v>0</v>
      </c>
    </row>
    <row r="37" spans="1:5">
      <c r="A37" s="4" t="s">
        <v>35</v>
      </c>
      <c r="B37" s="8" t="n">
        <v>-0.7</v>
      </c>
    </row>
    <row r="38" spans="1:5">
      <c r="A38" s="4" t="s">
        <v>36</v>
      </c>
      <c r="B38" s="8" t="n">
        <v>-10.7</v>
      </c>
    </row>
    <row r="39" spans="1:5">
      <c r="A39" s="4" t="s">
        <v>37</v>
      </c>
      <c r="B39" s="5" t="n">
        <v>0</v>
      </c>
    </row>
    <row r="40" spans="1:5">
      <c r="A40" s="4" t="s">
        <v>38</v>
      </c>
      <c r="B40" s="8" t="n">
        <v>-0.2</v>
      </c>
    </row>
    <row r="41" spans="1:5">
      <c r="A41" s="4" t="s">
        <v>39</v>
      </c>
      <c r="B41" s="8" t="n">
        <v>-11.6</v>
      </c>
    </row>
    <row r="42" spans="1:5">
      <c r="A42" s="4" t="s">
        <v>40</v>
      </c>
      <c r="B42" s="5" t="n">
        <v>0</v>
      </c>
    </row>
    <row r="43" spans="1:5">
      <c r="A43" s="4" t="s">
        <v>41</v>
      </c>
      <c r="B43" s="8" t="n">
        <v>132.6</v>
      </c>
    </row>
    <row r="44" spans="1:5">
      <c r="A44" s="4" t="s">
        <v>43</v>
      </c>
      <c r="B44" s="5" t="n">
        <v>0</v>
      </c>
    </row>
    <row r="45" spans="1:5">
      <c r="A45" s="4" t="s">
        <v>44</v>
      </c>
      <c r="B45" s="8" t="n">
        <v>0.2</v>
      </c>
    </row>
    <row r="46" spans="1:5">
      <c r="A46" s="4" t="s">
        <v>45</v>
      </c>
      <c r="B46" s="8" t="n">
        <v>121.2</v>
      </c>
    </row>
    <row r="47" spans="1:5">
      <c r="A47" s="3" t="s">
        <v>46</v>
      </c>
    </row>
    <row r="48" spans="1:5">
      <c r="A48" s="4" t="s">
        <v>47</v>
      </c>
      <c r="B48" s="8" t="n">
        <v>-0.9</v>
      </c>
    </row>
    <row r="49" spans="1:5">
      <c r="A49" s="4" t="s">
        <v>48</v>
      </c>
      <c r="B49" s="8" t="n">
        <v>41.9</v>
      </c>
    </row>
    <row r="50" spans="1:5">
      <c r="A50" s="4" t="s">
        <v>49</v>
      </c>
      <c r="B50" s="8" t="n">
        <v>0.2</v>
      </c>
    </row>
    <row r="51" spans="1:5">
      <c r="A51" s="4" t="s">
        <v>50</v>
      </c>
      <c r="B51" s="5" t="n">
        <v>0</v>
      </c>
    </row>
    <row r="52" spans="1:5">
      <c r="A52" s="4" t="s">
        <v>51</v>
      </c>
      <c r="B52" s="8" t="n">
        <v>-1.7</v>
      </c>
    </row>
    <row r="53" spans="1:5">
      <c r="A53" s="4" t="s">
        <v>52</v>
      </c>
      <c r="B53" s="8" t="n">
        <v>39.5</v>
      </c>
    </row>
    <row r="54" spans="1:5">
      <c r="A54" s="4" t="s">
        <v>53</v>
      </c>
      <c r="B54" s="8" t="n">
        <v>0.1</v>
      </c>
    </row>
    <row r="55" spans="1:5">
      <c r="A55" s="4" t="s">
        <v>54</v>
      </c>
      <c r="B55" s="8" t="n">
        <v>478.8</v>
      </c>
    </row>
    <row r="56" spans="1:5">
      <c r="A56" s="4" t="s">
        <v>55</v>
      </c>
      <c r="B56" s="5" t="n">
        <v>0</v>
      </c>
    </row>
    <row r="57" spans="1:5">
      <c r="A57" s="4" t="s">
        <v>56</v>
      </c>
      <c r="B57" s="8" t="n">
        <v>518.4</v>
      </c>
    </row>
    <row r="58" spans="1:5">
      <c r="A58" s="4" t="s">
        <v>473</v>
      </c>
      <c r="B58" s="5" t="n">
        <v>0</v>
      </c>
    </row>
    <row r="59" spans="1:5">
      <c r="A59" s="3" t="s">
        <v>58</v>
      </c>
    </row>
    <row r="60" spans="1:5">
      <c r="A60" s="4" t="s">
        <v>474</v>
      </c>
      <c r="B60" s="5" t="n">
        <v>0</v>
      </c>
    </row>
    <row r="61" spans="1:5">
      <c r="A61" s="4" t="s">
        <v>60</v>
      </c>
      <c r="B61" s="5" t="n">
        <v>0</v>
      </c>
    </row>
    <row r="62" spans="1:5">
      <c r="A62" s="4" t="s">
        <v>61</v>
      </c>
      <c r="B62" s="8" t="n">
        <v>-397.2</v>
      </c>
    </row>
    <row r="63" spans="1:5">
      <c r="A63" s="4" t="s">
        <v>62</v>
      </c>
      <c r="B63" s="5" t="n">
        <v>0</v>
      </c>
    </row>
    <row r="64" spans="1:5">
      <c r="A64" s="4" t="s">
        <v>475</v>
      </c>
      <c r="B64" s="5" t="n">
        <v>0</v>
      </c>
    </row>
    <row r="65" spans="1:5">
      <c r="A65" s="4" t="s">
        <v>64</v>
      </c>
      <c r="B65" s="8" t="n">
        <v>-397.2</v>
      </c>
    </row>
    <row r="66" spans="1:5">
      <c r="A66" s="4" t="s">
        <v>65</v>
      </c>
      <c r="B66" s="8" t="n">
        <v>121.2</v>
      </c>
    </row>
    <row r="67" spans="1:5">
      <c r="A67" s="4" t="s">
        <v>477</v>
      </c>
    </row>
    <row r="68" spans="1:5">
      <c r="A68" s="3" t="s">
        <v>33</v>
      </c>
    </row>
    <row r="69" spans="1:5">
      <c r="A69" s="4" t="s">
        <v>34</v>
      </c>
      <c r="B69" s="8" t="n">
        <v>164.9</v>
      </c>
      <c r="C69" s="7" t="n">
        <v>181.2</v>
      </c>
    </row>
    <row r="70" spans="1:5">
      <c r="A70" s="4" t="s">
        <v>35</v>
      </c>
      <c r="B70" s="8" t="n">
        <v>7.5</v>
      </c>
    </row>
    <row r="71" spans="1:5">
      <c r="A71" s="4" t="s">
        <v>36</v>
      </c>
      <c r="B71" s="8" t="n">
        <v>4.7</v>
      </c>
    </row>
    <row r="72" spans="1:5">
      <c r="A72" s="4" t="s">
        <v>37</v>
      </c>
      <c r="B72" s="8" t="n">
        <v>0.6</v>
      </c>
    </row>
    <row r="73" spans="1:5">
      <c r="A73" s="4" t="s">
        <v>38</v>
      </c>
      <c r="B73" s="5" t="n">
        <v>13</v>
      </c>
    </row>
    <row r="74" spans="1:5">
      <c r="A74" s="4" t="s">
        <v>39</v>
      </c>
      <c r="B74" s="8" t="n">
        <v>190.7</v>
      </c>
    </row>
    <row r="75" spans="1:5">
      <c r="A75" s="4" t="s">
        <v>40</v>
      </c>
      <c r="B75" s="8" t="n">
        <v>48.3</v>
      </c>
    </row>
    <row r="76" spans="1:5">
      <c r="A76" s="4" t="s">
        <v>41</v>
      </c>
      <c r="B76" s="8" t="n">
        <v>203.1</v>
      </c>
    </row>
    <row r="77" spans="1:5">
      <c r="A77" s="4" t="s">
        <v>43</v>
      </c>
      <c r="B77" s="8" t="n">
        <v>1.5</v>
      </c>
    </row>
    <row r="78" spans="1:5">
      <c r="A78" s="4" t="s">
        <v>44</v>
      </c>
      <c r="B78" s="8" t="n">
        <v>13.6</v>
      </c>
    </row>
    <row r="79" spans="1:5">
      <c r="A79" s="4" t="s">
        <v>45</v>
      </c>
      <c r="B79" s="8" t="n">
        <v>457.2</v>
      </c>
    </row>
    <row r="80" spans="1:5">
      <c r="A80" s="3" t="s">
        <v>46</v>
      </c>
    </row>
    <row r="81" spans="1:5">
      <c r="A81" s="4" t="s">
        <v>47</v>
      </c>
      <c r="B81" s="8" t="n">
        <v>6.3</v>
      </c>
    </row>
    <row r="82" spans="1:5">
      <c r="A82" s="4" t="s">
        <v>48</v>
      </c>
      <c r="B82" s="5" t="n">
        <v>43</v>
      </c>
    </row>
    <row r="83" spans="1:5">
      <c r="A83" s="4" t="s">
        <v>49</v>
      </c>
      <c r="B83" s="8" t="n">
        <v>27.3</v>
      </c>
    </row>
    <row r="84" spans="1:5">
      <c r="A84" s="4" t="s">
        <v>50</v>
      </c>
      <c r="B84" s="8" t="n">
        <v>37.8</v>
      </c>
    </row>
    <row r="85" spans="1:5">
      <c r="A85" s="4" t="s">
        <v>51</v>
      </c>
      <c r="B85" s="5" t="n">
        <v>15</v>
      </c>
    </row>
    <row r="86" spans="1:5">
      <c r="A86" s="4" t="s">
        <v>52</v>
      </c>
      <c r="B86" s="8" t="n">
        <v>129.4</v>
      </c>
    </row>
    <row r="87" spans="1:5">
      <c r="A87" s="4" t="s">
        <v>53</v>
      </c>
      <c r="B87" s="8" t="n">
        <v>0.1</v>
      </c>
    </row>
    <row r="88" spans="1:5">
      <c r="A88" s="4" t="s">
        <v>54</v>
      </c>
      <c r="B88" s="8" t="n">
        <v>490.3</v>
      </c>
    </row>
    <row r="89" spans="1:5">
      <c r="A89" s="4" t="s">
        <v>55</v>
      </c>
      <c r="B89" s="8" t="n">
        <v>11.9</v>
      </c>
    </row>
    <row r="90" spans="1:5">
      <c r="A90" s="4" t="s">
        <v>56</v>
      </c>
      <c r="B90" s="8" t="n">
        <v>631.7</v>
      </c>
    </row>
    <row r="91" spans="1:5">
      <c r="A91" s="4" t="s">
        <v>473</v>
      </c>
      <c r="B91" s="8" t="n">
        <v>189.3</v>
      </c>
    </row>
    <row r="92" spans="1:5">
      <c r="A92" s="3" t="s">
        <v>58</v>
      </c>
    </row>
    <row r="93" spans="1:5">
      <c r="A93" s="4" t="s">
        <v>474</v>
      </c>
      <c r="B93" s="8" t="n">
        <v>1.2</v>
      </c>
    </row>
    <row r="94" spans="1:5">
      <c r="A94" s="4" t="s">
        <v>60</v>
      </c>
      <c r="B94" s="8" t="n">
        <v>337.9</v>
      </c>
    </row>
    <row r="95" spans="1:5">
      <c r="A95" s="4" t="s">
        <v>61</v>
      </c>
      <c r="B95" s="8" t="n">
        <v>-641.7</v>
      </c>
    </row>
    <row r="96" spans="1:5">
      <c r="A96" s="4" t="s">
        <v>62</v>
      </c>
      <c r="B96" s="8" t="n">
        <v>-1.6</v>
      </c>
    </row>
    <row r="97" spans="1:5">
      <c r="A97" s="4" t="s">
        <v>475</v>
      </c>
      <c r="B97" s="8" t="n">
        <v>-59.6</v>
      </c>
    </row>
    <row r="98" spans="1:5">
      <c r="A98" s="4" t="s">
        <v>64</v>
      </c>
      <c r="B98" s="8" t="n">
        <v>-363.8</v>
      </c>
    </row>
    <row r="99" spans="1:5">
      <c r="A99" s="4" t="s">
        <v>65</v>
      </c>
      <c r="B99" s="7" t="n">
        <v>4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81</v>
      </c>
      <c r="J1" s="2" t="s">
        <v>1</v>
      </c>
    </row>
    <row r="2" spans="1:12">
      <c r="B2" s="2" t="s">
        <v>2</v>
      </c>
      <c r="C2" s="2" t="s">
        <v>82</v>
      </c>
      <c r="D2" s="2" t="s">
        <v>4</v>
      </c>
      <c r="E2" s="2" t="s">
        <v>83</v>
      </c>
      <c r="F2" s="2" t="s">
        <v>30</v>
      </c>
      <c r="G2" s="2" t="s">
        <v>84</v>
      </c>
      <c r="H2" s="2" t="s">
        <v>85</v>
      </c>
      <c r="I2" s="2" t="s">
        <v>86</v>
      </c>
      <c r="J2" s="2" t="s">
        <v>2</v>
      </c>
      <c r="K2" s="2" t="s">
        <v>30</v>
      </c>
      <c r="L2" s="2" t="s">
        <v>31</v>
      </c>
    </row>
    <row r="3" spans="1:12">
      <c r="A3" s="4" t="s">
        <v>418</v>
      </c>
      <c r="B3" s="7" t="n">
        <v>140.3</v>
      </c>
      <c r="C3" s="7" t="n">
        <v>123.2</v>
      </c>
      <c r="D3" s="7" t="n">
        <v>99.40000000000001</v>
      </c>
      <c r="E3" s="7" t="n">
        <v>86.90000000000001</v>
      </c>
      <c r="F3" s="7" t="n">
        <v>106.2</v>
      </c>
      <c r="G3" s="7" t="n">
        <v>125.5</v>
      </c>
      <c r="H3" s="7" t="n">
        <v>8.699999999999999</v>
      </c>
      <c r="I3" s="7" t="n">
        <v>352.2</v>
      </c>
      <c r="J3" s="7" t="n">
        <v>449.8</v>
      </c>
      <c r="K3" s="7" t="n">
        <v>592.6</v>
      </c>
      <c r="L3" s="7" t="n">
        <v>117.2</v>
      </c>
    </row>
    <row r="4" spans="1:12">
      <c r="A4" s="3" t="s">
        <v>89</v>
      </c>
    </row>
    <row r="5" spans="1:12">
      <c r="A5" s="4" t="s">
        <v>90</v>
      </c>
      <c r="J5" s="8" t="n">
        <v>416.3</v>
      </c>
      <c r="K5" s="8" t="n">
        <v>199.7</v>
      </c>
      <c r="L5" s="5" t="n">
        <v>169</v>
      </c>
    </row>
    <row r="6" spans="1:12">
      <c r="A6" s="4" t="s">
        <v>91</v>
      </c>
      <c r="J6" s="8" t="n">
        <v>56.3</v>
      </c>
      <c r="K6" s="8" t="n">
        <v>74.09999999999999</v>
      </c>
      <c r="L6" s="5" t="n">
        <v>75</v>
      </c>
    </row>
    <row r="7" spans="1:12">
      <c r="A7" s="4" t="s">
        <v>92</v>
      </c>
      <c r="J7" s="8" t="n">
        <v>4.7</v>
      </c>
      <c r="K7" s="8" t="n">
        <v>20.8</v>
      </c>
      <c r="L7" s="8" t="n">
        <v>9.300000000000001</v>
      </c>
    </row>
    <row r="8" spans="1:12">
      <c r="A8" s="4" t="s">
        <v>93</v>
      </c>
      <c r="B8" s="5" t="n">
        <v>144</v>
      </c>
      <c r="C8" s="8" t="n">
        <v>128.3</v>
      </c>
      <c r="D8" s="8" t="n">
        <v>109.6</v>
      </c>
      <c r="E8" s="8" t="n">
        <v>95.40000000000001</v>
      </c>
      <c r="F8" s="8" t="n">
        <v>78.59999999999999</v>
      </c>
      <c r="G8" s="8" t="n">
        <v>64.09999999999999</v>
      </c>
      <c r="H8" s="8" t="n">
        <v>78.40000000000001</v>
      </c>
      <c r="I8" s="8" t="n">
        <v>73.5</v>
      </c>
      <c r="J8" s="8" t="n">
        <v>477.3</v>
      </c>
      <c r="K8" s="8" t="n">
        <v>294.7</v>
      </c>
      <c r="L8" s="8" t="n">
        <v>253.3</v>
      </c>
    </row>
    <row r="9" spans="1:12">
      <c r="A9" s="4" t="s">
        <v>94</v>
      </c>
      <c r="B9" s="8" t="n">
        <v>-3.7</v>
      </c>
      <c r="C9" s="8" t="n">
        <v>-5.1</v>
      </c>
      <c r="D9" s="8" t="n">
        <v>-10.2</v>
      </c>
      <c r="E9" s="8" t="n">
        <v>-8.5</v>
      </c>
      <c r="F9" s="8" t="n">
        <v>27.5</v>
      </c>
      <c r="G9" s="8" t="n">
        <v>61.4</v>
      </c>
      <c r="H9" s="8" t="n">
        <v>-69.8</v>
      </c>
      <c r="I9" s="8" t="n">
        <v>278.7</v>
      </c>
      <c r="J9" s="8" t="n">
        <v>-27.5</v>
      </c>
      <c r="K9" s="8" t="n">
        <v>297.9</v>
      </c>
      <c r="L9" s="5" t="n">
        <v>-136</v>
      </c>
    </row>
    <row r="10" spans="1:12">
      <c r="A10" s="4" t="s">
        <v>95</v>
      </c>
      <c r="J10" s="8" t="n">
        <v>0.2</v>
      </c>
      <c r="K10" s="8" t="n">
        <v>0.3</v>
      </c>
      <c r="L10" s="8" t="n">
        <v>0.2</v>
      </c>
    </row>
    <row r="11" spans="1:12">
      <c r="A11" s="4" t="s">
        <v>96</v>
      </c>
      <c r="J11" s="8" t="n">
        <v>-27.3</v>
      </c>
      <c r="K11" s="8" t="n">
        <v>298.2</v>
      </c>
      <c r="L11" s="8" t="n">
        <v>-135.8</v>
      </c>
    </row>
    <row r="12" spans="1:12">
      <c r="A12" s="4" t="s">
        <v>97</v>
      </c>
      <c r="J12" s="8" t="n">
        <v>31.5</v>
      </c>
      <c r="K12" s="8" t="n">
        <v>121.1</v>
      </c>
      <c r="L12" s="8" t="n">
        <v>-51.6</v>
      </c>
    </row>
    <row r="13" spans="1:12">
      <c r="A13" s="4" t="s">
        <v>98</v>
      </c>
      <c r="B13" s="8" t="n">
        <v>-40.2</v>
      </c>
      <c r="C13" s="8" t="n">
        <v>-3.6</v>
      </c>
      <c r="D13" s="8" t="n">
        <v>-6.7</v>
      </c>
      <c r="E13" s="8" t="n">
        <v>-8.300000000000001</v>
      </c>
      <c r="F13" s="8" t="n">
        <v>13.1</v>
      </c>
      <c r="G13" s="8" t="n">
        <v>37.3</v>
      </c>
      <c r="H13" s="8" t="n">
        <v>-40.8</v>
      </c>
      <c r="I13" s="8" t="n">
        <v>167.4</v>
      </c>
      <c r="J13" s="8" t="n">
        <v>-58.8</v>
      </c>
      <c r="K13" s="8" t="n">
        <v>177.1</v>
      </c>
      <c r="L13" s="8" t="n">
        <v>-84.3</v>
      </c>
    </row>
    <row r="14" spans="1:12">
      <c r="A14" s="3" t="s">
        <v>105</v>
      </c>
    </row>
    <row r="15" spans="1:12">
      <c r="A15" s="4" t="s">
        <v>98</v>
      </c>
      <c r="B15" s="7" t="n">
        <v>-40.2</v>
      </c>
      <c r="C15" s="7" t="n">
        <v>-3.6</v>
      </c>
      <c r="D15" s="7" t="n">
        <v>-6.7</v>
      </c>
      <c r="E15" s="7" t="n">
        <v>-8.300000000000001</v>
      </c>
      <c r="F15" s="7" t="n">
        <v>13.1</v>
      </c>
      <c r="G15" s="7" t="n">
        <v>37.3</v>
      </c>
      <c r="H15" s="7" t="n">
        <v>-40.8</v>
      </c>
      <c r="I15" s="7" t="n">
        <v>167.4</v>
      </c>
      <c r="J15" s="8" t="n">
        <v>-58.8</v>
      </c>
      <c r="K15" s="8" t="n">
        <v>177.1</v>
      </c>
      <c r="L15" s="8" t="n">
        <v>-84.3</v>
      </c>
    </row>
    <row r="16" spans="1:12">
      <c r="A16" s="3" t="s">
        <v>106</v>
      </c>
    </row>
    <row r="17" spans="1:12">
      <c r="A17" s="4" t="s">
        <v>107</v>
      </c>
      <c r="J17" s="8" t="n">
        <v>1.2</v>
      </c>
      <c r="K17" s="8" t="n">
        <v>-0.4</v>
      </c>
      <c r="L17" s="8" t="n">
        <v>-0.7</v>
      </c>
    </row>
    <row r="18" spans="1:12">
      <c r="A18" s="4" t="s">
        <v>108</v>
      </c>
      <c r="J18" s="8" t="n">
        <v>-57.6</v>
      </c>
      <c r="K18" s="7" t="n">
        <v>176.7</v>
      </c>
      <c r="L18" s="6" t="n">
        <v>-85</v>
      </c>
    </row>
    <row r="19" spans="1:12">
      <c r="A19" s="4" t="s">
        <v>476</v>
      </c>
    </row>
    <row r="20" spans="1:12">
      <c r="A20" s="4" t="s">
        <v>418</v>
      </c>
      <c r="J20" s="8" t="n">
        <v>-361.1</v>
      </c>
    </row>
    <row r="21" spans="1:12">
      <c r="A21" s="3" t="s">
        <v>89</v>
      </c>
    </row>
    <row r="22" spans="1:12">
      <c r="A22" s="4" t="s">
        <v>90</v>
      </c>
      <c r="J22" s="8" t="n">
        <v>-15.2</v>
      </c>
    </row>
    <row r="23" spans="1:12">
      <c r="A23" s="4" t="s">
        <v>91</v>
      </c>
      <c r="J23" s="5" t="n">
        <v>0</v>
      </c>
    </row>
    <row r="24" spans="1:12">
      <c r="A24" s="4" t="s">
        <v>92</v>
      </c>
      <c r="J24" s="5" t="n">
        <v>0</v>
      </c>
    </row>
    <row r="25" spans="1:12">
      <c r="A25" s="4" t="s">
        <v>93</v>
      </c>
      <c r="J25" s="8" t="n">
        <v>-15.2</v>
      </c>
    </row>
    <row r="26" spans="1:12">
      <c r="A26" s="4" t="s">
        <v>94</v>
      </c>
      <c r="J26" s="8" t="n">
        <v>-345.9</v>
      </c>
    </row>
    <row r="27" spans="1:12">
      <c r="A27" s="4" t="s">
        <v>95</v>
      </c>
      <c r="J27" s="5" t="n">
        <v>0</v>
      </c>
    </row>
    <row r="28" spans="1:12">
      <c r="A28" s="4" t="s">
        <v>96</v>
      </c>
      <c r="J28" s="8" t="n">
        <v>-345.9</v>
      </c>
    </row>
    <row r="29" spans="1:12">
      <c r="A29" s="4" t="s">
        <v>97</v>
      </c>
      <c r="J29" s="8" t="n">
        <v>-62.1</v>
      </c>
    </row>
    <row r="30" spans="1:12">
      <c r="A30" s="4" t="s">
        <v>98</v>
      </c>
      <c r="J30" s="8" t="n">
        <v>-283.8</v>
      </c>
    </row>
    <row r="31" spans="1:12">
      <c r="A31" s="3" t="s">
        <v>105</v>
      </c>
    </row>
    <row r="32" spans="1:12">
      <c r="A32" s="4" t="s">
        <v>98</v>
      </c>
      <c r="J32" s="8" t="n">
        <v>-283.8</v>
      </c>
    </row>
    <row r="33" spans="1:12">
      <c r="A33" s="3" t="s">
        <v>106</v>
      </c>
    </row>
    <row r="34" spans="1:12">
      <c r="A34" s="4" t="s">
        <v>107</v>
      </c>
      <c r="J34" s="5" t="n">
        <v>0</v>
      </c>
    </row>
    <row r="35" spans="1:12">
      <c r="A35" s="4" t="s">
        <v>108</v>
      </c>
      <c r="J35" s="8" t="n">
        <v>-283.8</v>
      </c>
    </row>
    <row r="36" spans="1:12">
      <c r="A36" s="4" t="s">
        <v>477</v>
      </c>
    </row>
    <row r="37" spans="1:12">
      <c r="A37" s="4" t="s">
        <v>418</v>
      </c>
      <c r="J37" s="8" t="n">
        <v>88.7</v>
      </c>
    </row>
    <row r="38" spans="1:12">
      <c r="A38" s="3" t="s">
        <v>89</v>
      </c>
    </row>
    <row r="39" spans="1:12">
      <c r="A39" s="4" t="s">
        <v>90</v>
      </c>
      <c r="J39" s="8" t="n">
        <v>401.1</v>
      </c>
    </row>
    <row r="40" spans="1:12">
      <c r="A40" s="4" t="s">
        <v>91</v>
      </c>
      <c r="J40" s="8" t="n">
        <v>56.3</v>
      </c>
    </row>
    <row r="41" spans="1:12">
      <c r="A41" s="4" t="s">
        <v>92</v>
      </c>
      <c r="J41" s="8" t="n">
        <v>4.7</v>
      </c>
    </row>
    <row r="42" spans="1:12">
      <c r="A42" s="4" t="s">
        <v>93</v>
      </c>
      <c r="J42" s="8" t="n">
        <v>462.1</v>
      </c>
    </row>
    <row r="43" spans="1:12">
      <c r="A43" s="4" t="s">
        <v>94</v>
      </c>
      <c r="J43" s="8" t="n">
        <v>-373.4</v>
      </c>
    </row>
    <row r="44" spans="1:12">
      <c r="A44" s="4" t="s">
        <v>95</v>
      </c>
      <c r="J44" s="8" t="n">
        <v>0.2</v>
      </c>
    </row>
    <row r="45" spans="1:12">
      <c r="A45" s="4" t="s">
        <v>96</v>
      </c>
      <c r="J45" s="8" t="n">
        <v>-373.2</v>
      </c>
    </row>
    <row r="46" spans="1:12">
      <c r="A46" s="4" t="s">
        <v>97</v>
      </c>
      <c r="J46" s="8" t="n">
        <v>-30.6</v>
      </c>
    </row>
    <row r="47" spans="1:12">
      <c r="A47" s="4" t="s">
        <v>98</v>
      </c>
      <c r="J47" s="8" t="n">
        <v>-342.6</v>
      </c>
    </row>
    <row r="48" spans="1:12">
      <c r="A48" s="3" t="s">
        <v>105</v>
      </c>
    </row>
    <row r="49" spans="1:12">
      <c r="A49" s="4" t="s">
        <v>98</v>
      </c>
      <c r="J49" s="8" t="n">
        <v>-342.6</v>
      </c>
    </row>
    <row r="50" spans="1:12">
      <c r="A50" s="3" t="s">
        <v>106</v>
      </c>
    </row>
    <row r="51" spans="1:12">
      <c r="A51" s="4" t="s">
        <v>107</v>
      </c>
      <c r="J51" s="8" t="n">
        <v>1.2</v>
      </c>
    </row>
    <row r="52" spans="1:12">
      <c r="A52" s="4" t="s">
        <v>108</v>
      </c>
      <c r="J52" s="7" t="n">
        <v>-341.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81</v>
      </c>
      <c r="J1" s="2" t="s">
        <v>1</v>
      </c>
    </row>
    <row r="2" spans="1:12">
      <c r="B2" s="2" t="s">
        <v>2</v>
      </c>
      <c r="C2" s="2" t="s">
        <v>82</v>
      </c>
      <c r="D2" s="2" t="s">
        <v>4</v>
      </c>
      <c r="E2" s="2" t="s">
        <v>83</v>
      </c>
      <c r="F2" s="2" t="s">
        <v>30</v>
      </c>
      <c r="G2" s="2" t="s">
        <v>84</v>
      </c>
      <c r="H2" s="2" t="s">
        <v>85</v>
      </c>
      <c r="I2" s="2" t="s">
        <v>86</v>
      </c>
      <c r="J2" s="2" t="s">
        <v>2</v>
      </c>
      <c r="K2" s="2" t="s">
        <v>30</v>
      </c>
      <c r="L2" s="2" t="s">
        <v>31</v>
      </c>
    </row>
    <row r="3" spans="1:12">
      <c r="A3" s="3" t="s">
        <v>165</v>
      </c>
    </row>
    <row r="4" spans="1:12">
      <c r="A4" s="4" t="s">
        <v>98</v>
      </c>
      <c r="B4" s="6" t="n">
        <v>-40200</v>
      </c>
      <c r="C4" s="6" t="n">
        <v>-3600</v>
      </c>
      <c r="D4" s="6" t="n">
        <v>-6700</v>
      </c>
      <c r="E4" s="6" t="n">
        <v>-8300</v>
      </c>
      <c r="F4" s="6" t="n">
        <v>13100</v>
      </c>
      <c r="G4" s="6" t="n">
        <v>37300</v>
      </c>
      <c r="H4" s="6" t="n">
        <v>-40800</v>
      </c>
      <c r="I4" s="6" t="n">
        <v>167400</v>
      </c>
      <c r="J4" s="6" t="n">
        <v>-58800</v>
      </c>
      <c r="K4" s="6" t="n">
        <v>177100</v>
      </c>
      <c r="L4" s="6" t="n">
        <v>-84300</v>
      </c>
    </row>
    <row r="5" spans="1:12">
      <c r="A5" s="3" t="s">
        <v>166</v>
      </c>
    </row>
    <row r="6" spans="1:12">
      <c r="A6" s="4" t="s">
        <v>167</v>
      </c>
      <c r="J6" s="5" t="n">
        <v>16300</v>
      </c>
      <c r="K6" s="5" t="n">
        <v>10200</v>
      </c>
      <c r="L6" s="5" t="n">
        <v>8500</v>
      </c>
    </row>
    <row r="7" spans="1:12">
      <c r="A7" s="4" t="s">
        <v>168</v>
      </c>
      <c r="J7" s="5" t="n">
        <v>10700</v>
      </c>
      <c r="K7" s="5" t="n">
        <v>29800</v>
      </c>
      <c r="L7" s="5" t="n">
        <v>29200</v>
      </c>
    </row>
    <row r="8" spans="1:12">
      <c r="A8" s="4" t="s">
        <v>169</v>
      </c>
      <c r="J8" s="5" t="n">
        <v>200</v>
      </c>
      <c r="K8" s="5" t="n">
        <v>200</v>
      </c>
      <c r="L8" s="5" t="n">
        <v>0</v>
      </c>
    </row>
    <row r="9" spans="1:12">
      <c r="A9" s="4" t="s">
        <v>480</v>
      </c>
      <c r="J9" s="5" t="n">
        <v>304</v>
      </c>
      <c r="K9" s="5" t="n">
        <v>5</v>
      </c>
      <c r="L9" s="5" t="n">
        <v>0</v>
      </c>
    </row>
    <row r="10" spans="1:12">
      <c r="A10" s="4" t="s">
        <v>171</v>
      </c>
      <c r="J10" s="5" t="n">
        <v>29700</v>
      </c>
      <c r="K10" s="5" t="n">
        <v>121800</v>
      </c>
      <c r="L10" s="5" t="n">
        <v>-52700</v>
      </c>
    </row>
    <row r="11" spans="1:12">
      <c r="A11" s="4" t="s">
        <v>172</v>
      </c>
      <c r="J11" s="5" t="n">
        <v>0</v>
      </c>
      <c r="K11" s="5" t="n">
        <v>1400</v>
      </c>
      <c r="L11" s="5" t="n">
        <v>0</v>
      </c>
    </row>
    <row r="12" spans="1:12">
      <c r="A12" s="3" t="s">
        <v>173</v>
      </c>
    </row>
    <row r="13" spans="1:12">
      <c r="A13" s="4" t="s">
        <v>174</v>
      </c>
      <c r="J13" s="5" t="n">
        <v>-13000</v>
      </c>
      <c r="K13" s="5" t="n">
        <v>4400</v>
      </c>
      <c r="L13" s="5" t="n">
        <v>-5700</v>
      </c>
    </row>
    <row r="14" spans="1:12">
      <c r="A14" s="4" t="s">
        <v>43</v>
      </c>
      <c r="J14" s="5" t="n">
        <v>0</v>
      </c>
      <c r="K14" s="5" t="n">
        <v>0</v>
      </c>
      <c r="L14" s="5" t="n">
        <v>-1500</v>
      </c>
    </row>
    <row r="15" spans="1:12">
      <c r="A15" s="4" t="s">
        <v>37</v>
      </c>
      <c r="J15" s="5" t="n">
        <v>3200</v>
      </c>
      <c r="K15" s="5" t="n">
        <v>-2800</v>
      </c>
      <c r="L15" s="5" t="n">
        <v>5100</v>
      </c>
    </row>
    <row r="16" spans="1:12">
      <c r="A16" s="4" t="s">
        <v>175</v>
      </c>
      <c r="J16" s="5" t="n">
        <v>-5800</v>
      </c>
      <c r="K16" s="5" t="n">
        <v>-6900</v>
      </c>
      <c r="L16" s="5" t="n">
        <v>-7500</v>
      </c>
    </row>
    <row r="17" spans="1:12">
      <c r="A17" s="4" t="s">
        <v>47</v>
      </c>
      <c r="J17" s="5" t="n">
        <v>-300</v>
      </c>
      <c r="K17" s="5" t="n">
        <v>1200</v>
      </c>
      <c r="L17" s="5" t="n">
        <v>-7200</v>
      </c>
    </row>
    <row r="18" spans="1:12">
      <c r="A18" s="4" t="s">
        <v>50</v>
      </c>
      <c r="J18" s="5" t="n">
        <v>12900</v>
      </c>
      <c r="K18" s="5" t="n">
        <v>15700</v>
      </c>
      <c r="L18" s="5" t="n">
        <v>-5900</v>
      </c>
    </row>
    <row r="19" spans="1:12">
      <c r="A19" s="4" t="s">
        <v>176</v>
      </c>
      <c r="J19" s="5" t="n">
        <v>1500</v>
      </c>
      <c r="K19" s="5" t="n">
        <v>1100</v>
      </c>
      <c r="L19" s="5" t="n">
        <v>300</v>
      </c>
    </row>
    <row r="20" spans="1:12">
      <c r="A20" s="4" t="s">
        <v>177</v>
      </c>
      <c r="J20" s="5" t="n">
        <v>24000</v>
      </c>
      <c r="K20" s="5" t="n">
        <v>-440100</v>
      </c>
      <c r="L20" s="5" t="n">
        <v>97900</v>
      </c>
    </row>
    <row r="21" spans="1:12">
      <c r="A21" s="4" t="s">
        <v>178</v>
      </c>
      <c r="J21" s="5" t="n">
        <v>20900</v>
      </c>
      <c r="K21" s="5" t="n">
        <v>-86900</v>
      </c>
      <c r="L21" s="5" t="n">
        <v>-23800</v>
      </c>
    </row>
    <row r="22" spans="1:12">
      <c r="A22" s="3" t="s">
        <v>179</v>
      </c>
    </row>
    <row r="23" spans="1:12">
      <c r="A23" s="4" t="s">
        <v>180</v>
      </c>
      <c r="J23" s="5" t="n">
        <v>-33600</v>
      </c>
      <c r="K23" s="5" t="n">
        <v>-12600</v>
      </c>
      <c r="L23" s="5" t="n">
        <v>-21300</v>
      </c>
    </row>
    <row r="24" spans="1:12">
      <c r="A24" s="4" t="s">
        <v>181</v>
      </c>
      <c r="J24" s="5" t="n">
        <v>0</v>
      </c>
      <c r="K24" s="5" t="n">
        <v>1000</v>
      </c>
      <c r="L24" s="5" t="n">
        <v>0</v>
      </c>
    </row>
    <row r="25" spans="1:12">
      <c r="A25" s="4" t="s">
        <v>182</v>
      </c>
      <c r="J25" s="5" t="n">
        <v>0</v>
      </c>
      <c r="K25" s="5" t="n">
        <v>0</v>
      </c>
      <c r="L25" s="5" t="n">
        <v>-1000</v>
      </c>
    </row>
    <row r="26" spans="1:12">
      <c r="A26" s="4" t="s">
        <v>183</v>
      </c>
      <c r="J26" s="5" t="n">
        <v>-33600</v>
      </c>
      <c r="K26" s="5" t="n">
        <v>-11600</v>
      </c>
      <c r="L26" s="5" t="n">
        <v>-22300</v>
      </c>
    </row>
    <row r="27" spans="1:12">
      <c r="A27" s="3" t="s">
        <v>184</v>
      </c>
    </row>
    <row r="28" spans="1:12">
      <c r="A28" s="4" t="s">
        <v>185</v>
      </c>
      <c r="J28" s="5" t="n">
        <v>0</v>
      </c>
      <c r="K28" s="5" t="n">
        <v>178700</v>
      </c>
      <c r="L28" s="5" t="n">
        <v>0</v>
      </c>
    </row>
    <row r="29" spans="1:12">
      <c r="A29" s="4" t="s">
        <v>131</v>
      </c>
      <c r="J29" s="5" t="n">
        <v>200</v>
      </c>
      <c r="K29" s="5" t="n">
        <v>200</v>
      </c>
      <c r="L29" s="5" t="n">
        <v>1500</v>
      </c>
    </row>
    <row r="30" spans="1:12">
      <c r="A30" s="4" t="s">
        <v>186</v>
      </c>
      <c r="J30" s="5" t="n">
        <v>-2500</v>
      </c>
      <c r="K30" s="5" t="n">
        <v>-400</v>
      </c>
      <c r="L30" s="5" t="n">
        <v>0</v>
      </c>
    </row>
    <row r="31" spans="1:12">
      <c r="A31" s="4" t="s">
        <v>187</v>
      </c>
      <c r="J31" s="5" t="n">
        <v>-1900</v>
      </c>
      <c r="K31" s="5" t="n">
        <v>-2000</v>
      </c>
      <c r="L31" s="5" t="n">
        <v>-1600</v>
      </c>
    </row>
    <row r="32" spans="1:12">
      <c r="A32" s="4" t="s">
        <v>188</v>
      </c>
      <c r="J32" s="5" t="n">
        <v>0</v>
      </c>
      <c r="K32" s="5" t="n">
        <v>0</v>
      </c>
      <c r="L32" s="5" t="n">
        <v>5000</v>
      </c>
    </row>
    <row r="33" spans="1:12">
      <c r="A33" s="4" t="s">
        <v>189</v>
      </c>
      <c r="J33" s="5" t="n">
        <v>-4200</v>
      </c>
      <c r="K33" s="5" t="n">
        <v>176500</v>
      </c>
      <c r="L33" s="5" t="n">
        <v>4900</v>
      </c>
    </row>
    <row r="34" spans="1:12">
      <c r="A34" s="4" t="s">
        <v>190</v>
      </c>
      <c r="J34" s="5" t="n">
        <v>600</v>
      </c>
      <c r="K34" s="5" t="n">
        <v>-300</v>
      </c>
      <c r="L34" s="5" t="n">
        <v>-500</v>
      </c>
    </row>
    <row r="35" spans="1:12">
      <c r="A35" s="4" t="s">
        <v>191</v>
      </c>
      <c r="J35" s="5" t="n">
        <v>-16300</v>
      </c>
      <c r="K35" s="5" t="n">
        <v>77700</v>
      </c>
      <c r="L35" s="5" t="n">
        <v>-41700</v>
      </c>
    </row>
    <row r="36" spans="1:12">
      <c r="A36" s="4" t="s">
        <v>192</v>
      </c>
      <c r="E36" s="5" t="n">
        <v>181200</v>
      </c>
      <c r="I36" s="6" t="n">
        <v>103500</v>
      </c>
      <c r="J36" s="5" t="n">
        <v>181200</v>
      </c>
      <c r="K36" s="5" t="n">
        <v>103500</v>
      </c>
      <c r="L36" s="5" t="n">
        <v>145200</v>
      </c>
    </row>
    <row r="37" spans="1:12">
      <c r="A37" s="4" t="s">
        <v>193</v>
      </c>
      <c r="B37" s="5" t="n">
        <v>164900</v>
      </c>
      <c r="F37" s="5" t="n">
        <v>181200</v>
      </c>
      <c r="J37" s="5" t="n">
        <v>164900</v>
      </c>
      <c r="K37" s="5" t="n">
        <v>181200</v>
      </c>
      <c r="L37" s="6" t="n">
        <v>103500</v>
      </c>
    </row>
    <row r="38" spans="1:12">
      <c r="A38" s="4" t="s">
        <v>476</v>
      </c>
    </row>
    <row r="39" spans="1:12">
      <c r="A39" s="3" t="s">
        <v>165</v>
      </c>
    </row>
    <row r="40" spans="1:12">
      <c r="A40" s="4" t="s">
        <v>98</v>
      </c>
      <c r="J40" s="5" t="n">
        <v>-283800</v>
      </c>
    </row>
    <row r="41" spans="1:12">
      <c r="A41" s="3" t="s">
        <v>166</v>
      </c>
    </row>
    <row r="42" spans="1:12">
      <c r="A42" s="4" t="s">
        <v>167</v>
      </c>
      <c r="J42" s="5" t="n">
        <v>0</v>
      </c>
    </row>
    <row r="43" spans="1:12">
      <c r="A43" s="4" t="s">
        <v>168</v>
      </c>
      <c r="J43" s="5" t="n">
        <v>0</v>
      </c>
    </row>
    <row r="44" spans="1:12">
      <c r="A44" s="4" t="s">
        <v>169</v>
      </c>
      <c r="J44" s="5" t="n">
        <v>0</v>
      </c>
    </row>
    <row r="45" spans="1:12">
      <c r="A45" s="4" t="s">
        <v>480</v>
      </c>
      <c r="J45" s="5" t="n">
        <v>0</v>
      </c>
    </row>
    <row r="46" spans="1:12">
      <c r="A46" s="4" t="s">
        <v>171</v>
      </c>
      <c r="J46" s="5" t="n">
        <v>-62100</v>
      </c>
    </row>
    <row r="47" spans="1:12">
      <c r="A47" s="4" t="s">
        <v>172</v>
      </c>
      <c r="J47" s="5" t="n">
        <v>0</v>
      </c>
    </row>
    <row r="48" spans="1:12">
      <c r="A48" s="3" t="s">
        <v>173</v>
      </c>
    </row>
    <row r="49" spans="1:12">
      <c r="A49" s="4" t="s">
        <v>174</v>
      </c>
      <c r="J49" s="5" t="n">
        <v>5900</v>
      </c>
    </row>
    <row r="50" spans="1:12">
      <c r="A50" s="4" t="s">
        <v>43</v>
      </c>
      <c r="J50" s="5" t="n">
        <v>0</v>
      </c>
    </row>
    <row r="51" spans="1:12">
      <c r="A51" s="4" t="s">
        <v>37</v>
      </c>
      <c r="J51" s="5" t="n">
        <v>0</v>
      </c>
    </row>
    <row r="52" spans="1:12">
      <c r="A52" s="4" t="s">
        <v>175</v>
      </c>
      <c r="J52" s="5" t="n">
        <v>0</v>
      </c>
    </row>
    <row r="53" spans="1:12">
      <c r="A53" s="4" t="s">
        <v>47</v>
      </c>
      <c r="J53" s="5" t="n">
        <v>-900</v>
      </c>
    </row>
    <row r="54" spans="1:12">
      <c r="A54" s="4" t="s">
        <v>50</v>
      </c>
      <c r="J54" s="5" t="n">
        <v>0</v>
      </c>
    </row>
    <row r="55" spans="1:12">
      <c r="A55" s="4" t="s">
        <v>176</v>
      </c>
      <c r="J55" s="5" t="n">
        <v>-1700</v>
      </c>
    </row>
    <row r="56" spans="1:12">
      <c r="A56" s="4" t="s">
        <v>177</v>
      </c>
      <c r="J56" s="5" t="n">
        <v>342600</v>
      </c>
    </row>
    <row r="57" spans="1:12">
      <c r="A57" s="4" t="s">
        <v>178</v>
      </c>
      <c r="J57" s="5" t="n">
        <v>0</v>
      </c>
    </row>
    <row r="58" spans="1:12">
      <c r="A58" s="3" t="s">
        <v>179</v>
      </c>
    </row>
    <row r="59" spans="1:12">
      <c r="A59" s="4" t="s">
        <v>180</v>
      </c>
      <c r="J59" s="5" t="n">
        <v>0</v>
      </c>
    </row>
    <row r="60" spans="1:12">
      <c r="A60" s="4" t="s">
        <v>181</v>
      </c>
      <c r="J60" s="5" t="n">
        <v>0</v>
      </c>
    </row>
    <row r="61" spans="1:12">
      <c r="A61" s="4" t="s">
        <v>182</v>
      </c>
      <c r="J61" s="5" t="n">
        <v>0</v>
      </c>
    </row>
    <row r="62" spans="1:12">
      <c r="A62" s="4" t="s">
        <v>183</v>
      </c>
      <c r="J62" s="5" t="n">
        <v>0</v>
      </c>
    </row>
    <row r="63" spans="1:12">
      <c r="A63" s="3" t="s">
        <v>184</v>
      </c>
    </row>
    <row r="64" spans="1:12">
      <c r="A64" s="4" t="s">
        <v>185</v>
      </c>
      <c r="J64" s="5" t="n">
        <v>0</v>
      </c>
    </row>
    <row r="65" spans="1:12">
      <c r="A65" s="4" t="s">
        <v>131</v>
      </c>
      <c r="J65" s="5" t="n">
        <v>0</v>
      </c>
    </row>
    <row r="66" spans="1:12">
      <c r="A66" s="4" t="s">
        <v>186</v>
      </c>
      <c r="J66" s="5" t="n">
        <v>0</v>
      </c>
    </row>
    <row r="67" spans="1:12">
      <c r="A67" s="4" t="s">
        <v>187</v>
      </c>
      <c r="J67" s="5" t="n">
        <v>0</v>
      </c>
    </row>
    <row r="68" spans="1:12">
      <c r="A68" s="4" t="s">
        <v>188</v>
      </c>
      <c r="J68" s="5" t="n">
        <v>0</v>
      </c>
    </row>
    <row r="69" spans="1:12">
      <c r="A69" s="4" t="s">
        <v>189</v>
      </c>
      <c r="J69" s="5" t="n">
        <v>0</v>
      </c>
    </row>
    <row r="70" spans="1:12">
      <c r="A70" s="4" t="s">
        <v>190</v>
      </c>
      <c r="J70" s="5" t="n">
        <v>0</v>
      </c>
    </row>
    <row r="71" spans="1:12">
      <c r="A71" s="4" t="s">
        <v>191</v>
      </c>
      <c r="J71" s="5" t="n">
        <v>0</v>
      </c>
    </row>
    <row r="72" spans="1:12">
      <c r="A72" s="4" t="s">
        <v>192</v>
      </c>
      <c r="E72" s="5" t="n">
        <v>0</v>
      </c>
      <c r="J72" s="5" t="n">
        <v>0</v>
      </c>
    </row>
    <row r="73" spans="1:12">
      <c r="A73" s="4" t="s">
        <v>193</v>
      </c>
      <c r="B73" s="5" t="n">
        <v>0</v>
      </c>
      <c r="F73" s="5" t="n">
        <v>0</v>
      </c>
      <c r="J73" s="5" t="n">
        <v>0</v>
      </c>
      <c r="K73" s="5" t="n">
        <v>0</v>
      </c>
    </row>
    <row r="74" spans="1:12">
      <c r="A74" s="4" t="s">
        <v>477</v>
      </c>
    </row>
    <row r="75" spans="1:12">
      <c r="A75" s="3" t="s">
        <v>165</v>
      </c>
    </row>
    <row r="76" spans="1:12">
      <c r="A76" s="4" t="s">
        <v>98</v>
      </c>
      <c r="J76" s="5" t="n">
        <v>-342600</v>
      </c>
    </row>
    <row r="77" spans="1:12">
      <c r="A77" s="3" t="s">
        <v>166</v>
      </c>
    </row>
    <row r="78" spans="1:12">
      <c r="A78" s="4" t="s">
        <v>167</v>
      </c>
      <c r="J78" s="5" t="n">
        <v>16300</v>
      </c>
    </row>
    <row r="79" spans="1:12">
      <c r="A79" s="4" t="s">
        <v>168</v>
      </c>
      <c r="J79" s="5" t="n">
        <v>10700</v>
      </c>
    </row>
    <row r="80" spans="1:12">
      <c r="A80" s="4" t="s">
        <v>169</v>
      </c>
      <c r="J80" s="5" t="n">
        <v>200</v>
      </c>
    </row>
    <row r="81" spans="1:12">
      <c r="A81" s="4" t="s">
        <v>480</v>
      </c>
      <c r="J81" s="5" t="n">
        <v>300</v>
      </c>
    </row>
    <row r="82" spans="1:12">
      <c r="A82" s="4" t="s">
        <v>171</v>
      </c>
      <c r="J82" s="5" t="n">
        <v>-32400</v>
      </c>
    </row>
    <row r="83" spans="1:12">
      <c r="A83" s="4" t="s">
        <v>172</v>
      </c>
      <c r="J83" s="5" t="n">
        <v>0</v>
      </c>
    </row>
    <row r="84" spans="1:12">
      <c r="A84" s="3" t="s">
        <v>173</v>
      </c>
    </row>
    <row r="85" spans="1:12">
      <c r="A85" s="4" t="s">
        <v>174</v>
      </c>
      <c r="J85" s="5" t="n">
        <v>-7100</v>
      </c>
    </row>
    <row r="86" spans="1:12">
      <c r="A86" s="4" t="s">
        <v>43</v>
      </c>
      <c r="J86" s="5" t="n">
        <v>0</v>
      </c>
    </row>
    <row r="87" spans="1:12">
      <c r="A87" s="4" t="s">
        <v>37</v>
      </c>
      <c r="J87" s="5" t="n">
        <v>3200</v>
      </c>
    </row>
    <row r="88" spans="1:12">
      <c r="A88" s="4" t="s">
        <v>175</v>
      </c>
      <c r="J88" s="5" t="n">
        <v>-5800</v>
      </c>
    </row>
    <row r="89" spans="1:12">
      <c r="A89" s="4" t="s">
        <v>47</v>
      </c>
      <c r="J89" s="5" t="n">
        <v>-1200</v>
      </c>
    </row>
    <row r="90" spans="1:12">
      <c r="A90" s="4" t="s">
        <v>50</v>
      </c>
      <c r="J90" s="5" t="n">
        <v>12900</v>
      </c>
    </row>
    <row r="91" spans="1:12">
      <c r="A91" s="4" t="s">
        <v>176</v>
      </c>
      <c r="J91" s="5" t="n">
        <v>-200</v>
      </c>
    </row>
    <row r="92" spans="1:12">
      <c r="A92" s="4" t="s">
        <v>177</v>
      </c>
      <c r="J92" s="5" t="n">
        <v>366600</v>
      </c>
    </row>
    <row r="93" spans="1:12">
      <c r="A93" s="4" t="s">
        <v>178</v>
      </c>
      <c r="J93" s="5" t="n">
        <v>20900</v>
      </c>
    </row>
    <row r="94" spans="1:12">
      <c r="A94" s="3" t="s">
        <v>179</v>
      </c>
    </row>
    <row r="95" spans="1:12">
      <c r="A95" s="4" t="s">
        <v>180</v>
      </c>
      <c r="J95" s="5" t="n">
        <v>-33600</v>
      </c>
    </row>
    <row r="96" spans="1:12">
      <c r="A96" s="4" t="s">
        <v>181</v>
      </c>
      <c r="J96" s="5" t="n">
        <v>0</v>
      </c>
    </row>
    <row r="97" spans="1:12">
      <c r="A97" s="4" t="s">
        <v>182</v>
      </c>
      <c r="J97" s="5" t="n">
        <v>0</v>
      </c>
    </row>
    <row r="98" spans="1:12">
      <c r="A98" s="4" t="s">
        <v>183</v>
      </c>
      <c r="J98" s="5" t="n">
        <v>-33600</v>
      </c>
    </row>
    <row r="99" spans="1:12">
      <c r="A99" s="3" t="s">
        <v>184</v>
      </c>
    </row>
    <row r="100" spans="1:12">
      <c r="A100" s="4" t="s">
        <v>185</v>
      </c>
      <c r="J100" s="5" t="n">
        <v>0</v>
      </c>
    </row>
    <row r="101" spans="1:12">
      <c r="A101" s="4" t="s">
        <v>131</v>
      </c>
      <c r="J101" s="5" t="n">
        <v>200</v>
      </c>
    </row>
    <row r="102" spans="1:12">
      <c r="A102" s="4" t="s">
        <v>186</v>
      </c>
      <c r="J102" s="5" t="n">
        <v>-2500</v>
      </c>
    </row>
    <row r="103" spans="1:12">
      <c r="A103" s="4" t="s">
        <v>187</v>
      </c>
      <c r="J103" s="5" t="n">
        <v>-1900</v>
      </c>
    </row>
    <row r="104" spans="1:12">
      <c r="A104" s="4" t="s">
        <v>188</v>
      </c>
      <c r="J104" s="5" t="n">
        <v>0</v>
      </c>
    </row>
    <row r="105" spans="1:12">
      <c r="A105" s="4" t="s">
        <v>189</v>
      </c>
      <c r="J105" s="5" t="n">
        <v>-4200</v>
      </c>
    </row>
    <row r="106" spans="1:12">
      <c r="A106" s="4" t="s">
        <v>190</v>
      </c>
      <c r="J106" s="5" t="n">
        <v>600</v>
      </c>
    </row>
    <row r="107" spans="1:12">
      <c r="A107" s="4" t="s">
        <v>191</v>
      </c>
      <c r="J107" s="5" t="n">
        <v>-16300</v>
      </c>
    </row>
    <row r="108" spans="1:12">
      <c r="A108" s="4" t="s">
        <v>192</v>
      </c>
      <c r="E108" s="6" t="n">
        <v>181200</v>
      </c>
      <c r="J108" s="5" t="n">
        <v>181200</v>
      </c>
    </row>
    <row r="109" spans="1:12">
      <c r="A109" s="4" t="s">
        <v>193</v>
      </c>
      <c r="B109" s="6" t="n">
        <v>164900</v>
      </c>
      <c r="F109" s="6" t="n">
        <v>181200</v>
      </c>
      <c r="J109" s="6" t="n">
        <v>164900</v>
      </c>
      <c r="K109" s="6" t="n">
        <v>1812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83</v>
      </c>
      <c r="B3" s="6" t="n">
        <v>0</v>
      </c>
      <c r="C3" s="7" t="n">
        <v>68.2</v>
      </c>
    </row>
    <row r="4" spans="1:3">
      <c r="A4" s="4" t="s">
        <v>484</v>
      </c>
      <c r="B4" s="8" t="n">
        <v>23.7</v>
      </c>
      <c r="C4" s="8" t="n">
        <v>14.8</v>
      </c>
    </row>
    <row r="5" spans="1:3">
      <c r="A5" s="4" t="s">
        <v>485</v>
      </c>
      <c r="B5" s="5" t="n">
        <v>0</v>
      </c>
      <c r="C5" s="8" t="n">
        <v>0.9</v>
      </c>
    </row>
    <row r="6" spans="1:3">
      <c r="A6" s="4" t="s">
        <v>486</v>
      </c>
      <c r="B6" s="8" t="n">
        <v>0.5</v>
      </c>
      <c r="C6" s="5" t="n">
        <v>0</v>
      </c>
    </row>
    <row r="7" spans="1:3">
      <c r="A7" s="4" t="s">
        <v>487</v>
      </c>
      <c r="B7" s="5" t="n">
        <v>4</v>
      </c>
      <c r="C7" s="5" t="n">
        <v>0</v>
      </c>
    </row>
    <row r="8" spans="1:3">
      <c r="A8" s="4" t="s">
        <v>48</v>
      </c>
      <c r="B8" s="8" t="n">
        <v>28.2</v>
      </c>
      <c r="C8" s="8" t="n">
        <v>83.90000000000001</v>
      </c>
    </row>
    <row r="9" spans="1:3">
      <c r="A9" s="4" t="s">
        <v>488</v>
      </c>
      <c r="B9" s="5" t="n">
        <v>0</v>
      </c>
      <c r="C9" s="5" t="n">
        <v>110</v>
      </c>
    </row>
    <row r="10" spans="1:3">
      <c r="A10" s="4" t="s">
        <v>489</v>
      </c>
      <c r="B10" s="5" t="n">
        <v>0</v>
      </c>
      <c r="C10" s="5" t="n">
        <v>0</v>
      </c>
    </row>
    <row r="11" spans="1:3">
      <c r="A11" s="4" t="s">
        <v>490</v>
      </c>
      <c r="B11" s="5" t="n">
        <v>0</v>
      </c>
      <c r="C11" s="5" t="n">
        <v>0</v>
      </c>
    </row>
    <row r="12" spans="1:3">
      <c r="A12" s="4" t="s">
        <v>491</v>
      </c>
      <c r="B12" s="8" t="n">
        <v>11.5</v>
      </c>
      <c r="C12" s="5" t="n">
        <v>1</v>
      </c>
    </row>
    <row r="13" spans="1:3">
      <c r="A13" s="4" t="s">
        <v>492</v>
      </c>
      <c r="B13" s="8" t="n">
        <v>11.5</v>
      </c>
      <c r="C13" s="5" t="n">
        <v>111</v>
      </c>
    </row>
    <row r="14" spans="1:3">
      <c r="A14" s="4" t="s">
        <v>493</v>
      </c>
      <c r="B14" s="8" t="n">
        <v>39.7</v>
      </c>
      <c r="C14" s="8" t="n">
        <v>194.9</v>
      </c>
    </row>
    <row r="15" spans="1:3">
      <c r="A15" s="4" t="s">
        <v>494</v>
      </c>
    </row>
    <row r="16" spans="1:3">
      <c r="A16" s="3" t="s">
        <v>482</v>
      </c>
    </row>
    <row r="17" spans="1:3">
      <c r="A17" s="4" t="s">
        <v>484</v>
      </c>
      <c r="B17" s="8" t="n">
        <v>23.7</v>
      </c>
      <c r="C17" s="8" t="n">
        <v>13.2</v>
      </c>
    </row>
    <row r="18" spans="1:3">
      <c r="A18" s="4" t="s">
        <v>485</v>
      </c>
      <c r="C18" s="5" t="n">
        <v>1</v>
      </c>
    </row>
    <row r="19" spans="1:3">
      <c r="A19" s="4" t="s">
        <v>486</v>
      </c>
      <c r="B19" s="8" t="n">
        <v>0.5</v>
      </c>
    </row>
    <row r="20" spans="1:3">
      <c r="A20" s="4" t="s">
        <v>487</v>
      </c>
      <c r="B20" s="8" t="n">
        <v>2.9</v>
      </c>
    </row>
    <row r="21" spans="1:3">
      <c r="A21" s="4" t="s">
        <v>495</v>
      </c>
      <c r="B21" s="7" t="n">
        <v>11.5</v>
      </c>
      <c r="C21" s="6" t="n">
        <v>1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20"/>
    <col customWidth="1" max="6" min="6" width="21"/>
  </cols>
  <sheetData>
    <row r="1" spans="1:6">
      <c r="A1" s="1" t="s">
        <v>496</v>
      </c>
      <c r="B1" s="2" t="s">
        <v>497</v>
      </c>
      <c r="C1" s="2" t="s">
        <v>498</v>
      </c>
      <c r="D1" s="2" t="s">
        <v>499</v>
      </c>
      <c r="E1" s="2" t="s">
        <v>500</v>
      </c>
      <c r="F1" s="2" t="s">
        <v>501</v>
      </c>
    </row>
    <row r="2" spans="1:6">
      <c r="A2" s="3" t="s">
        <v>502</v>
      </c>
    </row>
    <row r="3" spans="1:6">
      <c r="A3" s="4" t="s">
        <v>78</v>
      </c>
      <c r="C3" s="5" t="n">
        <v>5000000</v>
      </c>
    </row>
    <row r="4" spans="1:6">
      <c r="A4" s="4" t="s">
        <v>503</v>
      </c>
      <c r="C4" s="9" t="n">
        <v>0.01</v>
      </c>
    </row>
    <row r="5" spans="1:6">
      <c r="A5" s="4" t="s">
        <v>504</v>
      </c>
      <c r="B5" s="9" t="n">
        <v>3.5</v>
      </c>
    </row>
    <row r="6" spans="1:6">
      <c r="A6" s="4" t="s">
        <v>505</v>
      </c>
      <c r="C6" s="9" t="n">
        <v>0.01</v>
      </c>
      <c r="D6" s="9" t="n">
        <v>0.01</v>
      </c>
    </row>
    <row r="7" spans="1:6">
      <c r="A7" s="4" t="s">
        <v>506</v>
      </c>
      <c r="C7" s="5" t="n">
        <v>1</v>
      </c>
    </row>
    <row r="8" spans="1:6">
      <c r="A8" s="4" t="s">
        <v>507</v>
      </c>
      <c r="C8" s="6" t="n">
        <v>0</v>
      </c>
      <c r="D8" s="6" t="n">
        <v>0</v>
      </c>
    </row>
    <row r="9" spans="1:6">
      <c r="A9" s="4" t="s">
        <v>508</v>
      </c>
      <c r="F9" s="6" t="n">
        <v>50000000</v>
      </c>
    </row>
    <row r="10" spans="1:6">
      <c r="A10" s="4" t="s">
        <v>509</v>
      </c>
      <c r="C10" s="5" t="n">
        <v>855474</v>
      </c>
      <c r="D10" s="5" t="n">
        <v>158557</v>
      </c>
    </row>
    <row r="11" spans="1:6">
      <c r="A11" s="4" t="s">
        <v>510</v>
      </c>
      <c r="C11" s="6" t="n">
        <v>2500000</v>
      </c>
      <c r="D11" s="6" t="n">
        <v>400000</v>
      </c>
    </row>
    <row r="12" spans="1:6">
      <c r="A12" s="4" t="s">
        <v>511</v>
      </c>
      <c r="C12" s="5" t="n">
        <v>0</v>
      </c>
    </row>
    <row r="13" spans="1:6">
      <c r="A13" s="4" t="s">
        <v>71</v>
      </c>
      <c r="C13" s="5" t="n">
        <v>5321393</v>
      </c>
      <c r="D13" s="5" t="n">
        <v>4465919</v>
      </c>
    </row>
    <row r="14" spans="1:6">
      <c r="A14" s="4" t="s">
        <v>512</v>
      </c>
    </row>
    <row r="15" spans="1:6">
      <c r="A15" s="3" t="s">
        <v>502</v>
      </c>
    </row>
    <row r="16" spans="1:6">
      <c r="A16" s="4" t="s">
        <v>513</v>
      </c>
      <c r="C16" s="5" t="n">
        <v>784531</v>
      </c>
    </row>
    <row r="17" spans="1:6">
      <c r="A17" s="4" t="s">
        <v>72</v>
      </c>
    </row>
    <row r="18" spans="1:6">
      <c r="A18" s="3" t="s">
        <v>502</v>
      </c>
    </row>
    <row r="19" spans="1:6">
      <c r="A19" s="4" t="s">
        <v>76</v>
      </c>
      <c r="C19" s="5" t="n">
        <v>227483</v>
      </c>
      <c r="D19" s="5" t="n">
        <v>210160</v>
      </c>
    </row>
    <row r="20" spans="1:6">
      <c r="A20" s="4" t="s">
        <v>73</v>
      </c>
      <c r="C20" s="4" t="s">
        <v>74</v>
      </c>
      <c r="D20" s="4" t="s">
        <v>74</v>
      </c>
    </row>
    <row r="21" spans="1:6">
      <c r="A21" s="4" t="s">
        <v>514</v>
      </c>
      <c r="B21" s="9" t="n">
        <v>0.01</v>
      </c>
      <c r="C21" s="9" t="n">
        <v>0.01</v>
      </c>
      <c r="D21" s="9" t="n">
        <v>0.01</v>
      </c>
    </row>
    <row r="22" spans="1:6">
      <c r="A22" s="4" t="s">
        <v>515</v>
      </c>
      <c r="D22" s="6" t="n">
        <v>108900000</v>
      </c>
    </row>
    <row r="23" spans="1:6">
      <c r="A23" s="4" t="s">
        <v>516</v>
      </c>
      <c r="C23" s="5" t="n">
        <v>227483</v>
      </c>
      <c r="D23" s="5" t="n">
        <v>210160</v>
      </c>
      <c r="E23" s="5" t="n">
        <v>0</v>
      </c>
    </row>
    <row r="24" spans="1:6">
      <c r="A24" s="4" t="s">
        <v>517</v>
      </c>
    </row>
    <row r="25" spans="1:6">
      <c r="A25" s="3" t="s">
        <v>502</v>
      </c>
    </row>
    <row r="26" spans="1:6">
      <c r="A26" s="4" t="s">
        <v>76</v>
      </c>
      <c r="B26" s="5" t="n">
        <v>200000</v>
      </c>
    </row>
    <row r="27" spans="1:6">
      <c r="A27" s="4" t="s">
        <v>73</v>
      </c>
      <c r="B27" s="4" t="s">
        <v>74</v>
      </c>
      <c r="C27" s="4" t="s">
        <v>74</v>
      </c>
    </row>
    <row r="28" spans="1:6">
      <c r="A28" s="4" t="s">
        <v>515</v>
      </c>
      <c r="B28" s="6" t="n">
        <v>200000000</v>
      </c>
    </row>
    <row r="29" spans="1:6">
      <c r="A29" s="4" t="s">
        <v>518</v>
      </c>
      <c r="B29" s="4" t="s">
        <v>367</v>
      </c>
    </row>
    <row r="30" spans="1:6">
      <c r="A30" s="4" t="s">
        <v>519</v>
      </c>
    </row>
    <row r="31" spans="1:6">
      <c r="A31" s="3" t="s">
        <v>502</v>
      </c>
    </row>
    <row r="32" spans="1:6">
      <c r="A32" s="4" t="s">
        <v>73</v>
      </c>
      <c r="B32" s="4" t="s">
        <v>74</v>
      </c>
      <c r="C32" s="4" t="s">
        <v>74</v>
      </c>
    </row>
    <row r="33" spans="1:6">
      <c r="A33" s="4" t="s">
        <v>520</v>
      </c>
    </row>
    <row r="34" spans="1:6">
      <c r="A34" s="3" t="s">
        <v>502</v>
      </c>
    </row>
    <row r="35" spans="1:6">
      <c r="A35" s="4" t="s">
        <v>521</v>
      </c>
      <c r="B35" s="5" t="n">
        <v>60000000</v>
      </c>
    </row>
    <row r="36" spans="1:6">
      <c r="A36" s="4" t="s">
        <v>504</v>
      </c>
      <c r="B36" s="9" t="n">
        <v>3.5</v>
      </c>
    </row>
    <row r="37" spans="1:6">
      <c r="A37" s="4" t="s">
        <v>518</v>
      </c>
      <c r="B37" s="4" t="s">
        <v>3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0"/>
    <col customWidth="1" max="5" min="5" width="30"/>
    <col customWidth="1" max="6" min="6" width="48"/>
    <col customWidth="1" max="7" min="7" width="37"/>
    <col customWidth="1" max="8" min="8" width="37"/>
    <col customWidth="1" max="9" min="9" width="20"/>
    <col customWidth="1" max="10" min="10" width="20"/>
    <col customWidth="1" max="11" min="11" width="21"/>
    <col customWidth="1" max="12" min="12" width="24"/>
  </cols>
  <sheetData>
    <row r="1" spans="1:12">
      <c r="A1" s="1" t="s">
        <v>522</v>
      </c>
      <c r="B1" s="2" t="s">
        <v>523</v>
      </c>
      <c r="C1" s="2" t="s">
        <v>524</v>
      </c>
      <c r="D1" s="2" t="s">
        <v>525</v>
      </c>
      <c r="E1" s="2" t="s">
        <v>526</v>
      </c>
      <c r="F1" s="2" t="s">
        <v>527</v>
      </c>
      <c r="G1" s="2" t="s">
        <v>499</v>
      </c>
      <c r="H1" s="2" t="s">
        <v>528</v>
      </c>
      <c r="I1" s="2" t="s">
        <v>529</v>
      </c>
      <c r="J1" s="2" t="s">
        <v>530</v>
      </c>
      <c r="K1" s="2" t="s">
        <v>531</v>
      </c>
      <c r="L1" s="2" t="s">
        <v>532</v>
      </c>
    </row>
    <row r="2" spans="1:12">
      <c r="A2" s="3" t="s">
        <v>533</v>
      </c>
    </row>
    <row r="3" spans="1:12">
      <c r="A3" s="4" t="s">
        <v>370</v>
      </c>
      <c r="F3" s="5" t="n">
        <v>1</v>
      </c>
    </row>
    <row r="4" spans="1:12">
      <c r="A4" s="4" t="s">
        <v>534</v>
      </c>
      <c r="F4" s="5" t="n">
        <v>2</v>
      </c>
    </row>
    <row r="5" spans="1:12">
      <c r="A5" s="4" t="s">
        <v>535</v>
      </c>
      <c r="F5" s="5" t="n">
        <v>46374756</v>
      </c>
    </row>
    <row r="6" spans="1:12">
      <c r="A6" s="4" t="s">
        <v>536</v>
      </c>
      <c r="C6" s="7" t="n">
        <v>169.9</v>
      </c>
      <c r="G6" s="7" t="n">
        <v>169.9</v>
      </c>
    </row>
    <row r="7" spans="1:12">
      <c r="A7" s="4" t="s">
        <v>537</v>
      </c>
      <c r="E7" s="5" t="n">
        <v>683401</v>
      </c>
    </row>
    <row r="8" spans="1:12">
      <c r="A8" s="4" t="s">
        <v>538</v>
      </c>
      <c r="C8" s="5" t="n">
        <v>20418607</v>
      </c>
      <c r="F8" s="5" t="n">
        <v>17742966</v>
      </c>
      <c r="G8" s="5" t="n">
        <v>20418607</v>
      </c>
      <c r="H8" s="5" t="n">
        <v>15260266</v>
      </c>
      <c r="I8" s="5" t="n">
        <v>19924405</v>
      </c>
    </row>
    <row r="9" spans="1:12">
      <c r="A9" s="4" t="s">
        <v>539</v>
      </c>
      <c r="F9" s="9" t="n">
        <v>1.34</v>
      </c>
      <c r="G9" s="9" t="n">
        <v>1.07</v>
      </c>
      <c r="H9" s="9" t="n">
        <v>2.78</v>
      </c>
    </row>
    <row r="10" spans="1:12">
      <c r="A10" s="4" t="s">
        <v>540</v>
      </c>
      <c r="F10" s="7" t="n">
        <v>0.1</v>
      </c>
      <c r="G10" s="7" t="n">
        <v>0.1</v>
      </c>
      <c r="H10" s="7" t="n">
        <v>4.9</v>
      </c>
    </row>
    <row r="11" spans="1:12">
      <c r="A11" s="4" t="s">
        <v>541</v>
      </c>
      <c r="F11" s="7" t="n">
        <v>4.9</v>
      </c>
      <c r="G11" s="6" t="n">
        <v>15</v>
      </c>
      <c r="H11" s="8" t="n">
        <v>14.9</v>
      </c>
    </row>
    <row r="12" spans="1:12">
      <c r="A12" s="4" t="s">
        <v>542</v>
      </c>
      <c r="B12" s="5" t="n">
        <v>4279463</v>
      </c>
    </row>
    <row r="13" spans="1:12">
      <c r="A13" s="4" t="s">
        <v>543</v>
      </c>
      <c r="B13" s="5" t="n">
        <v>1728795</v>
      </c>
    </row>
    <row r="14" spans="1:12">
      <c r="A14" s="4" t="s">
        <v>544</v>
      </c>
      <c r="C14" s="5" t="n">
        <v>4465919</v>
      </c>
      <c r="F14" s="5" t="n">
        <v>5321393</v>
      </c>
      <c r="G14" s="5" t="n">
        <v>4465919</v>
      </c>
    </row>
    <row r="15" spans="1:12">
      <c r="A15" s="4" t="s">
        <v>545</v>
      </c>
      <c r="G15" s="6" t="n">
        <v>7</v>
      </c>
      <c r="H15" s="7" t="n">
        <v>3.1</v>
      </c>
    </row>
    <row r="16" spans="1:12">
      <c r="A16" s="4" t="s">
        <v>546</v>
      </c>
    </row>
    <row r="17" spans="1:12">
      <c r="A17" s="3" t="s">
        <v>533</v>
      </c>
    </row>
    <row r="18" spans="1:12">
      <c r="A18" s="4" t="s">
        <v>547</v>
      </c>
      <c r="C18" s="7" t="n">
        <v>0.6</v>
      </c>
      <c r="G18" s="8" t="n">
        <v>0.6</v>
      </c>
    </row>
    <row r="19" spans="1:12">
      <c r="A19" s="4" t="s">
        <v>536</v>
      </c>
      <c r="K19" s="7" t="n">
        <v>0.6</v>
      </c>
    </row>
    <row r="20" spans="1:12">
      <c r="A20" s="4" t="s">
        <v>548</v>
      </c>
      <c r="F20" s="7" t="n">
        <v>0.9</v>
      </c>
    </row>
    <row r="21" spans="1:12">
      <c r="A21" s="4" t="s">
        <v>549</v>
      </c>
    </row>
    <row r="22" spans="1:12">
      <c r="A22" s="3" t="s">
        <v>533</v>
      </c>
    </row>
    <row r="23" spans="1:12">
      <c r="A23" s="4" t="s">
        <v>547</v>
      </c>
      <c r="C23" s="8" t="n">
        <v>-0.9</v>
      </c>
      <c r="G23" s="8" t="n">
        <v>-0.9</v>
      </c>
      <c r="K23" s="8" t="n">
        <v>0.9</v>
      </c>
    </row>
    <row r="24" spans="1:12">
      <c r="A24" s="4" t="s">
        <v>550</v>
      </c>
    </row>
    <row r="25" spans="1:12">
      <c r="A25" s="3" t="s">
        <v>533</v>
      </c>
    </row>
    <row r="26" spans="1:12">
      <c r="A26" s="4" t="s">
        <v>547</v>
      </c>
      <c r="C26" s="7" t="n">
        <v>1.5</v>
      </c>
      <c r="G26" s="7" t="n">
        <v>1.5</v>
      </c>
      <c r="K26" s="7" t="n">
        <v>1.5</v>
      </c>
    </row>
    <row r="27" spans="1:12">
      <c r="A27" s="4" t="s">
        <v>551</v>
      </c>
    </row>
    <row r="28" spans="1:12">
      <c r="A28" s="3" t="s">
        <v>533</v>
      </c>
    </row>
    <row r="29" spans="1:12">
      <c r="A29" s="4" t="s">
        <v>552</v>
      </c>
      <c r="F29" s="4" t="s">
        <v>446</v>
      </c>
    </row>
    <row r="30" spans="1:12">
      <c r="A30" s="4" t="s">
        <v>553</v>
      </c>
    </row>
    <row r="31" spans="1:12">
      <c r="A31" s="3" t="s">
        <v>533</v>
      </c>
    </row>
    <row r="32" spans="1:12">
      <c r="A32" s="4" t="s">
        <v>552</v>
      </c>
      <c r="F32" s="4" t="s">
        <v>554</v>
      </c>
    </row>
    <row r="33" spans="1:12">
      <c r="A33" s="4" t="s">
        <v>555</v>
      </c>
    </row>
    <row r="34" spans="1:12">
      <c r="A34" s="3" t="s">
        <v>533</v>
      </c>
    </row>
    <row r="35" spans="1:12">
      <c r="A35" s="4" t="s">
        <v>556</v>
      </c>
      <c r="F35" s="4" t="s">
        <v>367</v>
      </c>
    </row>
    <row r="36" spans="1:12">
      <c r="A36" s="4" t="s">
        <v>557</v>
      </c>
    </row>
    <row r="37" spans="1:12">
      <c r="A37" s="3" t="s">
        <v>533</v>
      </c>
    </row>
    <row r="38" spans="1:12">
      <c r="A38" s="4" t="s">
        <v>538</v>
      </c>
      <c r="C38" s="5" t="n">
        <v>3703801</v>
      </c>
      <c r="F38" s="5" t="n">
        <v>2903801</v>
      </c>
      <c r="G38" s="5" t="n">
        <v>3703801</v>
      </c>
      <c r="H38" s="5" t="n">
        <v>7103801</v>
      </c>
    </row>
    <row r="39" spans="1:12">
      <c r="A39" s="4" t="s">
        <v>558</v>
      </c>
    </row>
    <row r="40" spans="1:12">
      <c r="A40" s="3" t="s">
        <v>533</v>
      </c>
    </row>
    <row r="41" spans="1:12">
      <c r="A41" s="4" t="s">
        <v>559</v>
      </c>
      <c r="I41" s="5" t="n">
        <v>3400000</v>
      </c>
      <c r="J41" s="5" t="n">
        <v>4703801</v>
      </c>
    </row>
    <row r="42" spans="1:12">
      <c r="A42" s="4" t="s">
        <v>560</v>
      </c>
    </row>
    <row r="43" spans="1:12">
      <c r="A43" s="3" t="s">
        <v>533</v>
      </c>
    </row>
    <row r="44" spans="1:12">
      <c r="A44" s="4" t="s">
        <v>537</v>
      </c>
      <c r="F44" s="5" t="n">
        <v>0</v>
      </c>
      <c r="G44" s="5" t="n">
        <v>3071876</v>
      </c>
      <c r="H44" s="5" t="n">
        <v>8994729</v>
      </c>
    </row>
    <row r="45" spans="1:12">
      <c r="A45" s="4" t="s">
        <v>561</v>
      </c>
      <c r="F45" s="7" t="n">
        <v>9.300000000000001</v>
      </c>
      <c r="G45" s="7" t="n">
        <v>14.7</v>
      </c>
      <c r="H45" s="7" t="n">
        <v>9.9</v>
      </c>
    </row>
    <row r="46" spans="1:12">
      <c r="A46" s="4" t="s">
        <v>513</v>
      </c>
      <c r="F46" s="5" t="n">
        <v>733769</v>
      </c>
      <c r="G46" s="5" t="n">
        <v>996510</v>
      </c>
      <c r="H46" s="5" t="n">
        <v>441537</v>
      </c>
    </row>
    <row r="47" spans="1:12">
      <c r="A47" s="4" t="s">
        <v>562</v>
      </c>
      <c r="F47" s="7" t="n">
        <v>1.8</v>
      </c>
      <c r="G47" s="7" t="n">
        <v>2.2</v>
      </c>
      <c r="H47" s="7" t="n">
        <v>1.6</v>
      </c>
    </row>
    <row r="48" spans="1:12">
      <c r="A48" s="4" t="s">
        <v>133</v>
      </c>
      <c r="F48" s="5" t="n">
        <v>2263706</v>
      </c>
    </row>
    <row r="49" spans="1:12">
      <c r="A49" s="4" t="s">
        <v>544</v>
      </c>
      <c r="C49" s="5" t="n">
        <v>3103760</v>
      </c>
      <c r="F49" s="5" t="n">
        <v>834440</v>
      </c>
      <c r="G49" s="5" t="n">
        <v>3103760</v>
      </c>
      <c r="H49" s="5" t="n">
        <v>324213</v>
      </c>
    </row>
    <row r="50" spans="1:12">
      <c r="A50" s="4" t="s">
        <v>563</v>
      </c>
      <c r="C50" s="5" t="n">
        <v>5862712</v>
      </c>
      <c r="F50" s="5" t="n">
        <v>2352490</v>
      </c>
      <c r="G50" s="5" t="n">
        <v>5862712</v>
      </c>
      <c r="H50" s="5" t="n">
        <v>9255932</v>
      </c>
      <c r="I50" s="5" t="n">
        <v>2477465</v>
      </c>
    </row>
    <row r="51" spans="1:12">
      <c r="A51" s="4" t="s">
        <v>564</v>
      </c>
    </row>
    <row r="52" spans="1:12">
      <c r="A52" s="3" t="s">
        <v>533</v>
      </c>
    </row>
    <row r="53" spans="1:12">
      <c r="A53" s="4" t="s">
        <v>537</v>
      </c>
      <c r="I53" s="5" t="n">
        <v>1000000</v>
      </c>
    </row>
    <row r="54" spans="1:12">
      <c r="A54" s="4" t="s">
        <v>565</v>
      </c>
      <c r="C54" s="5" t="n">
        <v>41630</v>
      </c>
      <c r="F54" s="5" t="n">
        <v>0</v>
      </c>
      <c r="G54" s="5" t="n">
        <v>41630</v>
      </c>
      <c r="H54" s="5" t="n">
        <v>1399980</v>
      </c>
      <c r="J54" s="5" t="n">
        <v>400000</v>
      </c>
    </row>
    <row r="55" spans="1:12">
      <c r="A55" s="4" t="s">
        <v>566</v>
      </c>
    </row>
    <row r="56" spans="1:12">
      <c r="A56" s="3" t="s">
        <v>533</v>
      </c>
    </row>
    <row r="57" spans="1:12">
      <c r="A57" s="4" t="s">
        <v>537</v>
      </c>
      <c r="F57" s="5" t="n">
        <v>285527</v>
      </c>
      <c r="G57" s="5" t="n">
        <v>1361794</v>
      </c>
    </row>
    <row r="58" spans="1:12">
      <c r="A58" s="4" t="s">
        <v>513</v>
      </c>
      <c r="F58" s="5" t="n">
        <v>50762</v>
      </c>
      <c r="G58" s="5" t="n">
        <v>0</v>
      </c>
    </row>
    <row r="59" spans="1:12">
      <c r="A59" s="4" t="s">
        <v>562</v>
      </c>
      <c r="F59" s="7" t="n">
        <v>0.2</v>
      </c>
      <c r="G59" s="6" t="n">
        <v>0</v>
      </c>
    </row>
    <row r="60" spans="1:12">
      <c r="A60" s="4" t="s">
        <v>563</v>
      </c>
      <c r="C60" s="5" t="n">
        <v>1346774</v>
      </c>
      <c r="F60" s="5" t="n">
        <v>1183500</v>
      </c>
      <c r="G60" s="5" t="n">
        <v>1346774</v>
      </c>
      <c r="H60" s="5" t="n">
        <v>0</v>
      </c>
    </row>
    <row r="61" spans="1:12">
      <c r="A61" s="4" t="s">
        <v>567</v>
      </c>
    </row>
    <row r="62" spans="1:12">
      <c r="A62" s="3" t="s">
        <v>533</v>
      </c>
    </row>
    <row r="63" spans="1:12">
      <c r="A63" s="4" t="s">
        <v>537</v>
      </c>
      <c r="F63" s="5" t="n">
        <v>4894817</v>
      </c>
    </row>
    <row r="64" spans="1:12">
      <c r="A64" s="4" t="s">
        <v>568</v>
      </c>
      <c r="D64" s="4" t="s">
        <v>569</v>
      </c>
    </row>
    <row r="65" spans="1:12">
      <c r="A65" s="4" t="s">
        <v>570</v>
      </c>
      <c r="D65" s="5" t="n">
        <v>10040250</v>
      </c>
    </row>
    <row r="66" spans="1:12">
      <c r="A66" s="4" t="s">
        <v>563</v>
      </c>
      <c r="C66" s="5" t="n">
        <v>0</v>
      </c>
      <c r="F66" s="5" t="n">
        <v>4785900</v>
      </c>
      <c r="G66" s="5" t="n">
        <v>0</v>
      </c>
    </row>
    <row r="67" spans="1:12">
      <c r="A67" s="4" t="s">
        <v>571</v>
      </c>
      <c r="F67" s="5" t="n">
        <v>1475208</v>
      </c>
    </row>
    <row r="68" spans="1:12">
      <c r="A68" s="4" t="s">
        <v>572</v>
      </c>
    </row>
    <row r="69" spans="1:12">
      <c r="A69" s="3" t="s">
        <v>533</v>
      </c>
    </row>
    <row r="70" spans="1:12">
      <c r="A70" s="4" t="s">
        <v>573</v>
      </c>
      <c r="D70" s="4" t="s">
        <v>574</v>
      </c>
    </row>
    <row r="71" spans="1:12">
      <c r="A71" s="4" t="s">
        <v>575</v>
      </c>
    </row>
    <row r="72" spans="1:12">
      <c r="A72" s="3" t="s">
        <v>533</v>
      </c>
    </row>
    <row r="73" spans="1:12">
      <c r="A73" s="4" t="s">
        <v>573</v>
      </c>
      <c r="D73" s="4" t="s">
        <v>576</v>
      </c>
    </row>
    <row r="74" spans="1:12">
      <c r="A74" s="4" t="s">
        <v>577</v>
      </c>
    </row>
    <row r="75" spans="1:12">
      <c r="A75" s="3" t="s">
        <v>533</v>
      </c>
    </row>
    <row r="76" spans="1:12">
      <c r="A76" s="4" t="s">
        <v>578</v>
      </c>
      <c r="C76" s="5" t="n">
        <v>17</v>
      </c>
    </row>
    <row r="77" spans="1:12">
      <c r="A77" s="4" t="s">
        <v>579</v>
      </c>
    </row>
    <row r="78" spans="1:12">
      <c r="A78" s="3" t="s">
        <v>533</v>
      </c>
    </row>
    <row r="79" spans="1:12">
      <c r="A79" s="4" t="s">
        <v>580</v>
      </c>
      <c r="F79" s="5" t="n">
        <v>8664763</v>
      </c>
    </row>
    <row r="80" spans="1:12">
      <c r="A80" s="4" t="s">
        <v>581</v>
      </c>
    </row>
    <row r="81" spans="1:12">
      <c r="A81" s="3" t="s">
        <v>533</v>
      </c>
    </row>
    <row r="82" spans="1:12">
      <c r="A82" s="4" t="s">
        <v>545</v>
      </c>
      <c r="H82" s="7" t="n">
        <v>1.8</v>
      </c>
    </row>
    <row r="83" spans="1:12">
      <c r="A83" s="4" t="s">
        <v>582</v>
      </c>
    </row>
    <row r="84" spans="1:12">
      <c r="A84" s="3" t="s">
        <v>533</v>
      </c>
    </row>
    <row r="85" spans="1:12">
      <c r="A85" s="4" t="s">
        <v>583</v>
      </c>
      <c r="E85" s="9" t="n">
        <v>2.66</v>
      </c>
    </row>
    <row r="86" spans="1:12">
      <c r="A86" s="4" t="s">
        <v>584</v>
      </c>
      <c r="E86" s="9" t="n">
        <v>5.38</v>
      </c>
      <c r="L86" s="9" t="n">
        <v>2.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17"/>
  </cols>
  <sheetData>
    <row r="1" spans="1:4">
      <c r="A1" s="1" t="s">
        <v>585</v>
      </c>
      <c r="B1" s="2" t="s">
        <v>1</v>
      </c>
    </row>
    <row r="2" spans="1:4">
      <c r="B2" s="2" t="s">
        <v>2</v>
      </c>
      <c r="C2" s="2" t="s">
        <v>30</v>
      </c>
      <c r="D2" s="2" t="s">
        <v>31</v>
      </c>
    </row>
    <row r="3" spans="1:4">
      <c r="A3" s="3" t="s">
        <v>533</v>
      </c>
    </row>
    <row r="4" spans="1:4">
      <c r="A4" s="4" t="s">
        <v>586</v>
      </c>
      <c r="B4" s="4" t="s">
        <v>574</v>
      </c>
      <c r="C4" s="4" t="s">
        <v>574</v>
      </c>
      <c r="D4" s="4" t="s">
        <v>574</v>
      </c>
    </row>
    <row r="5" spans="1:4">
      <c r="A5" s="4" t="s">
        <v>587</v>
      </c>
      <c r="B5" s="4" t="s">
        <v>588</v>
      </c>
      <c r="C5" s="4" t="s">
        <v>589</v>
      </c>
      <c r="D5" s="4" t="s">
        <v>590</v>
      </c>
    </row>
    <row r="6" spans="1:4">
      <c r="A6" s="4" t="s">
        <v>591</v>
      </c>
      <c r="B6" s="4" t="s">
        <v>592</v>
      </c>
      <c r="C6" s="4" t="s">
        <v>593</v>
      </c>
      <c r="D6" s="4" t="s">
        <v>594</v>
      </c>
    </row>
    <row r="7" spans="1:4">
      <c r="A7" s="4" t="s">
        <v>595</v>
      </c>
      <c r="D7" s="4" t="s">
        <v>596</v>
      </c>
    </row>
    <row r="8" spans="1:4">
      <c r="A8" s="4" t="s">
        <v>597</v>
      </c>
      <c r="B8" s="4" t="s">
        <v>598</v>
      </c>
      <c r="C8" s="4" t="s">
        <v>599</v>
      </c>
    </row>
    <row r="9" spans="1:4">
      <c r="A9" s="4" t="s">
        <v>600</v>
      </c>
      <c r="B9" s="4" t="s">
        <v>599</v>
      </c>
      <c r="C9" s="4" t="s">
        <v>596</v>
      </c>
    </row>
    <row r="10" spans="1:4">
      <c r="A10" s="4" t="s">
        <v>601</v>
      </c>
      <c r="D10" s="4" t="s">
        <v>602</v>
      </c>
    </row>
    <row r="11" spans="1:4">
      <c r="A11" s="4" t="s">
        <v>603</v>
      </c>
      <c r="B11" s="4" t="s">
        <v>574</v>
      </c>
      <c r="C11" s="4" t="s">
        <v>604</v>
      </c>
      <c r="D11" s="4" t="s">
        <v>604</v>
      </c>
    </row>
    <row r="12" spans="1:4">
      <c r="A12" s="4" t="s">
        <v>551</v>
      </c>
    </row>
    <row r="13" spans="1:4">
      <c r="A13" s="3" t="s">
        <v>533</v>
      </c>
    </row>
    <row r="14" spans="1:4">
      <c r="A14" s="4" t="s">
        <v>601</v>
      </c>
      <c r="B14" s="4" t="s">
        <v>605</v>
      </c>
      <c r="C14" s="4" t="s">
        <v>606</v>
      </c>
    </row>
    <row r="15" spans="1:4">
      <c r="A15" s="4" t="s">
        <v>553</v>
      </c>
    </row>
    <row r="16" spans="1:4">
      <c r="A16" s="3" t="s">
        <v>533</v>
      </c>
    </row>
    <row r="17" spans="1:4">
      <c r="A17" s="4" t="s">
        <v>601</v>
      </c>
      <c r="B17" s="4" t="s">
        <v>607</v>
      </c>
      <c r="C17" s="4" t="s">
        <v>6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610</v>
      </c>
    </row>
    <row r="4" spans="1:4">
      <c r="A4" s="4" t="s">
        <v>611</v>
      </c>
      <c r="B4" s="7" t="n">
        <v>10.7</v>
      </c>
      <c r="C4" s="7" t="n">
        <v>29.9</v>
      </c>
      <c r="D4" s="7" t="n">
        <v>31.7</v>
      </c>
    </row>
    <row r="5" spans="1:4">
      <c r="A5" s="4" t="s">
        <v>612</v>
      </c>
      <c r="B5" s="8" t="n">
        <v>0.1</v>
      </c>
      <c r="C5" s="8" t="n">
        <v>0.1</v>
      </c>
      <c r="D5" s="8" t="n">
        <v>2.4</v>
      </c>
    </row>
    <row r="6" spans="1:4">
      <c r="A6" s="4" t="s">
        <v>613</v>
      </c>
      <c r="B6" s="8" t="n">
        <v>0.5</v>
      </c>
      <c r="C6" s="8" t="n">
        <v>0.4</v>
      </c>
      <c r="D6" s="5" t="n">
        <v>0</v>
      </c>
    </row>
    <row r="7" spans="1:4">
      <c r="A7" s="4" t="s">
        <v>90</v>
      </c>
    </row>
    <row r="8" spans="1:4">
      <c r="A8" s="3" t="s">
        <v>610</v>
      </c>
    </row>
    <row r="9" spans="1:4">
      <c r="A9" s="4" t="s">
        <v>611</v>
      </c>
      <c r="B9" s="8" t="n">
        <v>4.5</v>
      </c>
      <c r="C9" s="8" t="n">
        <v>6.1</v>
      </c>
      <c r="D9" s="8" t="n">
        <v>7.2</v>
      </c>
    </row>
    <row r="10" spans="1:4">
      <c r="A10" s="4" t="s">
        <v>91</v>
      </c>
    </row>
    <row r="11" spans="1:4">
      <c r="A11" s="3" t="s">
        <v>610</v>
      </c>
    </row>
    <row r="12" spans="1:4">
      <c r="A12" s="4" t="s">
        <v>611</v>
      </c>
      <c r="B12" s="8" t="n">
        <v>6.1</v>
      </c>
      <c r="C12" s="5" t="n">
        <v>22</v>
      </c>
      <c r="D12" s="8" t="n">
        <v>24.5</v>
      </c>
    </row>
    <row r="13" spans="1:4">
      <c r="A13" s="4" t="s">
        <v>92</v>
      </c>
    </row>
    <row r="14" spans="1:4">
      <c r="A14" s="3" t="s">
        <v>610</v>
      </c>
    </row>
    <row r="15" spans="1:4">
      <c r="A15" s="4" t="s">
        <v>611</v>
      </c>
      <c r="B15" s="7" t="n">
        <v>0.1</v>
      </c>
      <c r="C15" s="7" t="n">
        <v>1.8</v>
      </c>
      <c r="D15"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26"/>
  </cols>
  <sheetData>
    <row r="1" spans="1:5">
      <c r="A1" s="1" t="s">
        <v>614</v>
      </c>
      <c r="B1" s="2" t="s">
        <v>1</v>
      </c>
    </row>
    <row r="2" spans="1:5">
      <c r="B2" s="2" t="s">
        <v>2</v>
      </c>
      <c r="C2" s="2" t="s">
        <v>30</v>
      </c>
      <c r="D2" s="2" t="s">
        <v>31</v>
      </c>
      <c r="E2" s="2" t="s">
        <v>32</v>
      </c>
    </row>
    <row r="3" spans="1:5">
      <c r="A3" s="3" t="s">
        <v>227</v>
      </c>
    </row>
    <row r="4" spans="1:5">
      <c r="A4" s="4" t="s">
        <v>615</v>
      </c>
      <c r="B4" s="6" t="n">
        <v>100</v>
      </c>
      <c r="C4" s="6" t="n">
        <v>100</v>
      </c>
      <c r="D4" s="6" t="n">
        <v>4900</v>
      </c>
    </row>
    <row r="5" spans="1:5">
      <c r="A5" s="3" t="s">
        <v>616</v>
      </c>
    </row>
    <row r="6" spans="1:5">
      <c r="A6" s="4" t="s">
        <v>617</v>
      </c>
      <c r="B6" s="5" t="n">
        <v>20418607</v>
      </c>
      <c r="C6" s="5" t="n">
        <v>15260266</v>
      </c>
      <c r="D6" s="5" t="n">
        <v>19924405</v>
      </c>
    </row>
    <row r="7" spans="1:5">
      <c r="A7" s="4" t="s">
        <v>618</v>
      </c>
      <c r="B7" s="5" t="n">
        <v>3683406</v>
      </c>
      <c r="C7" s="5" t="n">
        <v>11186107</v>
      </c>
      <c r="D7" s="5" t="n">
        <v>2231504</v>
      </c>
    </row>
    <row r="8" spans="1:5">
      <c r="A8" s="4" t="s">
        <v>619</v>
      </c>
      <c r="B8" s="5" t="n">
        <v>-69329</v>
      </c>
      <c r="C8" s="5" t="n">
        <v>-94240</v>
      </c>
      <c r="D8" s="5" t="n">
        <v>-1374438</v>
      </c>
    </row>
    <row r="9" spans="1:5">
      <c r="A9" s="4" t="s">
        <v>620</v>
      </c>
      <c r="B9" s="5" t="n">
        <v>-6289718</v>
      </c>
      <c r="C9" s="5" t="n">
        <v>-5933526</v>
      </c>
      <c r="D9" s="5" t="n">
        <v>-5521205</v>
      </c>
    </row>
    <row r="10" spans="1:5">
      <c r="A10" s="4" t="s">
        <v>621</v>
      </c>
      <c r="B10" s="5" t="n">
        <v>17742966</v>
      </c>
      <c r="C10" s="5" t="n">
        <v>20418607</v>
      </c>
      <c r="D10" s="5" t="n">
        <v>15260266</v>
      </c>
      <c r="E10" s="5" t="n">
        <v>19924405</v>
      </c>
    </row>
    <row r="11" spans="1:5">
      <c r="A11" s="4" t="s">
        <v>622</v>
      </c>
      <c r="B11" s="5" t="n">
        <v>5778376</v>
      </c>
      <c r="C11" s="5" t="n">
        <v>7993168</v>
      </c>
      <c r="D11" s="5" t="n">
        <v>11879209</v>
      </c>
    </row>
    <row r="12" spans="1:5">
      <c r="A12" s="3" t="s">
        <v>623</v>
      </c>
    </row>
    <row r="13" spans="1:5">
      <c r="A13" s="4" t="s">
        <v>624</v>
      </c>
      <c r="B13" s="9" t="n">
        <v>6.26</v>
      </c>
      <c r="C13" s="9" t="n">
        <v>10.23</v>
      </c>
      <c r="D13" s="9" t="n">
        <v>10.91</v>
      </c>
    </row>
    <row r="14" spans="1:5">
      <c r="A14" s="4" t="s">
        <v>625</v>
      </c>
      <c r="B14" s="11" t="n">
        <v>3.34</v>
      </c>
      <c r="C14" s="11" t="n">
        <v>2.39</v>
      </c>
      <c r="D14" s="11" t="n">
        <v>5.6</v>
      </c>
    </row>
    <row r="15" spans="1:5">
      <c r="A15" s="4" t="s">
        <v>626</v>
      </c>
      <c r="B15" s="11" t="n">
        <v>2.38</v>
      </c>
      <c r="C15" s="11" t="n">
        <v>1.93</v>
      </c>
      <c r="D15" s="11" t="n">
        <v>1.13</v>
      </c>
    </row>
    <row r="16" spans="1:5">
      <c r="A16" s="4" t="s">
        <v>627</v>
      </c>
      <c r="B16" s="11" t="n">
        <v>9.01</v>
      </c>
      <c r="C16" s="11" t="n">
        <v>9.220000000000001</v>
      </c>
      <c r="D16" s="11" t="n">
        <v>13.17</v>
      </c>
    </row>
    <row r="17" spans="1:5">
      <c r="A17" s="4" t="s">
        <v>628</v>
      </c>
      <c r="B17" s="11" t="n">
        <v>4.7</v>
      </c>
      <c r="C17" s="11" t="n">
        <v>6.26</v>
      </c>
      <c r="D17" s="11" t="n">
        <v>10.23</v>
      </c>
      <c r="E17" s="9" t="n">
        <v>10.91</v>
      </c>
    </row>
    <row r="18" spans="1:5">
      <c r="A18" s="4" t="s">
        <v>629</v>
      </c>
      <c r="B18" s="9" t="n">
        <v>8.869999999999999</v>
      </c>
      <c r="C18" s="9" t="n">
        <v>11.34</v>
      </c>
      <c r="D18" s="9" t="n">
        <v>11.73</v>
      </c>
    </row>
    <row r="19" spans="1:5">
      <c r="A19" s="3" t="s">
        <v>630</v>
      </c>
    </row>
    <row r="20" spans="1:5">
      <c r="A20" s="4" t="s">
        <v>631</v>
      </c>
      <c r="B20" s="4" t="s">
        <v>632</v>
      </c>
      <c r="C20" s="4" t="s">
        <v>632</v>
      </c>
      <c r="D20" s="4" t="s">
        <v>633</v>
      </c>
      <c r="E20" s="4" t="s">
        <v>634</v>
      </c>
    </row>
    <row r="21" spans="1:5">
      <c r="A21" s="4" t="s">
        <v>635</v>
      </c>
      <c r="B21" s="4" t="s">
        <v>636</v>
      </c>
      <c r="C21" s="4" t="s">
        <v>637</v>
      </c>
      <c r="D21" s="4" t="s">
        <v>638</v>
      </c>
    </row>
    <row r="22" spans="1:5">
      <c r="A22" s="3" t="s">
        <v>639</v>
      </c>
    </row>
    <row r="23" spans="1:5">
      <c r="A23" s="4" t="s">
        <v>631</v>
      </c>
      <c r="B23" s="6" t="n">
        <v>23700</v>
      </c>
      <c r="C23" s="6" t="n">
        <v>300</v>
      </c>
      <c r="D23" s="6" t="n">
        <v>300</v>
      </c>
      <c r="E23" s="6" t="n">
        <v>9400</v>
      </c>
    </row>
    <row r="24" spans="1:5">
      <c r="A24" s="4" t="s">
        <v>635</v>
      </c>
      <c r="B24" s="5" t="n">
        <v>17700</v>
      </c>
      <c r="C24" s="5" t="n">
        <v>0</v>
      </c>
      <c r="D24" s="5" t="n">
        <v>9400</v>
      </c>
    </row>
    <row r="25" spans="1:5">
      <c r="A25" s="4" t="s">
        <v>640</v>
      </c>
      <c r="B25" s="6" t="n">
        <v>4900</v>
      </c>
      <c r="C25" s="6" t="n">
        <v>15000</v>
      </c>
      <c r="D25" s="6" t="n">
        <v>149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1</v>
      </c>
      <c r="B1" s="2" t="s">
        <v>81</v>
      </c>
      <c r="C1" s="2" t="s">
        <v>1</v>
      </c>
    </row>
    <row r="2" spans="1:5">
      <c r="B2" s="2" t="s">
        <v>642</v>
      </c>
      <c r="C2" s="2" t="s">
        <v>2</v>
      </c>
      <c r="D2" s="2" t="s">
        <v>30</v>
      </c>
      <c r="E2" s="2" t="s">
        <v>31</v>
      </c>
    </row>
    <row r="3" spans="1:5">
      <c r="A3" s="3" t="s">
        <v>533</v>
      </c>
    </row>
    <row r="4" spans="1:5">
      <c r="A4" s="4" t="s">
        <v>71</v>
      </c>
      <c r="C4" s="5" t="n">
        <v>5321393</v>
      </c>
      <c r="D4" s="5" t="n">
        <v>4465919</v>
      </c>
    </row>
    <row r="5" spans="1:5">
      <c r="A5" s="3" t="s">
        <v>616</v>
      </c>
    </row>
    <row r="6" spans="1:5">
      <c r="A6" s="4" t="s">
        <v>618</v>
      </c>
      <c r="B6" s="5" t="n">
        <v>683401</v>
      </c>
    </row>
    <row r="7" spans="1:5">
      <c r="A7" s="4" t="s">
        <v>560</v>
      </c>
    </row>
    <row r="8" spans="1:5">
      <c r="A8" s="3" t="s">
        <v>533</v>
      </c>
    </row>
    <row r="9" spans="1:5">
      <c r="A9" s="4" t="s">
        <v>71</v>
      </c>
      <c r="C9" s="5" t="n">
        <v>834440</v>
      </c>
      <c r="D9" s="5" t="n">
        <v>3103760</v>
      </c>
      <c r="E9" s="5" t="n">
        <v>324213</v>
      </c>
    </row>
    <row r="10" spans="1:5">
      <c r="A10" s="4" t="s">
        <v>513</v>
      </c>
      <c r="C10" s="5" t="n">
        <v>733769</v>
      </c>
      <c r="D10" s="5" t="n">
        <v>996510</v>
      </c>
      <c r="E10" s="5" t="n">
        <v>441537</v>
      </c>
    </row>
    <row r="11" spans="1:5">
      <c r="A11" s="4" t="s">
        <v>643</v>
      </c>
      <c r="C11" s="7" t="n">
        <v>1.8</v>
      </c>
      <c r="D11" s="7" t="n">
        <v>2.2</v>
      </c>
      <c r="E11" s="7" t="n">
        <v>1.6</v>
      </c>
    </row>
    <row r="12" spans="1:5">
      <c r="A12" s="3" t="s">
        <v>616</v>
      </c>
    </row>
    <row r="13" spans="1:5">
      <c r="A13" s="4" t="s">
        <v>644</v>
      </c>
      <c r="C13" s="5" t="n">
        <v>5862712</v>
      </c>
      <c r="D13" s="5" t="n">
        <v>9255932</v>
      </c>
      <c r="E13" s="5" t="n">
        <v>2477465</v>
      </c>
    </row>
    <row r="14" spans="1:5">
      <c r="A14" s="4" t="s">
        <v>618</v>
      </c>
      <c r="C14" s="5" t="n">
        <v>0</v>
      </c>
      <c r="D14" s="5" t="n">
        <v>3071876</v>
      </c>
      <c r="E14" s="5" t="n">
        <v>8994729</v>
      </c>
    </row>
    <row r="15" spans="1:5">
      <c r="A15" s="4" t="s">
        <v>645</v>
      </c>
      <c r="C15" s="5" t="n">
        <v>-2675782</v>
      </c>
      <c r="D15" s="5" t="n">
        <v>-3361336</v>
      </c>
      <c r="E15" s="5" t="n">
        <v>-1892049</v>
      </c>
    </row>
    <row r="16" spans="1:5">
      <c r="A16" s="4" t="s">
        <v>646</v>
      </c>
      <c r="C16" s="5" t="n">
        <v>-834440</v>
      </c>
      <c r="D16" s="5" t="n">
        <v>-3103760</v>
      </c>
      <c r="E16" s="5" t="n">
        <v>-324213</v>
      </c>
    </row>
    <row r="17" spans="1:5">
      <c r="A17" s="4" t="s">
        <v>647</v>
      </c>
      <c r="C17" s="5" t="n">
        <v>2352490</v>
      </c>
      <c r="D17" s="5" t="n">
        <v>5862712</v>
      </c>
      <c r="E17" s="5" t="n">
        <v>9255932</v>
      </c>
    </row>
    <row r="18" spans="1:5">
      <c r="A18" s="3" t="s">
        <v>648</v>
      </c>
    </row>
    <row r="19" spans="1:5">
      <c r="A19" s="4" t="s">
        <v>649</v>
      </c>
      <c r="C19" s="9" t="n">
        <v>3.01</v>
      </c>
      <c r="D19" s="9" t="n">
        <v>4.24</v>
      </c>
      <c r="E19" s="9" t="n">
        <v>8.710000000000001</v>
      </c>
    </row>
    <row r="20" spans="1:5">
      <c r="A20" s="4" t="s">
        <v>625</v>
      </c>
      <c r="C20" s="5" t="n">
        <v>0</v>
      </c>
      <c r="D20" s="11" t="n">
        <v>2.58</v>
      </c>
      <c r="E20" s="11" t="n">
        <v>3.34</v>
      </c>
    </row>
    <row r="21" spans="1:5">
      <c r="A21" s="4" t="s">
        <v>650</v>
      </c>
      <c r="C21" s="11" t="n">
        <v>3.5</v>
      </c>
      <c r="D21" s="11" t="n">
        <v>4.37</v>
      </c>
      <c r="E21" s="11" t="n">
        <v>5.24</v>
      </c>
    </row>
    <row r="22" spans="1:5">
      <c r="A22" s="4" t="s">
        <v>651</v>
      </c>
      <c r="C22" s="11" t="n">
        <v>1.52</v>
      </c>
      <c r="D22" s="11" t="n">
        <v>4.69</v>
      </c>
      <c r="E22" s="11" t="n">
        <v>7.61</v>
      </c>
    </row>
    <row r="23" spans="1:5">
      <c r="A23" s="4" t="s">
        <v>652</v>
      </c>
      <c r="C23" s="9" t="n">
        <v>3.03</v>
      </c>
      <c r="D23" s="9" t="n">
        <v>3.01</v>
      </c>
      <c r="E23" s="9" t="n">
        <v>4.2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30</v>
      </c>
      <c r="C2" s="2" t="s">
        <v>31</v>
      </c>
    </row>
    <row r="3" spans="1:3">
      <c r="A3" s="3" t="s">
        <v>158</v>
      </c>
    </row>
    <row r="4" spans="1:3">
      <c r="A4" s="4" t="s">
        <v>159</v>
      </c>
      <c r="B4" s="6" t="n">
        <v>3500000</v>
      </c>
    </row>
    <row r="5" spans="1:3">
      <c r="A5" s="4" t="s">
        <v>160</v>
      </c>
      <c r="C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3</v>
      </c>
      <c r="B1" s="2" t="s">
        <v>81</v>
      </c>
      <c r="C1" s="2" t="s">
        <v>1</v>
      </c>
    </row>
    <row r="2" spans="1:4">
      <c r="B2" s="2" t="s">
        <v>642</v>
      </c>
      <c r="C2" s="2" t="s">
        <v>2</v>
      </c>
      <c r="D2" s="2" t="s">
        <v>30</v>
      </c>
    </row>
    <row r="3" spans="1:4">
      <c r="A3" s="3" t="s">
        <v>616</v>
      </c>
    </row>
    <row r="4" spans="1:4">
      <c r="A4" s="4" t="s">
        <v>618</v>
      </c>
      <c r="B4" s="5" t="n">
        <v>683401</v>
      </c>
    </row>
    <row r="5" spans="1:4">
      <c r="A5" s="4" t="s">
        <v>566</v>
      </c>
    </row>
    <row r="6" spans="1:4">
      <c r="A6" s="3" t="s">
        <v>616</v>
      </c>
    </row>
    <row r="7" spans="1:4">
      <c r="A7" s="4" t="s">
        <v>644</v>
      </c>
      <c r="C7" s="5" t="n">
        <v>1346774</v>
      </c>
      <c r="D7" s="5" t="n">
        <v>0</v>
      </c>
    </row>
    <row r="8" spans="1:4">
      <c r="A8" s="4" t="s">
        <v>618</v>
      </c>
      <c r="C8" s="5" t="n">
        <v>285527</v>
      </c>
      <c r="D8" s="5" t="n">
        <v>1361794</v>
      </c>
    </row>
    <row r="9" spans="1:4">
      <c r="A9" s="4" t="s">
        <v>645</v>
      </c>
      <c r="C9" s="5" t="n">
        <v>-155535</v>
      </c>
      <c r="D9" s="5" t="n">
        <v>0</v>
      </c>
    </row>
    <row r="10" spans="1:4">
      <c r="A10" s="4" t="s">
        <v>646</v>
      </c>
      <c r="C10" s="5" t="n">
        <v>-293266</v>
      </c>
      <c r="D10" s="5" t="n">
        <v>-15020</v>
      </c>
    </row>
    <row r="11" spans="1:4">
      <c r="A11" s="4" t="s">
        <v>647</v>
      </c>
      <c r="C11" s="5" t="n">
        <v>1183500</v>
      </c>
      <c r="D11" s="5" t="n">
        <v>1346774</v>
      </c>
    </row>
    <row r="12" spans="1:4">
      <c r="A12" s="3" t="s">
        <v>648</v>
      </c>
    </row>
    <row r="13" spans="1:4">
      <c r="A13" s="4" t="s">
        <v>649</v>
      </c>
      <c r="C13" s="9" t="n">
        <v>2.35</v>
      </c>
      <c r="D13" s="6" t="n">
        <v>0</v>
      </c>
    </row>
    <row r="14" spans="1:4">
      <c r="A14" s="4" t="s">
        <v>625</v>
      </c>
      <c r="C14" s="11" t="n">
        <v>2.96</v>
      </c>
      <c r="D14" s="11" t="n">
        <v>2.35</v>
      </c>
    </row>
    <row r="15" spans="1:4">
      <c r="A15" s="4" t="s">
        <v>650</v>
      </c>
      <c r="C15" s="11" t="n">
        <v>2.35</v>
      </c>
      <c r="D15" s="5" t="n">
        <v>0</v>
      </c>
    </row>
    <row r="16" spans="1:4">
      <c r="A16" s="4" t="s">
        <v>651</v>
      </c>
      <c r="C16" s="11" t="n">
        <v>2.35</v>
      </c>
      <c r="D16" s="11" t="n">
        <v>2.35</v>
      </c>
    </row>
    <row r="17" spans="1:4">
      <c r="A17" s="4" t="s">
        <v>652</v>
      </c>
      <c r="C17" s="9" t="n">
        <v>2.5</v>
      </c>
      <c r="D17" s="9" t="n">
        <v>2.35</v>
      </c>
    </row>
    <row r="18" spans="1:4">
      <c r="A18" s="4" t="s">
        <v>567</v>
      </c>
    </row>
    <row r="19" spans="1:4">
      <c r="A19" s="3" t="s">
        <v>616</v>
      </c>
    </row>
    <row r="20" spans="1:4">
      <c r="A20" s="4" t="s">
        <v>644</v>
      </c>
      <c r="C20" s="5" t="n">
        <v>0</v>
      </c>
    </row>
    <row r="21" spans="1:4">
      <c r="A21" s="4" t="s">
        <v>618</v>
      </c>
      <c r="C21" s="5" t="n">
        <v>4894817</v>
      </c>
    </row>
    <row r="22" spans="1:4">
      <c r="A22" s="4" t="s">
        <v>645</v>
      </c>
      <c r="C22" s="5" t="n">
        <v>0</v>
      </c>
    </row>
    <row r="23" spans="1:4">
      <c r="A23" s="4" t="s">
        <v>646</v>
      </c>
      <c r="C23" s="5" t="n">
        <v>-108917</v>
      </c>
    </row>
    <row r="24" spans="1:4">
      <c r="A24" s="4" t="s">
        <v>647</v>
      </c>
      <c r="C24" s="5" t="n">
        <v>4785900</v>
      </c>
      <c r="D24" s="5" t="n">
        <v>0</v>
      </c>
    </row>
    <row r="25" spans="1:4">
      <c r="A25" s="3" t="s">
        <v>648</v>
      </c>
    </row>
    <row r="26" spans="1:4">
      <c r="A26" s="4" t="s">
        <v>649</v>
      </c>
      <c r="C26" s="6" t="n">
        <v>0</v>
      </c>
    </row>
    <row r="27" spans="1:4">
      <c r="A27" s="4" t="s">
        <v>625</v>
      </c>
      <c r="C27" s="11" t="n">
        <v>3.35</v>
      </c>
    </row>
    <row r="28" spans="1:4">
      <c r="A28" s="4" t="s">
        <v>650</v>
      </c>
      <c r="C28" s="5" t="n">
        <v>0</v>
      </c>
    </row>
    <row r="29" spans="1:4">
      <c r="A29" s="4" t="s">
        <v>651</v>
      </c>
      <c r="C29" s="11" t="n">
        <v>2.38</v>
      </c>
    </row>
    <row r="30" spans="1:4">
      <c r="A30" s="4" t="s">
        <v>652</v>
      </c>
      <c r="C30" s="9" t="n">
        <v>3.37</v>
      </c>
      <c r="D30" s="6" t="n">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54</v>
      </c>
      <c r="B1" s="2" t="s">
        <v>1</v>
      </c>
    </row>
    <row r="2" spans="1:4">
      <c r="B2" s="2" t="s">
        <v>2</v>
      </c>
      <c r="C2" s="2" t="s">
        <v>30</v>
      </c>
      <c r="D2" s="2" t="s">
        <v>31</v>
      </c>
    </row>
    <row r="3" spans="1:4">
      <c r="A3" s="3" t="s">
        <v>229</v>
      </c>
    </row>
    <row r="4" spans="1:4">
      <c r="A4" s="4" t="s">
        <v>655</v>
      </c>
      <c r="B4" s="7" t="n">
        <v>4.7</v>
      </c>
      <c r="C4" s="7" t="n">
        <v>20.8</v>
      </c>
      <c r="D4" s="7" t="n">
        <v>9.30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229</v>
      </c>
    </row>
    <row r="4" spans="1:4">
      <c r="A4" s="4" t="s">
        <v>657</v>
      </c>
      <c r="B4" s="7" t="n">
        <v>0.3</v>
      </c>
      <c r="C4" s="7" t="n">
        <v>3.5</v>
      </c>
      <c r="D4" s="7" t="n">
        <v>0.6</v>
      </c>
    </row>
    <row r="5" spans="1:4">
      <c r="A5" s="4" t="s">
        <v>658</v>
      </c>
      <c r="B5" s="5" t="n">
        <v>0</v>
      </c>
      <c r="C5" s="8" t="n">
        <v>1.1</v>
      </c>
      <c r="D5" s="8" t="n">
        <v>2.6</v>
      </c>
    </row>
    <row r="6" spans="1:4">
      <c r="A6" s="4" t="s">
        <v>659</v>
      </c>
      <c r="B6" s="8" t="n">
        <v>0.1</v>
      </c>
      <c r="C6" s="8" t="n">
        <v>1.8</v>
      </c>
      <c r="D6" s="5" t="n">
        <v>0</v>
      </c>
    </row>
    <row r="7" spans="1:4">
      <c r="A7" s="4" t="s">
        <v>660</v>
      </c>
      <c r="B7" s="8" t="n">
        <v>0.4</v>
      </c>
      <c r="C7" s="8" t="n">
        <v>6.4</v>
      </c>
      <c r="D7" s="8" t="n">
        <v>3.2</v>
      </c>
    </row>
    <row r="8" spans="1:4">
      <c r="A8" s="4" t="s">
        <v>661</v>
      </c>
      <c r="B8" s="5" t="n">
        <v>0</v>
      </c>
      <c r="C8" s="8" t="n">
        <v>12.7</v>
      </c>
      <c r="D8" s="5" t="n">
        <v>0</v>
      </c>
    </row>
    <row r="9" spans="1:4">
      <c r="A9" s="4" t="s">
        <v>662</v>
      </c>
      <c r="B9" s="5" t="n">
        <v>0</v>
      </c>
      <c r="C9" s="8" t="n">
        <v>0.5</v>
      </c>
      <c r="D9" s="5" t="n">
        <v>0</v>
      </c>
    </row>
    <row r="10" spans="1:4">
      <c r="A10" s="4" t="s">
        <v>663</v>
      </c>
      <c r="B10" s="5" t="n">
        <v>0</v>
      </c>
      <c r="C10" s="8" t="n">
        <v>1.2</v>
      </c>
      <c r="D10" s="8" t="n">
        <v>2.5</v>
      </c>
    </row>
    <row r="11" spans="1:4">
      <c r="A11" s="4" t="s">
        <v>664</v>
      </c>
      <c r="B11" s="8" t="n">
        <v>3.1</v>
      </c>
      <c r="C11" s="5" t="n">
        <v>0</v>
      </c>
      <c r="D11" s="5" t="n">
        <v>0</v>
      </c>
    </row>
    <row r="12" spans="1:4">
      <c r="A12" s="4" t="s">
        <v>665</v>
      </c>
      <c r="B12" s="8" t="n">
        <v>1.2</v>
      </c>
      <c r="C12" s="5" t="n">
        <v>0</v>
      </c>
      <c r="D12" s="5" t="n">
        <v>0</v>
      </c>
    </row>
    <row r="13" spans="1:4">
      <c r="A13" s="4" t="s">
        <v>666</v>
      </c>
      <c r="B13" s="5" t="n">
        <v>0</v>
      </c>
      <c r="C13" s="5" t="n">
        <v>0</v>
      </c>
      <c r="D13" s="8" t="n">
        <v>3.8</v>
      </c>
    </row>
    <row r="14" spans="1:4">
      <c r="A14" s="4" t="s">
        <v>667</v>
      </c>
      <c r="B14" s="5" t="n">
        <v>0</v>
      </c>
      <c r="C14" s="5" t="n">
        <v>0</v>
      </c>
      <c r="D14" s="8" t="n">
        <v>-0.2</v>
      </c>
    </row>
    <row r="15" spans="1:4">
      <c r="A15" s="4" t="s">
        <v>92</v>
      </c>
      <c r="B15" s="8" t="n">
        <v>4.3</v>
      </c>
      <c r="C15" s="8" t="n">
        <v>14.4</v>
      </c>
      <c r="D15" s="8" t="n">
        <v>6.1</v>
      </c>
    </row>
    <row r="16" spans="1:4">
      <c r="A16" s="4" t="s">
        <v>668</v>
      </c>
      <c r="B16" s="7" t="n">
        <v>4.7</v>
      </c>
      <c r="C16" s="7" t="n">
        <v>20.8</v>
      </c>
      <c r="D16" s="7" t="n">
        <v>9.300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670</v>
      </c>
    </row>
    <row r="4" spans="1:4">
      <c r="A4" s="4" t="s">
        <v>671</v>
      </c>
      <c r="B4" s="7" t="n">
        <v>2.1</v>
      </c>
      <c r="C4" s="7" t="n">
        <v>2.5</v>
      </c>
      <c r="D4" s="7" t="n">
        <v>3.4</v>
      </c>
    </row>
    <row r="5" spans="1:4">
      <c r="A5" s="4" t="s">
        <v>672</v>
      </c>
      <c r="B5" s="8" t="n">
        <v>0.4</v>
      </c>
      <c r="C5" s="8" t="n">
        <v>6.4</v>
      </c>
      <c r="D5" s="8" t="n">
        <v>3.2</v>
      </c>
    </row>
    <row r="6" spans="1:4">
      <c r="A6" s="4" t="s">
        <v>673</v>
      </c>
      <c r="B6" s="8" t="n">
        <v>-2.2</v>
      </c>
      <c r="C6" s="5" t="n">
        <v>-5</v>
      </c>
      <c r="D6" s="8" t="n">
        <v>-4.1</v>
      </c>
    </row>
    <row r="7" spans="1:4">
      <c r="A7" s="4" t="s">
        <v>674</v>
      </c>
      <c r="B7" s="8" t="n">
        <v>-0.1</v>
      </c>
      <c r="C7" s="8" t="n">
        <v>-1.8</v>
      </c>
      <c r="D7" s="5" t="n">
        <v>0</v>
      </c>
    </row>
    <row r="8" spans="1:4">
      <c r="A8" s="4" t="s">
        <v>675</v>
      </c>
      <c r="B8" s="8" t="n">
        <v>0.2</v>
      </c>
      <c r="C8" s="8" t="n">
        <v>2.1</v>
      </c>
      <c r="D8" s="8" t="n">
        <v>2.5</v>
      </c>
    </row>
    <row r="9" spans="1:4">
      <c r="A9" s="4" t="s">
        <v>676</v>
      </c>
    </row>
    <row r="10" spans="1:4">
      <c r="A10" s="3" t="s">
        <v>670</v>
      </c>
    </row>
    <row r="11" spans="1:4">
      <c r="A11" s="4" t="s">
        <v>671</v>
      </c>
      <c r="B11" s="8" t="n">
        <v>1.6</v>
      </c>
      <c r="C11" s="8" t="n">
        <v>0.3</v>
      </c>
      <c r="D11" s="8" t="n">
        <v>3.3</v>
      </c>
    </row>
    <row r="12" spans="1:4">
      <c r="A12" s="4" t="s">
        <v>672</v>
      </c>
      <c r="B12" s="8" t="n">
        <v>0.4</v>
      </c>
      <c r="C12" s="8" t="n">
        <v>5.4</v>
      </c>
      <c r="D12" s="8" t="n">
        <v>0.6</v>
      </c>
    </row>
    <row r="13" spans="1:4">
      <c r="A13" s="4" t="s">
        <v>673</v>
      </c>
      <c r="B13" s="8" t="n">
        <v>-1.7</v>
      </c>
      <c r="C13" s="8" t="n">
        <v>-2.3</v>
      </c>
      <c r="D13" s="8" t="n">
        <v>-3.6</v>
      </c>
    </row>
    <row r="14" spans="1:4">
      <c r="A14" s="4" t="s">
        <v>674</v>
      </c>
      <c r="B14" s="8" t="n">
        <v>-0.1</v>
      </c>
      <c r="C14" s="8" t="n">
        <v>-1.8</v>
      </c>
      <c r="D14" s="5" t="n">
        <v>0</v>
      </c>
    </row>
    <row r="15" spans="1:4">
      <c r="A15" s="4" t="s">
        <v>675</v>
      </c>
      <c r="B15" s="8" t="n">
        <v>0.2</v>
      </c>
      <c r="C15" s="8" t="n">
        <v>1.6</v>
      </c>
      <c r="D15" s="8" t="n">
        <v>0.3</v>
      </c>
    </row>
    <row r="16" spans="1:4">
      <c r="A16" s="4" t="s">
        <v>677</v>
      </c>
    </row>
    <row r="17" spans="1:4">
      <c r="A17" s="3" t="s">
        <v>670</v>
      </c>
    </row>
    <row r="18" spans="1:4">
      <c r="A18" s="4" t="s">
        <v>671</v>
      </c>
      <c r="B18" s="8" t="n">
        <v>0.5</v>
      </c>
      <c r="C18" s="8" t="n">
        <v>2.2</v>
      </c>
      <c r="D18" s="8" t="n">
        <v>0.1</v>
      </c>
    </row>
    <row r="19" spans="1:4">
      <c r="A19" s="4" t="s">
        <v>672</v>
      </c>
      <c r="B19" s="5" t="n">
        <v>0</v>
      </c>
      <c r="C19" s="5" t="n">
        <v>1</v>
      </c>
      <c r="D19" s="8" t="n">
        <v>2.6</v>
      </c>
    </row>
    <row r="20" spans="1:4">
      <c r="A20" s="4" t="s">
        <v>673</v>
      </c>
      <c r="B20" s="8" t="n">
        <v>-0.5</v>
      </c>
      <c r="C20" s="8" t="n">
        <v>-2.7</v>
      </c>
      <c r="D20" s="8" t="n">
        <v>-0.5</v>
      </c>
    </row>
    <row r="21" spans="1:4">
      <c r="A21" s="4" t="s">
        <v>674</v>
      </c>
      <c r="B21" s="5" t="n">
        <v>0</v>
      </c>
      <c r="C21" s="5" t="n">
        <v>0</v>
      </c>
      <c r="D21" s="5" t="n">
        <v>0</v>
      </c>
    </row>
    <row r="22" spans="1:4">
      <c r="A22" s="4" t="s">
        <v>675</v>
      </c>
      <c r="B22" s="6" t="n">
        <v>0</v>
      </c>
      <c r="C22" s="7" t="n">
        <v>0.5</v>
      </c>
      <c r="D22" s="7" t="n">
        <v>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31</v>
      </c>
    </row>
    <row r="3" spans="1:4">
      <c r="A3" s="3" t="s">
        <v>232</v>
      </c>
    </row>
    <row r="4" spans="1:4">
      <c r="A4" s="4" t="s">
        <v>679</v>
      </c>
      <c r="B4" s="7" t="n">
        <v>-33.9</v>
      </c>
      <c r="C4" s="7" t="n">
        <v>292.4</v>
      </c>
      <c r="D4" s="7" t="n">
        <v>-139.1</v>
      </c>
    </row>
    <row r="5" spans="1:4">
      <c r="A5" s="4" t="s">
        <v>680</v>
      </c>
      <c r="B5" s="8" t="n">
        <v>6.6</v>
      </c>
      <c r="C5" s="8" t="n">
        <v>5.8</v>
      </c>
      <c r="D5" s="8" t="n">
        <v>3.3</v>
      </c>
    </row>
    <row r="6" spans="1:4">
      <c r="A6" s="4" t="s">
        <v>96</v>
      </c>
      <c r="B6" s="7" t="n">
        <v>-27.3</v>
      </c>
      <c r="C6" s="7" t="n">
        <v>298.2</v>
      </c>
      <c r="D6" s="7" t="n">
        <v>-13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31</v>
      </c>
    </row>
    <row r="3" spans="1:4">
      <c r="A3" s="3" t="s">
        <v>682</v>
      </c>
    </row>
    <row r="4" spans="1:4">
      <c r="A4" s="4" t="s">
        <v>683</v>
      </c>
      <c r="B4" s="7" t="n">
        <v>0.1</v>
      </c>
      <c r="C4" s="7" t="n">
        <v>-0.2</v>
      </c>
      <c r="D4" s="7" t="n">
        <v>0.1</v>
      </c>
    </row>
    <row r="5" spans="1:4">
      <c r="A5" s="4" t="s">
        <v>684</v>
      </c>
      <c r="B5" s="8" t="n">
        <v>0.2</v>
      </c>
      <c r="C5" s="5" t="n">
        <v>0</v>
      </c>
      <c r="D5" s="8" t="n">
        <v>-0.2</v>
      </c>
    </row>
    <row r="6" spans="1:4">
      <c r="A6" s="4" t="s">
        <v>685</v>
      </c>
      <c r="B6" s="8" t="n">
        <v>1.5</v>
      </c>
      <c r="C6" s="8" t="n">
        <v>1.1</v>
      </c>
      <c r="D6" s="8" t="n">
        <v>0.5</v>
      </c>
    </row>
    <row r="7" spans="1:4">
      <c r="A7" s="4" t="s">
        <v>686</v>
      </c>
      <c r="B7" s="8" t="n">
        <v>1.8</v>
      </c>
      <c r="C7" s="8" t="n">
        <v>0.9</v>
      </c>
      <c r="D7" s="8" t="n">
        <v>0.4</v>
      </c>
    </row>
    <row r="8" spans="1:4">
      <c r="A8" s="3" t="s">
        <v>687</v>
      </c>
    </row>
    <row r="9" spans="1:4">
      <c r="A9" s="4" t="s">
        <v>688</v>
      </c>
      <c r="B9" s="8" t="n">
        <v>32.4</v>
      </c>
      <c r="C9" s="8" t="n">
        <v>95.59999999999999</v>
      </c>
      <c r="D9" s="8" t="n">
        <v>-43.2</v>
      </c>
    </row>
    <row r="10" spans="1:4">
      <c r="A10" s="4" t="s">
        <v>689</v>
      </c>
      <c r="B10" s="8" t="n">
        <v>-2.3</v>
      </c>
      <c r="C10" s="5" t="n">
        <v>25</v>
      </c>
      <c r="D10" s="8" t="n">
        <v>-8.5</v>
      </c>
    </row>
    <row r="11" spans="1:4">
      <c r="A11" s="4" t="s">
        <v>690</v>
      </c>
      <c r="B11" s="8" t="n">
        <v>-0.4</v>
      </c>
      <c r="C11" s="8" t="n">
        <v>-0.4</v>
      </c>
      <c r="D11" s="8" t="n">
        <v>-0.3</v>
      </c>
    </row>
    <row r="12" spans="1:4">
      <c r="A12" s="4" t="s">
        <v>691</v>
      </c>
      <c r="B12" s="8" t="n">
        <v>29.7</v>
      </c>
      <c r="C12" s="8" t="n">
        <v>120.2</v>
      </c>
      <c r="D12" s="5" t="n">
        <v>-52</v>
      </c>
    </row>
    <row r="13" spans="1:4">
      <c r="A13" s="3" t="s">
        <v>118</v>
      </c>
    </row>
    <row r="14" spans="1:4">
      <c r="A14" s="4" t="s">
        <v>692</v>
      </c>
      <c r="B14" s="8" t="n">
        <v>32.5</v>
      </c>
      <c r="C14" s="8" t="n">
        <v>95.40000000000001</v>
      </c>
      <c r="D14" s="8" t="n">
        <v>-43.1</v>
      </c>
    </row>
    <row r="15" spans="1:4">
      <c r="A15" s="4" t="s">
        <v>693</v>
      </c>
      <c r="B15" s="8" t="n">
        <v>-2.1</v>
      </c>
      <c r="C15" s="5" t="n">
        <v>25</v>
      </c>
      <c r="D15" s="8" t="n">
        <v>-8.699999999999999</v>
      </c>
    </row>
    <row r="16" spans="1:4">
      <c r="A16" s="4" t="s">
        <v>694</v>
      </c>
      <c r="B16" s="8" t="n">
        <v>1.1</v>
      </c>
      <c r="C16" s="8" t="n">
        <v>0.7</v>
      </c>
      <c r="D16" s="8" t="n">
        <v>0.2</v>
      </c>
    </row>
    <row r="17" spans="1:4">
      <c r="A17" s="4" t="s">
        <v>695</v>
      </c>
      <c r="B17" s="7" t="n">
        <v>31.5</v>
      </c>
      <c r="C17" s="7" t="n">
        <v>121.1</v>
      </c>
      <c r="D17" s="7" t="n">
        <v>-5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232</v>
      </c>
    </row>
    <row r="4" spans="1:4">
      <c r="A4" s="4" t="s">
        <v>697</v>
      </c>
      <c r="B4" s="4" t="s">
        <v>698</v>
      </c>
      <c r="C4" s="4" t="s">
        <v>698</v>
      </c>
      <c r="D4" s="4" t="s">
        <v>698</v>
      </c>
    </row>
    <row r="5" spans="1:4">
      <c r="A5" s="3" t="s">
        <v>699</v>
      </c>
    </row>
    <row r="6" spans="1:4">
      <c r="A6" s="4" t="s">
        <v>700</v>
      </c>
      <c r="B6" s="4" t="s">
        <v>701</v>
      </c>
      <c r="C6" s="4" t="s">
        <v>701</v>
      </c>
      <c r="D6" s="4" t="s">
        <v>702</v>
      </c>
    </row>
    <row r="7" spans="1:4">
      <c r="A7" s="4" t="s">
        <v>703</v>
      </c>
      <c r="B7" s="4" t="s">
        <v>704</v>
      </c>
      <c r="C7" s="4" t="s">
        <v>574</v>
      </c>
      <c r="D7" s="4" t="s">
        <v>574</v>
      </c>
    </row>
    <row r="8" spans="1:4">
      <c r="A8" s="4" t="s">
        <v>705</v>
      </c>
      <c r="B8" s="4" t="s">
        <v>706</v>
      </c>
      <c r="C8" s="4" t="s">
        <v>574</v>
      </c>
      <c r="D8" s="4" t="s">
        <v>574</v>
      </c>
    </row>
    <row r="9" spans="1:4">
      <c r="A9" s="4" t="s">
        <v>92</v>
      </c>
      <c r="B9" s="4" t="s">
        <v>594</v>
      </c>
      <c r="C9" s="4" t="s">
        <v>707</v>
      </c>
      <c r="D9" s="4" t="s">
        <v>708</v>
      </c>
    </row>
    <row r="10" spans="1:4">
      <c r="A10" s="4" t="s">
        <v>709</v>
      </c>
      <c r="B10" s="4" t="s">
        <v>710</v>
      </c>
      <c r="C10" s="4" t="s">
        <v>711</v>
      </c>
      <c r="D10" s="4" t="s">
        <v>7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714</v>
      </c>
    </row>
    <row r="3" spans="1:3">
      <c r="A3" s="4" t="s">
        <v>715</v>
      </c>
      <c r="B3" s="6" t="n">
        <v>0</v>
      </c>
      <c r="C3" s="7" t="n">
        <v>67.5</v>
      </c>
    </row>
    <row r="4" spans="1:3">
      <c r="A4" s="4" t="s">
        <v>716</v>
      </c>
      <c r="B4" s="8" t="n">
        <v>47.9</v>
      </c>
      <c r="C4" s="5" t="n">
        <v>71</v>
      </c>
    </row>
    <row r="5" spans="1:3">
      <c r="A5" s="4" t="s">
        <v>168</v>
      </c>
      <c r="B5" s="5" t="n">
        <v>13</v>
      </c>
      <c r="C5" s="8" t="n">
        <v>22.9</v>
      </c>
    </row>
    <row r="6" spans="1:3">
      <c r="A6" s="4" t="s">
        <v>717</v>
      </c>
      <c r="B6" s="5" t="n">
        <v>4</v>
      </c>
      <c r="C6" s="8" t="n">
        <v>4.8</v>
      </c>
    </row>
    <row r="7" spans="1:3">
      <c r="A7" s="4" t="s">
        <v>718</v>
      </c>
      <c r="B7" s="5" t="n">
        <v>4</v>
      </c>
      <c r="C7" s="8" t="n">
        <v>0.4</v>
      </c>
    </row>
    <row r="8" spans="1:3">
      <c r="A8" s="4" t="s">
        <v>719</v>
      </c>
      <c r="B8" s="8" t="n">
        <v>0.4</v>
      </c>
      <c r="C8" s="8" t="n">
        <v>0.7</v>
      </c>
    </row>
    <row r="9" spans="1:3">
      <c r="A9" s="4" t="s">
        <v>720</v>
      </c>
      <c r="B9" s="8" t="n">
        <v>2.4</v>
      </c>
      <c r="C9" s="8" t="n">
        <v>1.9</v>
      </c>
    </row>
    <row r="10" spans="1:3">
      <c r="A10" s="4" t="s">
        <v>92</v>
      </c>
      <c r="B10" s="8" t="n">
        <v>3.3</v>
      </c>
      <c r="C10" s="8" t="n">
        <v>2.1</v>
      </c>
    </row>
    <row r="11" spans="1:3">
      <c r="A11" s="4" t="s">
        <v>721</v>
      </c>
      <c r="B11" s="8" t="n">
        <v>2.9</v>
      </c>
      <c r="C11" s="8" t="n">
        <v>2.9</v>
      </c>
    </row>
    <row r="12" spans="1:3">
      <c r="A12" s="4" t="s">
        <v>722</v>
      </c>
      <c r="B12" s="8" t="n">
        <v>0.3</v>
      </c>
      <c r="C12" s="8" t="n">
        <v>0.3</v>
      </c>
    </row>
    <row r="13" spans="1:3">
      <c r="A13" s="4" t="s">
        <v>723</v>
      </c>
      <c r="B13" s="8" t="n">
        <v>0.4</v>
      </c>
      <c r="C13" s="8" t="n">
        <v>0.5</v>
      </c>
    </row>
    <row r="14" spans="1:3">
      <c r="A14" s="4" t="s">
        <v>724</v>
      </c>
      <c r="B14" s="5" t="n">
        <v>0</v>
      </c>
      <c r="C14" s="8" t="n">
        <v>0.1</v>
      </c>
    </row>
    <row r="15" spans="1:3">
      <c r="A15" s="4" t="s">
        <v>725</v>
      </c>
      <c r="B15" s="8" t="n">
        <v>78.59999999999999</v>
      </c>
      <c r="C15" s="8" t="n">
        <v>175.1</v>
      </c>
    </row>
    <row r="16" spans="1:3">
      <c r="A16" s="4" t="s">
        <v>726</v>
      </c>
      <c r="B16" s="8" t="n">
        <v>-1.7</v>
      </c>
      <c r="C16" s="8" t="n">
        <v>-2.1</v>
      </c>
    </row>
    <row r="17" spans="1:3">
      <c r="A17" s="4" t="s">
        <v>727</v>
      </c>
      <c r="B17" s="8" t="n">
        <v>-3.3</v>
      </c>
      <c r="C17" s="8" t="n">
        <v>-1.8</v>
      </c>
    </row>
    <row r="18" spans="1:3">
      <c r="A18" s="4" t="s">
        <v>728</v>
      </c>
      <c r="B18" s="8" t="n">
        <v>-3.1</v>
      </c>
      <c r="C18" s="8" t="n">
        <v>-1.3</v>
      </c>
    </row>
    <row r="19" spans="1:3">
      <c r="A19" s="4" t="s">
        <v>729</v>
      </c>
      <c r="B19" s="7" t="n">
        <v>70.5</v>
      </c>
      <c r="C19" s="7" t="n">
        <v>16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730</v>
      </c>
      <c r="B1" s="2" t="s">
        <v>1</v>
      </c>
    </row>
    <row r="2" spans="1:6">
      <c r="B2" s="2" t="s">
        <v>2</v>
      </c>
      <c r="C2" s="2" t="s">
        <v>30</v>
      </c>
      <c r="D2" s="2" t="s">
        <v>31</v>
      </c>
      <c r="E2" s="2" t="s">
        <v>731</v>
      </c>
      <c r="F2" s="2" t="s">
        <v>32</v>
      </c>
    </row>
    <row r="3" spans="1:6">
      <c r="A3" s="3" t="s">
        <v>732</v>
      </c>
    </row>
    <row r="4" spans="1:6">
      <c r="A4" s="4" t="s">
        <v>733</v>
      </c>
      <c r="B4" s="7" t="n">
        <v>38.2</v>
      </c>
    </row>
    <row r="5" spans="1:6">
      <c r="A5" s="4" t="s">
        <v>734</v>
      </c>
      <c r="B5" s="8" t="n">
        <v>35.2</v>
      </c>
    </row>
    <row r="6" spans="1:6">
      <c r="A6" s="4" t="s">
        <v>735</v>
      </c>
      <c r="B6" s="5" t="n">
        <v>3</v>
      </c>
    </row>
    <row r="7" spans="1:6">
      <c r="A7" s="4" t="s">
        <v>736</v>
      </c>
      <c r="B7" s="8" t="n">
        <v>3.1</v>
      </c>
      <c r="C7" s="7" t="n">
        <v>1.3</v>
      </c>
    </row>
    <row r="8" spans="1:6">
      <c r="A8" s="4" t="s">
        <v>737</v>
      </c>
      <c r="B8" s="8" t="n">
        <v>1.8</v>
      </c>
    </row>
    <row r="9" spans="1:6">
      <c r="A9" s="4" t="s">
        <v>738</v>
      </c>
      <c r="E9" s="7" t="n">
        <v>20.5</v>
      </c>
    </row>
    <row r="10" spans="1:6">
      <c r="A10" s="4" t="s">
        <v>739</v>
      </c>
      <c r="B10" s="8" t="n">
        <v>1.8</v>
      </c>
      <c r="C10" s="8" t="n">
        <v>0.9</v>
      </c>
      <c r="D10" s="7" t="n">
        <v>0.4</v>
      </c>
    </row>
    <row r="11" spans="1:6">
      <c r="A11" s="4" t="s">
        <v>740</v>
      </c>
      <c r="B11" s="8" t="n">
        <v>0.3</v>
      </c>
      <c r="C11" s="8" t="n">
        <v>0.3</v>
      </c>
      <c r="D11" s="8" t="n">
        <v>1.2</v>
      </c>
      <c r="F11" s="7" t="n">
        <v>1.1</v>
      </c>
    </row>
    <row r="12" spans="1:6">
      <c r="A12" s="4" t="s">
        <v>741</v>
      </c>
      <c r="B12" s="8" t="n">
        <v>0.3</v>
      </c>
    </row>
    <row r="13" spans="1:6">
      <c r="A13" s="4" t="s">
        <v>742</v>
      </c>
      <c r="B13" s="6" t="n">
        <v>0</v>
      </c>
    </row>
    <row r="14" spans="1:6">
      <c r="A14" s="4" t="s">
        <v>743</v>
      </c>
      <c r="B14" s="4" t="s">
        <v>378</v>
      </c>
    </row>
    <row r="15" spans="1:6">
      <c r="A15" s="4" t="s">
        <v>744</v>
      </c>
      <c r="B15" s="4" t="s">
        <v>745</v>
      </c>
    </row>
    <row r="16" spans="1:6">
      <c r="A16" s="4" t="s">
        <v>746</v>
      </c>
    </row>
    <row r="17" spans="1:6">
      <c r="A17" s="3" t="s">
        <v>732</v>
      </c>
    </row>
    <row r="18" spans="1:6">
      <c r="A18" s="4" t="s">
        <v>747</v>
      </c>
      <c r="B18" s="7" t="n">
        <v>182.5</v>
      </c>
    </row>
    <row r="19" spans="1:6">
      <c r="A19" s="4" t="s">
        <v>748</v>
      </c>
    </row>
    <row r="20" spans="1:6">
      <c r="A20" s="3" t="s">
        <v>732</v>
      </c>
    </row>
    <row r="21" spans="1:6">
      <c r="A21" s="4" t="s">
        <v>747</v>
      </c>
      <c r="B21" s="8" t="n">
        <v>190.8</v>
      </c>
    </row>
    <row r="22" spans="1:6">
      <c r="A22" s="4" t="s">
        <v>736</v>
      </c>
      <c r="B22" s="8" t="n">
        <v>1.3</v>
      </c>
      <c r="C22" s="8" t="n">
        <v>1.3</v>
      </c>
    </row>
    <row r="23" spans="1:6">
      <c r="A23" s="4" t="s">
        <v>412</v>
      </c>
    </row>
    <row r="24" spans="1:6">
      <c r="A24" s="3" t="s">
        <v>732</v>
      </c>
    </row>
    <row r="25" spans="1:6">
      <c r="A25" s="4" t="s">
        <v>739</v>
      </c>
      <c r="B25" s="8" t="n">
        <v>1.4</v>
      </c>
      <c r="C25" s="8" t="n">
        <v>1.2</v>
      </c>
      <c r="D25" s="8" t="n">
        <v>0.5</v>
      </c>
    </row>
    <row r="26" spans="1:6">
      <c r="A26" s="4" t="s">
        <v>749</v>
      </c>
      <c r="B26" s="6" t="n">
        <v>1</v>
      </c>
      <c r="C26" s="7" t="n">
        <v>0.9</v>
      </c>
      <c r="D26" s="7" t="n">
        <v>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751</v>
      </c>
    </row>
    <row r="4" spans="1:4">
      <c r="A4" s="4" t="s">
        <v>752</v>
      </c>
      <c r="B4" s="7" t="n">
        <v>0.3</v>
      </c>
      <c r="C4" s="7" t="n">
        <v>1.2</v>
      </c>
      <c r="D4" s="7" t="n">
        <v>1.1</v>
      </c>
    </row>
    <row r="5" spans="1:4">
      <c r="A5" s="4" t="s">
        <v>753</v>
      </c>
      <c r="B5" s="5" t="n">
        <v>0</v>
      </c>
      <c r="C5" s="5" t="n">
        <v>0</v>
      </c>
      <c r="D5" s="8" t="n">
        <v>0.1</v>
      </c>
    </row>
    <row r="6" spans="1:4">
      <c r="A6" s="4" t="s">
        <v>754</v>
      </c>
      <c r="B6" s="8" t="n">
        <v>0.1</v>
      </c>
      <c r="C6" s="5" t="n">
        <v>5</v>
      </c>
      <c r="D6" s="8" t="n">
        <v>0.6</v>
      </c>
    </row>
    <row r="7" spans="1:4">
      <c r="A7" s="4" t="s">
        <v>755</v>
      </c>
      <c r="B7" s="8" t="n">
        <v>-0.1</v>
      </c>
      <c r="C7" s="5" t="n">
        <v>-5</v>
      </c>
      <c r="D7" s="5" t="n">
        <v>0</v>
      </c>
    </row>
    <row r="8" spans="1:4">
      <c r="A8" s="4" t="s">
        <v>756</v>
      </c>
      <c r="B8" s="5" t="n">
        <v>0</v>
      </c>
      <c r="C8" s="5" t="n">
        <v>0</v>
      </c>
      <c r="D8" s="8" t="n">
        <v>-0.6</v>
      </c>
    </row>
    <row r="9" spans="1:4">
      <c r="A9" s="4" t="s">
        <v>757</v>
      </c>
      <c r="B9" s="5" t="n">
        <v>0</v>
      </c>
      <c r="C9" s="8" t="n">
        <v>-0.9</v>
      </c>
      <c r="D9" s="5" t="n">
        <v>0</v>
      </c>
    </row>
    <row r="10" spans="1:4">
      <c r="A10" s="4" t="s">
        <v>758</v>
      </c>
      <c r="B10" s="7" t="n">
        <v>0.3</v>
      </c>
      <c r="C10" s="7" t="n">
        <v>0.3</v>
      </c>
      <c r="D10" s="7" t="n">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v>
      </c>
      <c r="B1" s="2" t="s">
        <v>1</v>
      </c>
    </row>
    <row r="2" spans="1:4">
      <c r="B2" s="2" t="s">
        <v>162</v>
      </c>
      <c r="C2" s="2" t="s">
        <v>163</v>
      </c>
      <c r="D2" s="2" t="s">
        <v>164</v>
      </c>
    </row>
    <row r="3" spans="1:4">
      <c r="A3" s="3" t="s">
        <v>165</v>
      </c>
    </row>
    <row r="4" spans="1:4">
      <c r="A4" s="4" t="s">
        <v>98</v>
      </c>
      <c r="B4" s="6" t="n">
        <v>-58800</v>
      </c>
      <c r="C4" s="6" t="n">
        <v>177100</v>
      </c>
      <c r="D4" s="6" t="n">
        <v>-84300</v>
      </c>
    </row>
    <row r="5" spans="1:4">
      <c r="A5" s="3" t="s">
        <v>166</v>
      </c>
    </row>
    <row r="6" spans="1:4">
      <c r="A6" s="4" t="s">
        <v>167</v>
      </c>
      <c r="B6" s="5" t="n">
        <v>16300</v>
      </c>
      <c r="C6" s="5" t="n">
        <v>10200</v>
      </c>
      <c r="D6" s="5" t="n">
        <v>8500</v>
      </c>
    </row>
    <row r="7" spans="1:4">
      <c r="A7" s="4" t="s">
        <v>168</v>
      </c>
      <c r="B7" s="5" t="n">
        <v>10700</v>
      </c>
      <c r="C7" s="5" t="n">
        <v>29800</v>
      </c>
      <c r="D7" s="5" t="n">
        <v>29200</v>
      </c>
    </row>
    <row r="8" spans="1:4">
      <c r="A8" s="4" t="s">
        <v>169</v>
      </c>
      <c r="B8" s="5" t="n">
        <v>200</v>
      </c>
      <c r="C8" s="5" t="n">
        <v>200</v>
      </c>
      <c r="D8" s="5" t="n">
        <v>0</v>
      </c>
    </row>
    <row r="9" spans="1:4">
      <c r="A9" s="4" t="s">
        <v>170</v>
      </c>
      <c r="B9" s="5" t="n">
        <v>304</v>
      </c>
      <c r="C9" s="5" t="n">
        <v>5</v>
      </c>
      <c r="D9" s="5" t="n">
        <v>0</v>
      </c>
    </row>
    <row r="10" spans="1:4">
      <c r="A10" s="4" t="s">
        <v>171</v>
      </c>
      <c r="B10" s="5" t="n">
        <v>29700</v>
      </c>
      <c r="C10" s="5" t="n">
        <v>121800</v>
      </c>
      <c r="D10" s="5" t="n">
        <v>-52700</v>
      </c>
    </row>
    <row r="11" spans="1:4">
      <c r="A11" s="4" t="s">
        <v>172</v>
      </c>
      <c r="B11" s="5" t="n">
        <v>0</v>
      </c>
      <c r="C11" s="5" t="n">
        <v>1400</v>
      </c>
      <c r="D11" s="5" t="n">
        <v>0</v>
      </c>
    </row>
    <row r="12" spans="1:4">
      <c r="A12" s="3" t="s">
        <v>173</v>
      </c>
    </row>
    <row r="13" spans="1:4">
      <c r="A13" s="4" t="s">
        <v>174</v>
      </c>
      <c r="B13" s="5" t="n">
        <v>-13000</v>
      </c>
      <c r="C13" s="5" t="n">
        <v>4400</v>
      </c>
      <c r="D13" s="5" t="n">
        <v>-5700</v>
      </c>
    </row>
    <row r="14" spans="1:4">
      <c r="A14" s="4" t="s">
        <v>43</v>
      </c>
      <c r="B14" s="5" t="n">
        <v>0</v>
      </c>
      <c r="C14" s="5" t="n">
        <v>0</v>
      </c>
      <c r="D14" s="5" t="n">
        <v>-1500</v>
      </c>
    </row>
    <row r="15" spans="1:4">
      <c r="A15" s="4" t="s">
        <v>37</v>
      </c>
      <c r="B15" s="5" t="n">
        <v>3200</v>
      </c>
      <c r="C15" s="5" t="n">
        <v>-2800</v>
      </c>
      <c r="D15" s="5" t="n">
        <v>5100</v>
      </c>
    </row>
    <row r="16" spans="1:4">
      <c r="A16" s="4" t="s">
        <v>175</v>
      </c>
      <c r="B16" s="5" t="n">
        <v>-5800</v>
      </c>
      <c r="C16" s="5" t="n">
        <v>-6900</v>
      </c>
      <c r="D16" s="5" t="n">
        <v>-7500</v>
      </c>
    </row>
    <row r="17" spans="1:4">
      <c r="A17" s="4" t="s">
        <v>47</v>
      </c>
      <c r="B17" s="5" t="n">
        <v>-300</v>
      </c>
      <c r="C17" s="5" t="n">
        <v>1200</v>
      </c>
      <c r="D17" s="5" t="n">
        <v>-7200</v>
      </c>
    </row>
    <row r="18" spans="1:4">
      <c r="A18" s="4" t="s">
        <v>50</v>
      </c>
      <c r="B18" s="5" t="n">
        <v>12900</v>
      </c>
      <c r="C18" s="5" t="n">
        <v>15700</v>
      </c>
      <c r="D18" s="5" t="n">
        <v>-5900</v>
      </c>
    </row>
    <row r="19" spans="1:4">
      <c r="A19" s="4" t="s">
        <v>176</v>
      </c>
      <c r="B19" s="5" t="n">
        <v>1500</v>
      </c>
      <c r="C19" s="5" t="n">
        <v>1100</v>
      </c>
      <c r="D19" s="5" t="n">
        <v>300</v>
      </c>
    </row>
    <row r="20" spans="1:4">
      <c r="A20" s="4" t="s">
        <v>177</v>
      </c>
      <c r="B20" s="5" t="n">
        <v>24000</v>
      </c>
      <c r="C20" s="5" t="n">
        <v>-440100</v>
      </c>
      <c r="D20" s="5" t="n">
        <v>97900</v>
      </c>
    </row>
    <row r="21" spans="1:4">
      <c r="A21" s="4" t="s">
        <v>178</v>
      </c>
      <c r="B21" s="5" t="n">
        <v>20900</v>
      </c>
      <c r="C21" s="5" t="n">
        <v>-86900</v>
      </c>
      <c r="D21" s="5" t="n">
        <v>-23800</v>
      </c>
    </row>
    <row r="22" spans="1:4">
      <c r="A22" s="3" t="s">
        <v>179</v>
      </c>
    </row>
    <row r="23" spans="1:4">
      <c r="A23" s="4" t="s">
        <v>180</v>
      </c>
      <c r="B23" s="5" t="n">
        <v>-33600</v>
      </c>
      <c r="C23" s="5" t="n">
        <v>-12600</v>
      </c>
      <c r="D23" s="5" t="n">
        <v>-21300</v>
      </c>
    </row>
    <row r="24" spans="1:4">
      <c r="A24" s="4" t="s">
        <v>181</v>
      </c>
      <c r="B24" s="5" t="n">
        <v>0</v>
      </c>
      <c r="C24" s="5" t="n">
        <v>1000</v>
      </c>
      <c r="D24" s="5" t="n">
        <v>0</v>
      </c>
    </row>
    <row r="25" spans="1:4">
      <c r="A25" s="4" t="s">
        <v>182</v>
      </c>
      <c r="B25" s="5" t="n">
        <v>0</v>
      </c>
      <c r="C25" s="5" t="n">
        <v>0</v>
      </c>
      <c r="D25" s="5" t="n">
        <v>-1000</v>
      </c>
    </row>
    <row r="26" spans="1:4">
      <c r="A26" s="4" t="s">
        <v>183</v>
      </c>
      <c r="B26" s="5" t="n">
        <v>-33600</v>
      </c>
      <c r="C26" s="5" t="n">
        <v>-11600</v>
      </c>
      <c r="D26" s="5" t="n">
        <v>-22300</v>
      </c>
    </row>
    <row r="27" spans="1:4">
      <c r="A27" s="3" t="s">
        <v>184</v>
      </c>
    </row>
    <row r="28" spans="1:4">
      <c r="A28" s="4" t="s">
        <v>185</v>
      </c>
      <c r="B28" s="5" t="n">
        <v>0</v>
      </c>
      <c r="C28" s="5" t="n">
        <v>178700</v>
      </c>
      <c r="D28" s="5" t="n">
        <v>0</v>
      </c>
    </row>
    <row r="29" spans="1:4">
      <c r="A29" s="4" t="s">
        <v>131</v>
      </c>
      <c r="B29" s="5" t="n">
        <v>200</v>
      </c>
      <c r="C29" s="5" t="n">
        <v>200</v>
      </c>
      <c r="D29" s="5" t="n">
        <v>1500</v>
      </c>
    </row>
    <row r="30" spans="1:4">
      <c r="A30" s="4" t="s">
        <v>186</v>
      </c>
      <c r="B30" s="5" t="n">
        <v>-2500</v>
      </c>
      <c r="C30" s="5" t="n">
        <v>-400</v>
      </c>
      <c r="D30" s="5" t="n">
        <v>0</v>
      </c>
    </row>
    <row r="31" spans="1:4">
      <c r="A31" s="4" t="s">
        <v>187</v>
      </c>
      <c r="B31" s="5" t="n">
        <v>-1900</v>
      </c>
      <c r="C31" s="5" t="n">
        <v>-2000</v>
      </c>
      <c r="D31" s="5" t="n">
        <v>-1600</v>
      </c>
    </row>
    <row r="32" spans="1:4">
      <c r="A32" s="4" t="s">
        <v>188</v>
      </c>
      <c r="B32" s="5" t="n">
        <v>0</v>
      </c>
      <c r="C32" s="5" t="n">
        <v>0</v>
      </c>
      <c r="D32" s="5" t="n">
        <v>5000</v>
      </c>
    </row>
    <row r="33" spans="1:4">
      <c r="A33" s="4" t="s">
        <v>189</v>
      </c>
      <c r="B33" s="5" t="n">
        <v>-4200</v>
      </c>
      <c r="C33" s="5" t="n">
        <v>176500</v>
      </c>
      <c r="D33" s="5" t="n">
        <v>4900</v>
      </c>
    </row>
    <row r="34" spans="1:4">
      <c r="A34" s="4" t="s">
        <v>190</v>
      </c>
      <c r="B34" s="5" t="n">
        <v>600</v>
      </c>
      <c r="C34" s="5" t="n">
        <v>-300</v>
      </c>
      <c r="D34" s="5" t="n">
        <v>-500</v>
      </c>
    </row>
    <row r="35" spans="1:4">
      <c r="A35" s="4" t="s">
        <v>191</v>
      </c>
      <c r="B35" s="5" t="n">
        <v>-16300</v>
      </c>
      <c r="C35" s="5" t="n">
        <v>77700</v>
      </c>
      <c r="D35" s="5" t="n">
        <v>-41700</v>
      </c>
    </row>
    <row r="36" spans="1:4">
      <c r="A36" s="4" t="s">
        <v>192</v>
      </c>
      <c r="B36" s="5" t="n">
        <v>181200</v>
      </c>
      <c r="C36" s="5" t="n">
        <v>103500</v>
      </c>
      <c r="D36" s="5" t="n">
        <v>145200</v>
      </c>
    </row>
    <row r="37" spans="1:4">
      <c r="A37" s="4" t="s">
        <v>193</v>
      </c>
      <c r="B37" s="5" t="n">
        <v>164900</v>
      </c>
      <c r="C37" s="5" t="n">
        <v>181200</v>
      </c>
      <c r="D37" s="5" t="n">
        <v>103500</v>
      </c>
    </row>
    <row r="38" spans="1:4">
      <c r="A38" s="3" t="s">
        <v>194</v>
      </c>
    </row>
    <row r="39" spans="1:4">
      <c r="A39" s="4" t="s">
        <v>195</v>
      </c>
      <c r="B39" s="5" t="n">
        <v>4500</v>
      </c>
      <c r="C39" s="5" t="n">
        <v>4200</v>
      </c>
      <c r="D39" s="5" t="n">
        <v>0</v>
      </c>
    </row>
    <row r="40" spans="1:4">
      <c r="A40" s="4" t="s">
        <v>196</v>
      </c>
      <c r="B40" s="5" t="n">
        <v>1100</v>
      </c>
      <c r="C40" s="5" t="n">
        <v>2500</v>
      </c>
      <c r="D40" s="5" t="n">
        <v>400</v>
      </c>
    </row>
    <row r="41" spans="1:4">
      <c r="A41" s="4" t="s">
        <v>197</v>
      </c>
      <c r="B41" s="5" t="n">
        <v>1400</v>
      </c>
      <c r="C41" s="5" t="n">
        <v>2000</v>
      </c>
      <c r="D41" s="5" t="n">
        <v>600</v>
      </c>
    </row>
    <row r="42" spans="1:4">
      <c r="A42" s="4" t="s">
        <v>198</v>
      </c>
      <c r="B42" s="5" t="n">
        <v>-1600</v>
      </c>
      <c r="C42" s="5" t="n">
        <v>-1200</v>
      </c>
      <c r="D42" s="5" t="n">
        <v>-1100</v>
      </c>
    </row>
    <row r="43" spans="1:4">
      <c r="A43" s="4" t="s">
        <v>199</v>
      </c>
      <c r="B43" s="6" t="n">
        <v>3500</v>
      </c>
      <c r="C43" s="6" t="n">
        <v>700</v>
      </c>
      <c r="D43" s="6" t="n">
        <v>14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9</v>
      </c>
      <c r="B1" s="2" t="s">
        <v>365</v>
      </c>
      <c r="C1" s="2" t="s">
        <v>760</v>
      </c>
      <c r="D1" s="2" t="s">
        <v>761</v>
      </c>
      <c r="E1" s="2" t="s">
        <v>2</v>
      </c>
      <c r="F1" s="2" t="s">
        <v>30</v>
      </c>
      <c r="G1" s="2" t="s">
        <v>31</v>
      </c>
      <c r="H1" s="2" t="s">
        <v>762</v>
      </c>
    </row>
    <row r="2" spans="1:8">
      <c r="A2" s="3" t="s">
        <v>763</v>
      </c>
    </row>
    <row r="3" spans="1:8">
      <c r="A3" s="4" t="s">
        <v>67</v>
      </c>
      <c r="E3" s="9" t="n">
        <v>0.01</v>
      </c>
      <c r="F3" s="9" t="n">
        <v>0.01</v>
      </c>
    </row>
    <row r="4" spans="1:8">
      <c r="A4" s="4" t="s">
        <v>764</v>
      </c>
      <c r="B4" s="9" t="n">
        <v>3.5</v>
      </c>
    </row>
    <row r="5" spans="1:8">
      <c r="A5" s="4" t="s">
        <v>765</v>
      </c>
      <c r="E5" s="6" t="n">
        <v>0</v>
      </c>
      <c r="F5" s="6" t="n">
        <v>1200000</v>
      </c>
      <c r="G5" s="6" t="n">
        <v>2500000</v>
      </c>
    </row>
    <row r="6" spans="1:8">
      <c r="A6" s="4" t="s">
        <v>195</v>
      </c>
      <c r="E6" s="5" t="n">
        <v>4500000</v>
      </c>
      <c r="F6" s="5" t="n">
        <v>4200000</v>
      </c>
      <c r="G6" s="6" t="n">
        <v>0</v>
      </c>
    </row>
    <row r="7" spans="1:8">
      <c r="A7" s="4" t="s">
        <v>766</v>
      </c>
      <c r="F7" s="5" t="n">
        <v>48300000</v>
      </c>
    </row>
    <row r="8" spans="1:8">
      <c r="A8" s="4" t="s">
        <v>767</v>
      </c>
      <c r="D8" s="6" t="n">
        <v>260</v>
      </c>
      <c r="E8" s="6" t="n">
        <v>17700000</v>
      </c>
      <c r="F8" s="6" t="n">
        <v>14400000</v>
      </c>
    </row>
    <row r="9" spans="1:8">
      <c r="A9" s="4" t="s">
        <v>263</v>
      </c>
    </row>
    <row r="10" spans="1:8">
      <c r="A10" s="3" t="s">
        <v>763</v>
      </c>
    </row>
    <row r="11" spans="1:8">
      <c r="A11" s="4" t="s">
        <v>521</v>
      </c>
      <c r="H11" s="5" t="n">
        <v>1500000</v>
      </c>
    </row>
    <row r="12" spans="1:8">
      <c r="A12" s="4" t="s">
        <v>767</v>
      </c>
      <c r="C12" s="6" t="n">
        <v>660</v>
      </c>
    </row>
    <row r="13" spans="1:8">
      <c r="A13" s="4" t="s">
        <v>72</v>
      </c>
    </row>
    <row r="14" spans="1:8">
      <c r="A14" s="3" t="s">
        <v>763</v>
      </c>
    </row>
    <row r="15" spans="1:8">
      <c r="A15" s="4" t="s">
        <v>76</v>
      </c>
      <c r="E15" s="5" t="n">
        <v>227483</v>
      </c>
      <c r="F15" s="5" t="n">
        <v>210160</v>
      </c>
    </row>
    <row r="16" spans="1:8">
      <c r="A16" s="4" t="s">
        <v>768</v>
      </c>
      <c r="F16" s="6" t="n">
        <v>108900000</v>
      </c>
    </row>
    <row r="17" spans="1:8">
      <c r="A17" s="4" t="s">
        <v>138</v>
      </c>
      <c r="F17" s="6" t="n">
        <v>48300000</v>
      </c>
    </row>
    <row r="18" spans="1:8">
      <c r="A18" s="4" t="s">
        <v>73</v>
      </c>
      <c r="E18" s="4" t="s">
        <v>74</v>
      </c>
      <c r="F18" s="4" t="s">
        <v>74</v>
      </c>
    </row>
    <row r="19" spans="1:8">
      <c r="A19" s="4" t="s">
        <v>769</v>
      </c>
      <c r="E19" s="6" t="n">
        <v>1000</v>
      </c>
    </row>
    <row r="20" spans="1:8">
      <c r="A20" s="4" t="s">
        <v>770</v>
      </c>
      <c r="E20" s="4" t="s">
        <v>633</v>
      </c>
    </row>
    <row r="21" spans="1:8">
      <c r="A21" s="4" t="s">
        <v>195</v>
      </c>
      <c r="E21" s="6" t="n">
        <v>4500000</v>
      </c>
      <c r="F21" s="6" t="n">
        <v>4200000</v>
      </c>
    </row>
    <row r="22" spans="1:8">
      <c r="A22" s="4" t="s">
        <v>766</v>
      </c>
      <c r="E22" s="5" t="n">
        <v>4500000</v>
      </c>
      <c r="F22" s="5" t="n">
        <v>4200000</v>
      </c>
    </row>
    <row r="23" spans="1:8">
      <c r="A23" s="4" t="s">
        <v>771</v>
      </c>
      <c r="E23" s="6" t="n">
        <v>17700000</v>
      </c>
      <c r="F23" s="5" t="n">
        <v>14400000</v>
      </c>
    </row>
    <row r="24" spans="1:8">
      <c r="A24" s="4" t="s">
        <v>517</v>
      </c>
    </row>
    <row r="25" spans="1:8">
      <c r="A25" s="3" t="s">
        <v>763</v>
      </c>
    </row>
    <row r="26" spans="1:8">
      <c r="A26" s="4" t="s">
        <v>76</v>
      </c>
      <c r="B26" s="5" t="n">
        <v>200000</v>
      </c>
    </row>
    <row r="27" spans="1:8">
      <c r="A27" s="4" t="s">
        <v>768</v>
      </c>
      <c r="B27" s="6" t="n">
        <v>200000000</v>
      </c>
    </row>
    <row r="28" spans="1:8">
      <c r="A28" s="4" t="s">
        <v>518</v>
      </c>
      <c r="B28" s="4" t="s">
        <v>367</v>
      </c>
    </row>
    <row r="29" spans="1:8">
      <c r="A29" s="4" t="s">
        <v>772</v>
      </c>
      <c r="F29" s="5" t="n">
        <v>21300000</v>
      </c>
    </row>
    <row r="30" spans="1:8">
      <c r="A30" s="4" t="s">
        <v>765</v>
      </c>
      <c r="F30" s="6" t="n">
        <v>14000000</v>
      </c>
    </row>
    <row r="31" spans="1:8">
      <c r="A31" s="4" t="s">
        <v>73</v>
      </c>
      <c r="B31" s="4" t="s">
        <v>74</v>
      </c>
      <c r="E31" s="4" t="s">
        <v>74</v>
      </c>
    </row>
    <row r="32" spans="1:8">
      <c r="A32" s="4" t="s">
        <v>520</v>
      </c>
    </row>
    <row r="33" spans="1:8">
      <c r="A33" s="3" t="s">
        <v>763</v>
      </c>
    </row>
    <row r="34" spans="1:8">
      <c r="A34" s="4" t="s">
        <v>518</v>
      </c>
      <c r="B34" s="4" t="s">
        <v>367</v>
      </c>
    </row>
    <row r="35" spans="1:8">
      <c r="A35" s="4" t="s">
        <v>521</v>
      </c>
      <c r="B35" s="5" t="n">
        <v>60000000</v>
      </c>
    </row>
    <row r="36" spans="1:8">
      <c r="A36" s="4" t="s">
        <v>764</v>
      </c>
      <c r="B36" s="9" t="n">
        <v>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0</v>
      </c>
    </row>
    <row r="3" spans="1:3">
      <c r="A3" s="3" t="s">
        <v>774</v>
      </c>
    </row>
    <row r="4" spans="1:3">
      <c r="A4" s="4" t="s">
        <v>775</v>
      </c>
      <c r="B4" s="5" t="n">
        <v>210160</v>
      </c>
      <c r="C4" s="5" t="n">
        <v>0</v>
      </c>
    </row>
    <row r="5" spans="1:3">
      <c r="A5" s="4" t="s">
        <v>776</v>
      </c>
      <c r="C5" s="5" t="n">
        <v>200000</v>
      </c>
    </row>
    <row r="6" spans="1:3">
      <c r="A6" s="4" t="s">
        <v>777</v>
      </c>
      <c r="B6" s="5" t="n">
        <v>17323</v>
      </c>
      <c r="C6" s="5" t="n">
        <v>10160</v>
      </c>
    </row>
    <row r="7" spans="1:3">
      <c r="A7" s="4" t="s">
        <v>778</v>
      </c>
      <c r="B7" s="5" t="n">
        <v>227483</v>
      </c>
      <c r="C7" s="5" t="n">
        <v>210160</v>
      </c>
    </row>
    <row r="8" spans="1:3">
      <c r="A8" s="3" t="s">
        <v>779</v>
      </c>
    </row>
    <row r="9" spans="1:3">
      <c r="A9" s="4" t="s">
        <v>780</v>
      </c>
      <c r="B9" s="7" t="n">
        <v>171.6</v>
      </c>
      <c r="C9" s="6" t="n">
        <v>0</v>
      </c>
    </row>
    <row r="10" spans="1:3">
      <c r="A10" s="4" t="s">
        <v>781</v>
      </c>
      <c r="C10" s="8" t="n">
        <v>108.9</v>
      </c>
    </row>
    <row r="11" spans="1:3">
      <c r="A11" s="4" t="s">
        <v>782</v>
      </c>
      <c r="C11" s="8" t="n">
        <v>48.3</v>
      </c>
    </row>
    <row r="12" spans="1:3">
      <c r="A12" s="4" t="s">
        <v>783</v>
      </c>
      <c r="B12" s="8" t="n">
        <v>17.7</v>
      </c>
      <c r="C12" s="8" t="n">
        <v>14.4</v>
      </c>
    </row>
    <row r="13" spans="1:3">
      <c r="A13" s="4" t="s">
        <v>784</v>
      </c>
      <c r="B13" s="7" t="n">
        <v>189.3</v>
      </c>
      <c r="C13" s="7" t="n">
        <v>17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81</v>
      </c>
      <c r="J1" s="2" t="s">
        <v>1</v>
      </c>
    </row>
    <row r="2" spans="1:12">
      <c r="B2" s="2" t="s">
        <v>2</v>
      </c>
      <c r="C2" s="2" t="s">
        <v>82</v>
      </c>
      <c r="D2" s="2" t="s">
        <v>4</v>
      </c>
      <c r="E2" s="2" t="s">
        <v>83</v>
      </c>
      <c r="F2" s="2" t="s">
        <v>30</v>
      </c>
      <c r="G2" s="2" t="s">
        <v>84</v>
      </c>
      <c r="H2" s="2" t="s">
        <v>85</v>
      </c>
      <c r="I2" s="2" t="s">
        <v>86</v>
      </c>
      <c r="J2" s="2" t="s">
        <v>2</v>
      </c>
      <c r="K2" s="2" t="s">
        <v>30</v>
      </c>
      <c r="L2" s="2" t="s">
        <v>31</v>
      </c>
    </row>
    <row r="3" spans="1:12">
      <c r="A3" s="3" t="s">
        <v>786</v>
      </c>
    </row>
    <row r="4" spans="1:12">
      <c r="A4" s="4" t="s">
        <v>98</v>
      </c>
      <c r="B4" s="7" t="n">
        <v>-40.2</v>
      </c>
      <c r="C4" s="7" t="n">
        <v>-3.6</v>
      </c>
      <c r="D4" s="7" t="n">
        <v>-6.7</v>
      </c>
      <c r="E4" s="7" t="n">
        <v>-8.300000000000001</v>
      </c>
      <c r="F4" s="7" t="n">
        <v>13.1</v>
      </c>
      <c r="G4" s="7" t="n">
        <v>37.3</v>
      </c>
      <c r="H4" s="7" t="n">
        <v>-40.8</v>
      </c>
      <c r="I4" s="7" t="n">
        <v>167.4</v>
      </c>
      <c r="J4" s="7" t="n">
        <v>-58.8</v>
      </c>
      <c r="K4" s="7" t="n">
        <v>177.1</v>
      </c>
      <c r="L4" s="7" t="n">
        <v>-84.3</v>
      </c>
    </row>
    <row r="5" spans="1:12">
      <c r="A5" s="4" t="s">
        <v>110</v>
      </c>
      <c r="J5" s="8" t="n">
        <v>-17.7</v>
      </c>
      <c r="K5" s="8" t="n">
        <v>-62.7</v>
      </c>
      <c r="L5" s="5" t="n">
        <v>0</v>
      </c>
    </row>
    <row r="6" spans="1:12">
      <c r="A6" s="4" t="s">
        <v>111</v>
      </c>
      <c r="J6" s="5" t="n">
        <v>0</v>
      </c>
      <c r="K6" s="5" t="n">
        <v>-49</v>
      </c>
      <c r="L6" s="5" t="n">
        <v>0</v>
      </c>
    </row>
    <row r="7" spans="1:12">
      <c r="A7" s="4" t="s">
        <v>787</v>
      </c>
      <c r="J7" s="8" t="n">
        <v>-76.5</v>
      </c>
      <c r="K7" s="8" t="n">
        <v>65.40000000000001</v>
      </c>
      <c r="L7" s="8" t="n">
        <v>-84.3</v>
      </c>
    </row>
    <row r="8" spans="1:12">
      <c r="A8" s="3" t="s">
        <v>788</v>
      </c>
    </row>
    <row r="9" spans="1:12">
      <c r="A9" s="4" t="s">
        <v>111</v>
      </c>
      <c r="J9" s="5" t="n">
        <v>0</v>
      </c>
      <c r="K9" s="5" t="n">
        <v>-49</v>
      </c>
      <c r="L9" s="5" t="n">
        <v>0</v>
      </c>
    </row>
    <row r="10" spans="1:12">
      <c r="A10" s="4" t="s">
        <v>789</v>
      </c>
      <c r="J10" s="7" t="n">
        <v>-76.5</v>
      </c>
      <c r="K10" s="7" t="n">
        <v>65.40000000000001</v>
      </c>
      <c r="L10" s="7" t="n">
        <v>-84.3</v>
      </c>
    </row>
    <row r="11" spans="1:12">
      <c r="A11" s="4" t="s">
        <v>790</v>
      </c>
      <c r="J11" s="5" t="n">
        <v>102062051</v>
      </c>
      <c r="K11" s="5" t="n">
        <v>100160206</v>
      </c>
      <c r="L11" s="5" t="n">
        <v>96806885</v>
      </c>
    </row>
    <row r="12" spans="1:12">
      <c r="A12" s="4" t="s">
        <v>791</v>
      </c>
      <c r="J12" s="5" t="n">
        <v>0</v>
      </c>
      <c r="K12" s="5" t="n">
        <v>0</v>
      </c>
      <c r="L12" s="5" t="n">
        <v>0</v>
      </c>
    </row>
    <row r="13" spans="1:12">
      <c r="A13" s="4" t="s">
        <v>792</v>
      </c>
      <c r="J13" s="5" t="n">
        <v>102062051</v>
      </c>
      <c r="K13" s="5" t="n">
        <v>100160206</v>
      </c>
      <c r="L13" s="5" t="n">
        <v>96806885</v>
      </c>
    </row>
    <row r="14" spans="1:12">
      <c r="A14" s="4" t="s">
        <v>793</v>
      </c>
      <c r="B14" s="9" t="n">
        <v>-0.44</v>
      </c>
      <c r="C14" s="9" t="n">
        <v>-0.08</v>
      </c>
      <c r="D14" s="9" t="n">
        <v>-0.11</v>
      </c>
      <c r="E14" s="9" t="n">
        <v>-0.12</v>
      </c>
      <c r="F14" s="9" t="n">
        <v>0.05</v>
      </c>
      <c r="G14" s="9" t="n">
        <v>0.18</v>
      </c>
      <c r="H14" s="9" t="n">
        <v>-0.45</v>
      </c>
      <c r="I14" s="9" t="n">
        <v>0.85</v>
      </c>
      <c r="J14" s="9" t="n">
        <v>-0.75</v>
      </c>
      <c r="K14" s="9" t="n">
        <v>0.65</v>
      </c>
      <c r="L14" s="9" t="n">
        <v>-0.87</v>
      </c>
    </row>
    <row r="15" spans="1:12">
      <c r="A15" s="4" t="s">
        <v>794</v>
      </c>
      <c r="B15" s="9" t="n">
        <v>-0.44</v>
      </c>
      <c r="C15" s="9" t="n">
        <v>-0.08</v>
      </c>
      <c r="D15" s="9" t="n">
        <v>-0.11</v>
      </c>
      <c r="E15" s="9" t="n">
        <v>-0.12</v>
      </c>
      <c r="F15" s="9" t="n">
        <v>0.05</v>
      </c>
      <c r="G15" s="9" t="n">
        <v>0.18</v>
      </c>
      <c r="H15" s="9" t="n">
        <v>-0.45</v>
      </c>
      <c r="I15" s="9" t="n">
        <v>0.85</v>
      </c>
      <c r="J15" s="9" t="n">
        <v>-0.75</v>
      </c>
      <c r="K15" s="9" t="n">
        <v>0.65</v>
      </c>
      <c r="L15" s="9" t="n">
        <v>-0.8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31</v>
      </c>
    </row>
    <row r="3" spans="1:4">
      <c r="A3" s="3" t="s">
        <v>796</v>
      </c>
    </row>
    <row r="4" spans="1:4">
      <c r="A4" s="4" t="s">
        <v>797</v>
      </c>
      <c r="B4" s="5" t="n">
        <v>26064856</v>
      </c>
      <c r="C4" s="5" t="n">
        <v>27628093</v>
      </c>
      <c r="D4" s="5" t="n">
        <v>24516198</v>
      </c>
    </row>
    <row r="5" spans="1:4">
      <c r="A5" s="4" t="s">
        <v>798</v>
      </c>
    </row>
    <row r="6" spans="1:4">
      <c r="A6" s="3" t="s">
        <v>796</v>
      </c>
    </row>
    <row r="7" spans="1:4">
      <c r="A7" s="4" t="s">
        <v>797</v>
      </c>
      <c r="B7" s="5" t="n">
        <v>60000000</v>
      </c>
      <c r="C7" s="5" t="n">
        <v>60000000</v>
      </c>
      <c r="D7" s="5" t="n">
        <v>60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 customWidth="1" max="6" min="6" width="21"/>
  </cols>
  <sheetData>
    <row r="1" spans="1:6">
      <c r="A1" s="1" t="s">
        <v>799</v>
      </c>
      <c r="B1" s="2" t="s">
        <v>388</v>
      </c>
      <c r="C1" s="2" t="s">
        <v>81</v>
      </c>
      <c r="D1" s="2" t="s">
        <v>1</v>
      </c>
    </row>
    <row r="2" spans="1:6">
      <c r="B2" s="2" t="s">
        <v>800</v>
      </c>
      <c r="C2" s="2" t="s">
        <v>162</v>
      </c>
      <c r="D2" s="2" t="s">
        <v>162</v>
      </c>
      <c r="E2" s="2" t="s">
        <v>163</v>
      </c>
      <c r="F2" s="2" t="s">
        <v>164</v>
      </c>
    </row>
    <row r="3" spans="1:6">
      <c r="A3" s="3" t="s">
        <v>801</v>
      </c>
    </row>
    <row r="4" spans="1:6">
      <c r="A4" s="4" t="s">
        <v>802</v>
      </c>
      <c r="D4" s="7" t="n">
        <v>7.9</v>
      </c>
      <c r="E4" s="7" t="n">
        <v>5.6</v>
      </c>
      <c r="F4" s="7" t="n">
        <v>6.2</v>
      </c>
    </row>
    <row r="5" spans="1:6">
      <c r="A5" s="4" t="s">
        <v>803</v>
      </c>
      <c r="C5" s="7" t="n">
        <v>1.3</v>
      </c>
    </row>
    <row r="6" spans="1:6">
      <c r="A6" s="4" t="s">
        <v>804</v>
      </c>
      <c r="B6" s="5" t="n">
        <v>4</v>
      </c>
    </row>
    <row r="7" spans="1:6">
      <c r="A7" s="4" t="s">
        <v>805</v>
      </c>
    </row>
    <row r="8" spans="1:6">
      <c r="A8" s="3" t="s">
        <v>801</v>
      </c>
    </row>
    <row r="9" spans="1:6">
      <c r="A9" s="4" t="s">
        <v>806</v>
      </c>
      <c r="D9" s="4" t="s">
        <v>446</v>
      </c>
    </row>
    <row r="10" spans="1:6">
      <c r="A10" s="4" t="s">
        <v>807</v>
      </c>
    </row>
    <row r="11" spans="1:6">
      <c r="A11" s="3" t="s">
        <v>801</v>
      </c>
    </row>
    <row r="12" spans="1:6">
      <c r="A12" s="4" t="s">
        <v>806</v>
      </c>
      <c r="D12" s="4" t="s">
        <v>808</v>
      </c>
    </row>
    <row r="13" spans="1:6">
      <c r="A13" s="4" t="s">
        <v>809</v>
      </c>
    </row>
    <row r="14" spans="1:6">
      <c r="A14" s="3" t="s">
        <v>801</v>
      </c>
    </row>
    <row r="15" spans="1:6">
      <c r="A15" s="4" t="s">
        <v>806</v>
      </c>
      <c r="D15" s="4" t="s">
        <v>446</v>
      </c>
    </row>
    <row r="16" spans="1:6">
      <c r="A16" s="4" t="s">
        <v>810</v>
      </c>
    </row>
    <row r="17" spans="1:6">
      <c r="A17" s="3" t="s">
        <v>801</v>
      </c>
    </row>
    <row r="18" spans="1:6">
      <c r="A18" s="4" t="s">
        <v>806</v>
      </c>
      <c r="D18" s="4" t="s">
        <v>378</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62</v>
      </c>
    </row>
    <row r="2" spans="1:2">
      <c r="A2" s="3" t="s">
        <v>241</v>
      </c>
    </row>
    <row r="3" spans="1:2">
      <c r="A3" s="5" t="n">
        <v>2018</v>
      </c>
      <c r="B3" s="7" t="n">
        <v>8.1</v>
      </c>
    </row>
    <row r="4" spans="1:2">
      <c r="A4" s="5" t="n">
        <v>2019</v>
      </c>
      <c r="B4" s="8" t="n">
        <v>7.4</v>
      </c>
    </row>
    <row r="5" spans="1:2">
      <c r="A5" s="5" t="n">
        <v>2020</v>
      </c>
      <c r="B5" s="8" t="n">
        <v>7.6</v>
      </c>
    </row>
    <row r="6" spans="1:2">
      <c r="A6" s="5" t="n">
        <v>2021</v>
      </c>
      <c r="B6" s="8" t="n">
        <v>7.3</v>
      </c>
    </row>
    <row r="7" spans="1:2">
      <c r="A7" s="5" t="n">
        <v>2022</v>
      </c>
      <c r="B7" s="5" t="n">
        <v>4</v>
      </c>
    </row>
    <row r="8" spans="1:2">
      <c r="A8" s="4" t="s">
        <v>812</v>
      </c>
      <c r="B8" s="5" t="n">
        <v>19</v>
      </c>
    </row>
    <row r="9" spans="1:2">
      <c r="A9" s="4" t="s">
        <v>118</v>
      </c>
      <c r="B9" s="7" t="n">
        <v>5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13</v>
      </c>
      <c r="B1" s="2" t="s">
        <v>365</v>
      </c>
      <c r="C1" s="2" t="s">
        <v>2</v>
      </c>
      <c r="D1" s="2" t="s">
        <v>30</v>
      </c>
      <c r="E1" s="2" t="s">
        <v>31</v>
      </c>
    </row>
    <row r="2" spans="1:5">
      <c r="A2" s="3" t="s">
        <v>482</v>
      </c>
    </row>
    <row r="3" spans="1:5">
      <c r="A3" s="4" t="s">
        <v>116</v>
      </c>
      <c r="C3" s="7" t="n">
        <v>404.4</v>
      </c>
      <c r="D3" s="7" t="n">
        <v>461.4</v>
      </c>
      <c r="E3" s="7" t="n">
        <v>53.2</v>
      </c>
    </row>
    <row r="4" spans="1:5">
      <c r="A4" s="4" t="s">
        <v>486</v>
      </c>
      <c r="C4" s="8" t="n">
        <v>0.5</v>
      </c>
      <c r="D4" s="5" t="n">
        <v>0</v>
      </c>
    </row>
    <row r="5" spans="1:5">
      <c r="A5" s="4" t="s">
        <v>814</v>
      </c>
      <c r="C5" s="5" t="n">
        <v>4</v>
      </c>
      <c r="D5" s="5" t="n">
        <v>0</v>
      </c>
    </row>
    <row r="6" spans="1:5">
      <c r="A6" s="4" t="s">
        <v>815</v>
      </c>
      <c r="C6" s="5" t="n">
        <v>0</v>
      </c>
      <c r="D6" s="8" t="n">
        <v>0.9</v>
      </c>
    </row>
    <row r="7" spans="1:5">
      <c r="A7" s="4" t="s">
        <v>816</v>
      </c>
      <c r="C7" s="8" t="n">
        <v>15.4</v>
      </c>
      <c r="D7" s="8" t="n">
        <v>1.8</v>
      </c>
    </row>
    <row r="8" spans="1:5">
      <c r="A8" s="4" t="s">
        <v>817</v>
      </c>
    </row>
    <row r="9" spans="1:5">
      <c r="A9" s="3" t="s">
        <v>482</v>
      </c>
    </row>
    <row r="10" spans="1:5">
      <c r="A10" s="4" t="s">
        <v>116</v>
      </c>
      <c r="C10" s="8" t="n">
        <v>404.4</v>
      </c>
      <c r="D10" s="8" t="n">
        <v>437.4</v>
      </c>
    </row>
    <row r="11" spans="1:5">
      <c r="A11" s="4" t="s">
        <v>50</v>
      </c>
      <c r="C11" s="8" t="n">
        <v>0.5</v>
      </c>
      <c r="D11" s="8" t="n">
        <v>1.7</v>
      </c>
    </row>
    <row r="12" spans="1:5">
      <c r="A12" s="4" t="s">
        <v>818</v>
      </c>
    </row>
    <row r="13" spans="1:5">
      <c r="A13" s="3" t="s">
        <v>482</v>
      </c>
    </row>
    <row r="14" spans="1:5">
      <c r="A14" s="4" t="s">
        <v>116</v>
      </c>
      <c r="D14" s="5" t="n">
        <v>24</v>
      </c>
    </row>
    <row r="15" spans="1:5">
      <c r="A15" s="4" t="s">
        <v>494</v>
      </c>
    </row>
    <row r="16" spans="1:5">
      <c r="A16" s="3" t="s">
        <v>482</v>
      </c>
    </row>
    <row r="17" spans="1:5">
      <c r="A17" s="4" t="s">
        <v>48</v>
      </c>
      <c r="C17" s="8" t="n">
        <v>27.1</v>
      </c>
      <c r="D17" s="8" t="n">
        <v>14.2</v>
      </c>
    </row>
    <row r="18" spans="1:5">
      <c r="A18" s="4" t="s">
        <v>819</v>
      </c>
      <c r="C18" s="8" t="n">
        <v>23.7</v>
      </c>
      <c r="D18" s="8" t="n">
        <v>13.2</v>
      </c>
    </row>
    <row r="19" spans="1:5">
      <c r="A19" s="4" t="s">
        <v>486</v>
      </c>
      <c r="C19" s="8" t="n">
        <v>0.5</v>
      </c>
    </row>
    <row r="20" spans="1:5">
      <c r="A20" s="4" t="s">
        <v>814</v>
      </c>
      <c r="C20" s="8" t="n">
        <v>2.9</v>
      </c>
    </row>
    <row r="21" spans="1:5">
      <c r="A21" s="4" t="s">
        <v>488</v>
      </c>
      <c r="C21" s="7" t="n">
        <v>11.5</v>
      </c>
      <c r="D21" s="5" t="n">
        <v>110</v>
      </c>
    </row>
    <row r="22" spans="1:5">
      <c r="A22" s="4" t="s">
        <v>815</v>
      </c>
      <c r="D22" s="6" t="n">
        <v>1</v>
      </c>
    </row>
    <row r="23" spans="1:5">
      <c r="A23" s="4" t="s">
        <v>72</v>
      </c>
    </row>
    <row r="24" spans="1:5">
      <c r="A24" s="3" t="s">
        <v>482</v>
      </c>
    </row>
    <row r="25" spans="1:5">
      <c r="A25" s="4" t="s">
        <v>820</v>
      </c>
      <c r="C25" s="4" t="s">
        <v>74</v>
      </c>
      <c r="D25" s="4" t="s">
        <v>74</v>
      </c>
    </row>
    <row r="26" spans="1:5">
      <c r="A26" s="4" t="s">
        <v>517</v>
      </c>
    </row>
    <row r="27" spans="1:5">
      <c r="A27" s="3" t="s">
        <v>482</v>
      </c>
    </row>
    <row r="28" spans="1:5">
      <c r="A28" s="4" t="s">
        <v>820</v>
      </c>
      <c r="B28" s="4" t="s">
        <v>74</v>
      </c>
      <c r="C28" s="4" t="s">
        <v>74</v>
      </c>
    </row>
    <row r="29" spans="1:5">
      <c r="A29" s="4" t="s">
        <v>821</v>
      </c>
    </row>
    <row r="30" spans="1:5">
      <c r="A30" s="3" t="s">
        <v>482</v>
      </c>
    </row>
    <row r="31" spans="1:5">
      <c r="A31" s="4" t="s">
        <v>820</v>
      </c>
      <c r="B31" s="4" t="s">
        <v>74</v>
      </c>
      <c r="C31" s="4" t="s">
        <v>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823</v>
      </c>
    </row>
    <row r="4" spans="1:4">
      <c r="A4" s="4" t="s">
        <v>824</v>
      </c>
      <c r="B4" s="6" t="n">
        <v>13200000</v>
      </c>
      <c r="C4" s="6" t="n">
        <v>4800000</v>
      </c>
    </row>
    <row r="5" spans="1:4">
      <c r="A5" s="4" t="s">
        <v>825</v>
      </c>
      <c r="B5" s="5" t="n">
        <v>1000000</v>
      </c>
      <c r="C5" s="5" t="n">
        <v>0</v>
      </c>
    </row>
    <row r="6" spans="1:4">
      <c r="A6" s="4" t="s">
        <v>826</v>
      </c>
      <c r="B6" s="5" t="n">
        <v>0</v>
      </c>
      <c r="C6" s="6" t="n">
        <v>0</v>
      </c>
      <c r="D6" s="6" t="n">
        <v>0</v>
      </c>
    </row>
    <row r="7" spans="1:4">
      <c r="A7" s="4" t="s">
        <v>827</v>
      </c>
    </row>
    <row r="8" spans="1:4">
      <c r="A8" s="3" t="s">
        <v>823</v>
      </c>
    </row>
    <row r="9" spans="1:4">
      <c r="A9" s="4" t="s">
        <v>824</v>
      </c>
      <c r="B9" s="5" t="n">
        <v>1600000</v>
      </c>
    </row>
    <row r="10" spans="1:4">
      <c r="A10" s="4" t="s">
        <v>828</v>
      </c>
    </row>
    <row r="11" spans="1:4">
      <c r="A11" s="3" t="s">
        <v>823</v>
      </c>
    </row>
    <row r="12" spans="1:4">
      <c r="A12" s="4" t="s">
        <v>824</v>
      </c>
      <c r="B12" s="6" t="n">
        <v>116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s>
  <sheetData>
    <row r="1" spans="1:4">
      <c r="A1" s="1" t="s">
        <v>829</v>
      </c>
      <c r="B1" s="2" t="s">
        <v>1</v>
      </c>
    </row>
    <row r="2" spans="1:4">
      <c r="B2" s="2" t="s">
        <v>830</v>
      </c>
      <c r="C2" s="2" t="s">
        <v>30</v>
      </c>
      <c r="D2" s="2" t="s">
        <v>831</v>
      </c>
    </row>
    <row r="3" spans="1:4">
      <c r="A3" s="3" t="s">
        <v>832</v>
      </c>
    </row>
    <row r="4" spans="1:4">
      <c r="A4" s="4" t="s">
        <v>371</v>
      </c>
      <c r="B4" s="5" t="n">
        <v>1</v>
      </c>
    </row>
    <row r="5" spans="1:4">
      <c r="A5" s="4" t="s">
        <v>833</v>
      </c>
    </row>
    <row r="6" spans="1:4">
      <c r="A6" s="3" t="s">
        <v>832</v>
      </c>
    </row>
    <row r="7" spans="1:4">
      <c r="A7" s="4" t="s">
        <v>834</v>
      </c>
      <c r="C7" s="4" t="s">
        <v>835</v>
      </c>
    </row>
    <row r="8" spans="1:4">
      <c r="A8" s="4" t="s">
        <v>836</v>
      </c>
    </row>
    <row r="9" spans="1:4">
      <c r="A9" s="3" t="s">
        <v>832</v>
      </c>
    </row>
    <row r="10" spans="1:4">
      <c r="A10" s="4" t="s">
        <v>834</v>
      </c>
      <c r="D10" s="4" t="s">
        <v>837</v>
      </c>
    </row>
    <row r="11" spans="1:4">
      <c r="A11" s="4" t="s">
        <v>838</v>
      </c>
      <c r="D11" s="5" t="n">
        <v>1</v>
      </c>
    </row>
    <row r="12" spans="1:4">
      <c r="A12" s="4" t="s">
        <v>839</v>
      </c>
    </row>
    <row r="13" spans="1:4">
      <c r="A13" s="3" t="s">
        <v>832</v>
      </c>
    </row>
    <row r="14" spans="1:4">
      <c r="A14" s="4" t="s">
        <v>834</v>
      </c>
      <c r="B14" s="4" t="s">
        <v>840</v>
      </c>
      <c r="C14" s="4" t="s">
        <v>841</v>
      </c>
      <c r="D14" s="4" t="s">
        <v>599</v>
      </c>
    </row>
    <row r="15" spans="1:4">
      <c r="A15" s="4" t="s">
        <v>842</v>
      </c>
    </row>
    <row r="16" spans="1:4">
      <c r="A16" s="3" t="s">
        <v>832</v>
      </c>
    </row>
    <row r="17" spans="1:4">
      <c r="A17" s="4" t="s">
        <v>834</v>
      </c>
      <c r="B17" s="4" t="s">
        <v>843</v>
      </c>
      <c r="C17" s="4" t="s">
        <v>8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5</v>
      </c>
      <c r="B1" s="2" t="s">
        <v>846</v>
      </c>
      <c r="D1" s="2" t="s">
        <v>1</v>
      </c>
    </row>
    <row r="2" spans="1:6">
      <c r="B2" s="2" t="s">
        <v>2</v>
      </c>
      <c r="C2" s="2" t="s">
        <v>4</v>
      </c>
      <c r="D2" s="2" t="s">
        <v>2</v>
      </c>
      <c r="E2" s="2" t="s">
        <v>30</v>
      </c>
      <c r="F2" s="2" t="s">
        <v>31</v>
      </c>
    </row>
    <row r="3" spans="1:6">
      <c r="A3" s="3" t="s">
        <v>253</v>
      </c>
    </row>
    <row r="4" spans="1:6">
      <c r="A4" s="4" t="s">
        <v>847</v>
      </c>
      <c r="D4" s="6" t="n">
        <v>18000</v>
      </c>
      <c r="E4" s="6" t="n">
        <v>18000</v>
      </c>
      <c r="F4" s="6" t="n">
        <v>18000</v>
      </c>
    </row>
    <row r="5" spans="1:6">
      <c r="A5" s="4" t="s">
        <v>848</v>
      </c>
      <c r="B5" s="4" t="s">
        <v>596</v>
      </c>
      <c r="C5" s="4" t="s">
        <v>596</v>
      </c>
    </row>
    <row r="6" spans="1:6">
      <c r="A6" s="4" t="s">
        <v>849</v>
      </c>
      <c r="B6" s="4" t="s">
        <v>850</v>
      </c>
      <c r="C6" s="4" t="s">
        <v>850</v>
      </c>
    </row>
    <row r="7" spans="1:6">
      <c r="A7" s="4" t="s">
        <v>851</v>
      </c>
      <c r="D7" s="6" t="n">
        <v>2200000</v>
      </c>
      <c r="E7" s="6" t="n">
        <v>700000</v>
      </c>
      <c r="F7" s="6" t="n">
        <v>400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0</v>
      </c>
    </row>
    <row r="2" spans="1:3">
      <c r="A2" s="3" t="s">
        <v>256</v>
      </c>
    </row>
    <row r="3" spans="1:3">
      <c r="A3" s="4" t="s">
        <v>853</v>
      </c>
      <c r="B3" s="7" t="n">
        <v>8.800000000000001</v>
      </c>
      <c r="C3" s="7" t="n">
        <v>3.3</v>
      </c>
    </row>
    <row r="4" spans="1:3">
      <c r="A4" s="4" t="s">
        <v>717</v>
      </c>
      <c r="B4" s="8" t="n">
        <v>16.3</v>
      </c>
      <c r="C4" s="8" t="n">
        <v>12.5</v>
      </c>
    </row>
    <row r="5" spans="1:3">
      <c r="A5" s="4" t="s">
        <v>92</v>
      </c>
      <c r="B5" s="8" t="n">
        <v>12.7</v>
      </c>
      <c r="C5" s="5" t="n">
        <v>9</v>
      </c>
    </row>
    <row r="6" spans="1:3">
      <c r="A6" s="4" t="s">
        <v>403</v>
      </c>
      <c r="B6" s="7" t="n">
        <v>37.8</v>
      </c>
      <c r="C6" s="7" t="n">
        <v>2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0</v>
      </c>
    </row>
    <row r="2" spans="1:3">
      <c r="A2" s="3" t="s">
        <v>256</v>
      </c>
    </row>
    <row r="3" spans="1:3">
      <c r="A3" s="4" t="s">
        <v>855</v>
      </c>
      <c r="B3" s="7" t="n">
        <v>11.9</v>
      </c>
      <c r="C3" s="6" t="n">
        <v>9</v>
      </c>
    </row>
    <row r="4" spans="1:3">
      <c r="A4" s="4" t="s">
        <v>92</v>
      </c>
      <c r="B4" s="5" t="n">
        <v>0</v>
      </c>
      <c r="C4" s="8" t="n">
        <v>0.7</v>
      </c>
    </row>
    <row r="5" spans="1:3">
      <c r="A5" s="4" t="s">
        <v>403</v>
      </c>
      <c r="B5" s="7" t="n">
        <v>11.9</v>
      </c>
      <c r="C5" s="7" t="n">
        <v>9.699999999999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81</v>
      </c>
      <c r="J1" s="2" t="s">
        <v>1</v>
      </c>
    </row>
    <row r="2" spans="1:12">
      <c r="B2" s="2" t="s">
        <v>2</v>
      </c>
      <c r="C2" s="2" t="s">
        <v>82</v>
      </c>
      <c r="D2" s="2" t="s">
        <v>4</v>
      </c>
      <c r="E2" s="2" t="s">
        <v>83</v>
      </c>
      <c r="F2" s="2" t="s">
        <v>30</v>
      </c>
      <c r="G2" s="2" t="s">
        <v>84</v>
      </c>
      <c r="H2" s="2" t="s">
        <v>85</v>
      </c>
      <c r="I2" s="2" t="s">
        <v>86</v>
      </c>
      <c r="J2" s="2" t="s">
        <v>2</v>
      </c>
      <c r="K2" s="2" t="s">
        <v>30</v>
      </c>
      <c r="L2" s="2" t="s">
        <v>31</v>
      </c>
    </row>
    <row r="3" spans="1:12">
      <c r="A3" s="3" t="s">
        <v>261</v>
      </c>
    </row>
    <row r="4" spans="1:12">
      <c r="A4" s="4" t="s">
        <v>418</v>
      </c>
      <c r="B4" s="7" t="n">
        <v>140.3</v>
      </c>
      <c r="C4" s="7" t="n">
        <v>123.2</v>
      </c>
      <c r="D4" s="7" t="n">
        <v>99.40000000000001</v>
      </c>
      <c r="E4" s="7" t="n">
        <v>86.90000000000001</v>
      </c>
      <c r="F4" s="7" t="n">
        <v>106.2</v>
      </c>
      <c r="G4" s="7" t="n">
        <v>125.5</v>
      </c>
      <c r="H4" s="7" t="n">
        <v>8.699999999999999</v>
      </c>
      <c r="I4" s="7" t="n">
        <v>352.2</v>
      </c>
      <c r="J4" s="7" t="n">
        <v>449.8</v>
      </c>
      <c r="K4" s="7" t="n">
        <v>592.6</v>
      </c>
      <c r="L4" s="7" t="n">
        <v>117.2</v>
      </c>
    </row>
    <row r="5" spans="1:12">
      <c r="A5" s="4" t="s">
        <v>93</v>
      </c>
      <c r="B5" s="5" t="n">
        <v>144</v>
      </c>
      <c r="C5" s="8" t="n">
        <v>128.3</v>
      </c>
      <c r="D5" s="8" t="n">
        <v>109.6</v>
      </c>
      <c r="E5" s="8" t="n">
        <v>95.40000000000001</v>
      </c>
      <c r="F5" s="8" t="n">
        <v>78.59999999999999</v>
      </c>
      <c r="G5" s="8" t="n">
        <v>64.09999999999999</v>
      </c>
      <c r="H5" s="8" t="n">
        <v>78.40000000000001</v>
      </c>
      <c r="I5" s="8" t="n">
        <v>73.5</v>
      </c>
      <c r="J5" s="8" t="n">
        <v>477.3</v>
      </c>
      <c r="K5" s="8" t="n">
        <v>294.7</v>
      </c>
      <c r="L5" s="8" t="n">
        <v>253.3</v>
      </c>
    </row>
    <row r="6" spans="1:12">
      <c r="A6" s="4" t="s">
        <v>94</v>
      </c>
      <c r="B6" s="8" t="n">
        <v>-3.7</v>
      </c>
      <c r="C6" s="8" t="n">
        <v>-5.1</v>
      </c>
      <c r="D6" s="8" t="n">
        <v>-10.2</v>
      </c>
      <c r="E6" s="8" t="n">
        <v>-8.5</v>
      </c>
      <c r="F6" s="8" t="n">
        <v>27.5</v>
      </c>
      <c r="G6" s="8" t="n">
        <v>61.4</v>
      </c>
      <c r="H6" s="8" t="n">
        <v>-69.8</v>
      </c>
      <c r="I6" s="8" t="n">
        <v>278.7</v>
      </c>
      <c r="J6" s="8" t="n">
        <v>-27.5</v>
      </c>
      <c r="K6" s="8" t="n">
        <v>297.9</v>
      </c>
      <c r="L6" s="5" t="n">
        <v>-136</v>
      </c>
    </row>
    <row r="7" spans="1:12">
      <c r="A7" s="4" t="s">
        <v>98</v>
      </c>
      <c r="B7" s="7" t="n">
        <v>-40.2</v>
      </c>
      <c r="C7" s="7" t="n">
        <v>-3.6</v>
      </c>
      <c r="D7" s="7" t="n">
        <v>-6.7</v>
      </c>
      <c r="E7" s="7" t="n">
        <v>-8.300000000000001</v>
      </c>
      <c r="F7" s="7" t="n">
        <v>13.1</v>
      </c>
      <c r="G7" s="7" t="n">
        <v>37.3</v>
      </c>
      <c r="H7" s="7" t="n">
        <v>-40.8</v>
      </c>
      <c r="I7" s="7" t="n">
        <v>167.4</v>
      </c>
      <c r="J7" s="7" t="n">
        <v>-58.8</v>
      </c>
      <c r="K7" s="7" t="n">
        <v>177.1</v>
      </c>
      <c r="L7" s="7" t="n">
        <v>-84.3</v>
      </c>
    </row>
    <row r="8" spans="1:12">
      <c r="A8" s="3" t="s">
        <v>857</v>
      </c>
    </row>
    <row r="9" spans="1:12">
      <c r="A9" s="4" t="s">
        <v>100</v>
      </c>
      <c r="B9" s="9" t="n">
        <v>-0.44</v>
      </c>
      <c r="C9" s="9" t="n">
        <v>-0.08</v>
      </c>
      <c r="D9" s="9" t="n">
        <v>-0.11</v>
      </c>
      <c r="E9" s="9" t="n">
        <v>-0.12</v>
      </c>
      <c r="F9" s="9" t="n">
        <v>0.05</v>
      </c>
      <c r="G9" s="9" t="n">
        <v>0.18</v>
      </c>
      <c r="H9" s="9" t="n">
        <v>-0.45</v>
      </c>
      <c r="I9" s="9" t="n">
        <v>0.85</v>
      </c>
      <c r="J9" s="9" t="n">
        <v>-0.75</v>
      </c>
      <c r="K9" s="9" t="n">
        <v>0.65</v>
      </c>
      <c r="L9" s="9" t="n">
        <v>-0.87</v>
      </c>
    </row>
    <row r="10" spans="1:12">
      <c r="A10" s="4" t="s">
        <v>101</v>
      </c>
      <c r="B10" s="9" t="n">
        <v>-0.44</v>
      </c>
      <c r="C10" s="9" t="n">
        <v>-0.08</v>
      </c>
      <c r="D10" s="9" t="n">
        <v>-0.11</v>
      </c>
      <c r="E10" s="9" t="n">
        <v>-0.12</v>
      </c>
      <c r="F10" s="9" t="n">
        <v>0.05</v>
      </c>
      <c r="G10" s="9" t="n">
        <v>0.18</v>
      </c>
      <c r="H10" s="9" t="n">
        <v>-0.45</v>
      </c>
      <c r="I10" s="9" t="n">
        <v>0.85</v>
      </c>
      <c r="J10" s="9" t="n">
        <v>-0.75</v>
      </c>
      <c r="K10" s="9" t="n">
        <v>0.65</v>
      </c>
      <c r="L10" s="9" t="n">
        <v>-0.8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859</v>
      </c>
      <c r="C1" s="2" t="s">
        <v>762</v>
      </c>
      <c r="D1" s="2" t="s">
        <v>860</v>
      </c>
    </row>
    <row r="2" spans="1:4">
      <c r="A2" s="3" t="s">
        <v>861</v>
      </c>
    </row>
    <row r="3" spans="1:4">
      <c r="A3" s="4" t="s">
        <v>806</v>
      </c>
      <c r="C3" s="4" t="s">
        <v>367</v>
      </c>
    </row>
    <row r="4" spans="1:4">
      <c r="A4" s="4" t="s">
        <v>862</v>
      </c>
      <c r="C4" s="6" t="n">
        <v>20000000</v>
      </c>
    </row>
    <row r="5" spans="1:4">
      <c r="A5" s="4" t="s">
        <v>863</v>
      </c>
      <c r="C5" s="5" t="n">
        <v>4665594</v>
      </c>
    </row>
    <row r="6" spans="1:4">
      <c r="A6" s="4" t="s">
        <v>864</v>
      </c>
      <c r="C6" s="12" t="n">
        <v>4.2867</v>
      </c>
    </row>
    <row r="7" spans="1:4">
      <c r="A7" s="4" t="s">
        <v>521</v>
      </c>
      <c r="C7" s="5" t="n">
        <v>1500000</v>
      </c>
    </row>
    <row r="8" spans="1:4">
      <c r="A8" s="4" t="s">
        <v>865</v>
      </c>
      <c r="B8" s="6" t="n">
        <v>295000000</v>
      </c>
    </row>
    <row r="9" spans="1:4">
      <c r="A9" s="4" t="s">
        <v>866</v>
      </c>
    </row>
    <row r="10" spans="1:4">
      <c r="A10" s="3" t="s">
        <v>861</v>
      </c>
    </row>
    <row r="11" spans="1:4">
      <c r="A11" s="4" t="s">
        <v>867</v>
      </c>
      <c r="B11" s="6" t="n">
        <v>25000000</v>
      </c>
    </row>
    <row r="12" spans="1:4">
      <c r="A12" s="4" t="s">
        <v>868</v>
      </c>
      <c r="B12" s="4" t="s">
        <v>869</v>
      </c>
    </row>
    <row r="13" spans="1:4">
      <c r="A13" s="4" t="s">
        <v>870</v>
      </c>
      <c r="B13" s="4" t="s">
        <v>384</v>
      </c>
    </row>
    <row r="14" spans="1:4">
      <c r="A14" s="4" t="s">
        <v>871</v>
      </c>
    </row>
    <row r="15" spans="1:4">
      <c r="A15" s="3" t="s">
        <v>861</v>
      </c>
    </row>
    <row r="16" spans="1:4">
      <c r="A16" s="4" t="s">
        <v>872</v>
      </c>
      <c r="B16" s="6" t="n">
        <v>270000000</v>
      </c>
    </row>
    <row r="17" spans="1:4">
      <c r="A17" s="4" t="s">
        <v>870</v>
      </c>
      <c r="B17" s="4" t="s">
        <v>633</v>
      </c>
    </row>
    <row r="18" spans="1:4">
      <c r="A18" s="4" t="s">
        <v>873</v>
      </c>
    </row>
    <row r="19" spans="1:4">
      <c r="A19" s="3" t="s">
        <v>861</v>
      </c>
    </row>
    <row r="20" spans="1:4">
      <c r="A20" s="4" t="s">
        <v>872</v>
      </c>
      <c r="B20" s="6" t="n">
        <v>110000000</v>
      </c>
    </row>
    <row r="21" spans="1:4">
      <c r="A21" s="4" t="s">
        <v>868</v>
      </c>
      <c r="B21" s="4" t="s">
        <v>869</v>
      </c>
    </row>
    <row r="22" spans="1:4">
      <c r="A22" s="4" t="s">
        <v>874</v>
      </c>
      <c r="B22" s="4" t="s">
        <v>875</v>
      </c>
    </row>
    <row r="23" spans="1:4">
      <c r="A23" s="4" t="s">
        <v>876</v>
      </c>
      <c r="B23" s="4" t="s">
        <v>707</v>
      </c>
    </row>
    <row r="24" spans="1:4">
      <c r="A24" s="4" t="s">
        <v>877</v>
      </c>
      <c r="B24" s="4" t="s">
        <v>446</v>
      </c>
    </row>
    <row r="25" spans="1:4">
      <c r="A25" s="4" t="s">
        <v>878</v>
      </c>
    </row>
    <row r="26" spans="1:4">
      <c r="A26" s="3" t="s">
        <v>861</v>
      </c>
    </row>
    <row r="27" spans="1:4">
      <c r="A27" s="4" t="s">
        <v>879</v>
      </c>
      <c r="B27" s="4" t="s">
        <v>880</v>
      </c>
    </row>
    <row r="28" spans="1:4">
      <c r="A28" s="4" t="s">
        <v>881</v>
      </c>
      <c r="B28" s="4" t="s">
        <v>850</v>
      </c>
    </row>
    <row r="29" spans="1:4">
      <c r="A29" s="4" t="s">
        <v>882</v>
      </c>
    </row>
    <row r="30" spans="1:4">
      <c r="A30" s="3" t="s">
        <v>861</v>
      </c>
    </row>
    <row r="31" spans="1:4">
      <c r="A31" s="4" t="s">
        <v>879</v>
      </c>
      <c r="B31" s="4" t="s">
        <v>596</v>
      </c>
    </row>
    <row r="32" spans="1:4">
      <c r="A32" s="4" t="s">
        <v>881</v>
      </c>
      <c r="B32" s="4" t="s">
        <v>594</v>
      </c>
    </row>
    <row r="33" spans="1:4">
      <c r="A33" s="4" t="s">
        <v>883</v>
      </c>
    </row>
    <row r="34" spans="1:4">
      <c r="A34" s="3" t="s">
        <v>861</v>
      </c>
    </row>
    <row r="35" spans="1:4">
      <c r="A35" s="4" t="s">
        <v>879</v>
      </c>
      <c r="B35" s="4" t="s">
        <v>884</v>
      </c>
    </row>
    <row r="36" spans="1:4">
      <c r="A36" s="4" t="s">
        <v>885</v>
      </c>
    </row>
    <row r="37" spans="1:4">
      <c r="A37" s="3" t="s">
        <v>861</v>
      </c>
    </row>
    <row r="38" spans="1:4">
      <c r="A38" s="4" t="s">
        <v>881</v>
      </c>
      <c r="B38" s="4" t="s">
        <v>707</v>
      </c>
    </row>
    <row r="39" spans="1:4">
      <c r="A39" s="4" t="s">
        <v>886</v>
      </c>
    </row>
    <row r="40" spans="1:4">
      <c r="A40" s="3" t="s">
        <v>861</v>
      </c>
    </row>
    <row r="41" spans="1:4">
      <c r="A41" s="4" t="s">
        <v>881</v>
      </c>
      <c r="B41" s="4" t="s">
        <v>707</v>
      </c>
    </row>
    <row r="42" spans="1:4">
      <c r="A42" s="4" t="s">
        <v>887</v>
      </c>
    </row>
    <row r="43" spans="1:4">
      <c r="A43" s="3" t="s">
        <v>861</v>
      </c>
    </row>
    <row r="44" spans="1:4">
      <c r="A44" s="4" t="s">
        <v>888</v>
      </c>
      <c r="D44" s="6" t="n">
        <v>460000000</v>
      </c>
    </row>
    <row r="45" spans="1:4">
      <c r="A45" s="4" t="s">
        <v>889</v>
      </c>
      <c r="D45" s="5" t="n">
        <v>23000000</v>
      </c>
    </row>
    <row r="46" spans="1:4">
      <c r="A46" s="4" t="s">
        <v>890</v>
      </c>
      <c r="D46" s="6" t="n">
        <v>322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9:20:41Z</dcterms:created>
  <dcterms:modified xmlns:dcterms="http://purl.org/dc/terms/" xmlns:xsi="http://www.w3.org/2001/XMLSchema-instance" xsi:type="dcterms:W3CDTF">2018-03-09T09:20:41Z</dcterms:modified>
</cp:coreProperties>
</file>